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 Assets and Liabilities" sheetId="11" state="visible" r:id="rId11"/>
    <sheet xmlns:r="http://schemas.openxmlformats.org/officeDocument/2006/relationships" name="Property and Equipment" sheetId="12" state="visible" r:id="rId12"/>
    <sheet xmlns:r="http://schemas.openxmlformats.org/officeDocument/2006/relationships" name="Goodwill and Intangibles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lf-Insurance" sheetId="21" state="visible" r:id="rId21"/>
    <sheet xmlns:r="http://schemas.openxmlformats.org/officeDocument/2006/relationships" name="Retirement Plan" sheetId="22" state="visible" r:id="rId22"/>
    <sheet xmlns:r="http://schemas.openxmlformats.org/officeDocument/2006/relationships" name="Remaining Performance Obligatio" sheetId="23" state="visible" r:id="rId23"/>
    <sheet xmlns:r="http://schemas.openxmlformats.org/officeDocument/2006/relationships" name="Multiemployer Pension Plans" sheetId="24" state="visible" r:id="rId24"/>
    <sheet xmlns:r="http://schemas.openxmlformats.org/officeDocument/2006/relationships" name="Management Incentive Pla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ounts Receivable and Allow_2" sheetId="29" state="visible" r:id="rId29"/>
    <sheet xmlns:r="http://schemas.openxmlformats.org/officeDocument/2006/relationships" name="Contract Assets and Liabiliti_2" sheetId="30" state="visible" r:id="rId30"/>
    <sheet xmlns:r="http://schemas.openxmlformats.org/officeDocument/2006/relationships" name="Property and Equipment (Tables)" sheetId="31" state="visible" r:id="rId31"/>
    <sheet xmlns:r="http://schemas.openxmlformats.org/officeDocument/2006/relationships" name="Goodwill and Intangibles Asse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Operating Segments (Tables)" sheetId="37" state="visible" r:id="rId37"/>
    <sheet xmlns:r="http://schemas.openxmlformats.org/officeDocument/2006/relationships" name="Leases (Tables)" sheetId="38" state="visible" r:id="rId38"/>
    <sheet xmlns:r="http://schemas.openxmlformats.org/officeDocument/2006/relationships" name="Self-Insurance (Tables)" sheetId="39" state="visible" r:id="rId39"/>
    <sheet xmlns:r="http://schemas.openxmlformats.org/officeDocument/2006/relationships" name="Multiemployer Pension Plans (Ta" sheetId="40" state="visible" r:id="rId40"/>
    <sheet xmlns:r="http://schemas.openxmlformats.org/officeDocument/2006/relationships" name="Management Incentive Plans (Tab" sheetId="41" state="visible" r:id="rId41"/>
    <sheet xmlns:r="http://schemas.openxmlformats.org/officeDocument/2006/relationships" name="Organization and Plan of Busi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Accounts Receivable and Allow_3" sheetId="48" state="visible" r:id="rId48"/>
    <sheet xmlns:r="http://schemas.openxmlformats.org/officeDocument/2006/relationships" name="Contract Assets and Liabiliti_3" sheetId="49" state="visible" r:id="rId49"/>
    <sheet xmlns:r="http://schemas.openxmlformats.org/officeDocument/2006/relationships" name="Contract Assets and Liabiliti_4" sheetId="50" state="visible" r:id="rId50"/>
    <sheet xmlns:r="http://schemas.openxmlformats.org/officeDocument/2006/relationships" name="Contract Assets and Liabiliti_5" sheetId="51" state="visible" r:id="rId51"/>
    <sheet xmlns:r="http://schemas.openxmlformats.org/officeDocument/2006/relationships" name="Property and Equipment (Details" sheetId="52" state="visible" r:id="rId52"/>
    <sheet xmlns:r="http://schemas.openxmlformats.org/officeDocument/2006/relationships" name="Goodwill and Intangibles Asse_3" sheetId="53" state="visible" r:id="rId53"/>
    <sheet xmlns:r="http://schemas.openxmlformats.org/officeDocument/2006/relationships" name="Goodwill and Intangibles Asse_4" sheetId="54" state="visible" r:id="rId54"/>
    <sheet xmlns:r="http://schemas.openxmlformats.org/officeDocument/2006/relationships" name="Goodwill and Intangibles Asse_5" sheetId="55" state="visible" r:id="rId55"/>
    <sheet xmlns:r="http://schemas.openxmlformats.org/officeDocument/2006/relationships" name="Goodwill and Intangibles Asse_6" sheetId="56" state="visible" r:id="rId56"/>
    <sheet xmlns:r="http://schemas.openxmlformats.org/officeDocument/2006/relationships" name="Goodwill and Intangibles Asse_7"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Accrued Expenses and Other Cu_5" sheetId="60" state="visible" r:id="rId60"/>
    <sheet xmlns:r="http://schemas.openxmlformats.org/officeDocument/2006/relationships" name="Debt - Long-term Debt (Details)" sheetId="61" state="visible" r:id="rId61"/>
    <sheet xmlns:r="http://schemas.openxmlformats.org/officeDocument/2006/relationships" name="Debt - Maturities of Long-Term " sheetId="62" state="visible" r:id="rId62"/>
    <sheet xmlns:r="http://schemas.openxmlformats.org/officeDocument/2006/relationships" name="Debt - Credit Agreement (Detail" sheetId="63" state="visible" r:id="rId63"/>
    <sheet xmlns:r="http://schemas.openxmlformats.org/officeDocument/2006/relationships" name="Debt - Margin and Commitment Fe" sheetId="64" state="visible" r:id="rId64"/>
    <sheet xmlns:r="http://schemas.openxmlformats.org/officeDocument/2006/relationships" name="Debt - 2019 Refinancing Agreeme" sheetId="65" state="visible" r:id="rId65"/>
    <sheet xmlns:r="http://schemas.openxmlformats.org/officeDocument/2006/relationships" name="Debt - 2019 ABL Agreement (Deta" sheetId="66" state="visible" r:id="rId66"/>
    <sheet xmlns:r="http://schemas.openxmlformats.org/officeDocument/2006/relationships" name="Equity - Narrative (Details)" sheetId="67" state="visible" r:id="rId67"/>
    <sheet xmlns:r="http://schemas.openxmlformats.org/officeDocument/2006/relationships" name="Equity - Outstanding Warrants (" sheetId="68" state="visible" r:id="rId68"/>
    <sheet xmlns:r="http://schemas.openxmlformats.org/officeDocument/2006/relationships" name="Income Taxes - Narrative (Detai" sheetId="69" state="visible" r:id="rId69"/>
    <sheet xmlns:r="http://schemas.openxmlformats.org/officeDocument/2006/relationships" name="Income Taxes - Income Tax Provi" sheetId="70" state="visible" r:id="rId70"/>
    <sheet xmlns:r="http://schemas.openxmlformats.org/officeDocument/2006/relationships" name="Income Taxes - Components of De"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Operating Segments - Narrative " sheetId="74" state="visible" r:id="rId74"/>
    <sheet xmlns:r="http://schemas.openxmlformats.org/officeDocument/2006/relationships" name="Operating Segments - Segment In" sheetId="75" state="visible" r:id="rId75"/>
    <sheet xmlns:r="http://schemas.openxmlformats.org/officeDocument/2006/relationships" name="Commitments and Contingencies (" sheetId="76" state="visible" r:id="rId76"/>
    <sheet xmlns:r="http://schemas.openxmlformats.org/officeDocument/2006/relationships" name="Leases - Supplemental Balance S" sheetId="77" state="visible" r:id="rId77"/>
    <sheet xmlns:r="http://schemas.openxmlformats.org/officeDocument/2006/relationships" name="Leases - Lease Costs (Details)" sheetId="78" state="visible" r:id="rId78"/>
    <sheet xmlns:r="http://schemas.openxmlformats.org/officeDocument/2006/relationships" name="Leases - Future Minimum Lease C" sheetId="79" state="visible" r:id="rId79"/>
    <sheet xmlns:r="http://schemas.openxmlformats.org/officeDocument/2006/relationships" name="Leases - Terms and Discount Rat" sheetId="80" state="visible" r:id="rId80"/>
    <sheet xmlns:r="http://schemas.openxmlformats.org/officeDocument/2006/relationships" name="Leases - Supplemental Cash Flow" sheetId="81" state="visible" r:id="rId81"/>
    <sheet xmlns:r="http://schemas.openxmlformats.org/officeDocument/2006/relationships" name="Self-Insurance - Narrative (Det" sheetId="82" state="visible" r:id="rId82"/>
    <sheet xmlns:r="http://schemas.openxmlformats.org/officeDocument/2006/relationships" name="Self-Insurance - Components of " sheetId="83" state="visible" r:id="rId83"/>
    <sheet xmlns:r="http://schemas.openxmlformats.org/officeDocument/2006/relationships" name="Retirement Plan (Details)" sheetId="84" state="visible" r:id="rId84"/>
    <sheet xmlns:r="http://schemas.openxmlformats.org/officeDocument/2006/relationships" name="Remaining Performance Obligat_2" sheetId="85" state="visible" r:id="rId85"/>
    <sheet xmlns:r="http://schemas.openxmlformats.org/officeDocument/2006/relationships" name="Multiemployer Pension Plans - N" sheetId="86" state="visible" r:id="rId86"/>
    <sheet xmlns:r="http://schemas.openxmlformats.org/officeDocument/2006/relationships" name="Multiemployer Pension Plans - (" sheetId="87" state="visible" r:id="rId87"/>
    <sheet xmlns:r="http://schemas.openxmlformats.org/officeDocument/2006/relationships" name="Management Incentive Plans - Na" sheetId="88" state="visible" r:id="rId88"/>
    <sheet xmlns:r="http://schemas.openxmlformats.org/officeDocument/2006/relationships" name="Management Incentive Plans - RS" sheetId="89" state="visible" r:id="rId89"/>
    <sheet xmlns:r="http://schemas.openxmlformats.org/officeDocument/2006/relationships" name="Management Incentive Plans - PR" sheetId="90" state="visible" r:id="rId90"/>
    <sheet xmlns:r="http://schemas.openxmlformats.org/officeDocument/2006/relationships" name="Management Incentive Plans - MR" sheetId="91" state="visible" r:id="rId91"/>
    <sheet xmlns:r="http://schemas.openxmlformats.org/officeDocument/2006/relationships" name="Management Incentive Plans - A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mbach Holdings, Inc.</t>
        </is>
      </c>
    </row>
    <row r="10">
      <c r="A10" s="4" t="inlineStr">
        <is>
          <t>Entity Central Index Key</t>
        </is>
      </c>
      <c r="B10" s="4" t="inlineStr">
        <is>
          <t>0001606163</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Public Float</t>
        </is>
      </c>
      <c r="D16" s="5" t="n">
        <v>25331995</v>
      </c>
    </row>
    <row r="17">
      <c r="A17" s="4" t="inlineStr">
        <is>
          <t>Entity Common Stock, Shares Outstanding</t>
        </is>
      </c>
      <c r="C17" s="6" t="n">
        <v>10248405</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Document Transition Report</t>
        </is>
      </c>
      <c r="B21" s="4" t="inlineStr">
        <is>
          <t>false</t>
        </is>
      </c>
    </row>
    <row r="22">
      <c r="A22" s="4" t="inlineStr">
        <is>
          <t>ICFR Auditor Attestation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12 Months Ended</t>
        </is>
      </c>
    </row>
    <row r="2">
      <c r="B2" s="2" t="inlineStr">
        <is>
          <t>Dec. 31, 2020</t>
        </is>
      </c>
    </row>
    <row r="3">
      <c r="A3" s="3" t="inlineStr">
        <is>
          <t>Receivables [Abstract]</t>
        </is>
      </c>
    </row>
    <row r="4">
      <c r="A4" s="4" t="inlineStr">
        <is>
          <t>Accounts Receivable and Allowance for Doubtful Accounts</t>
        </is>
      </c>
      <c r="B4" s="4" t="inlineStr">
        <is>
          <t xml:space="preserve">Accounts Receivable and Allowance for Doubtful Accounts Accounts receivable and the allowance for doubtful accounts are comprised of the following: ( in thousands ) December 31, 2020 December 31, 2019 Accounts receivable – trade $ 86,033 $ 105,373 Allowance for doubtful accounts (266) (306) Accounts receivable, net $ 85,767 $ 105,0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0</t>
        </is>
      </c>
    </row>
    <row r="3">
      <c r="A3" s="3" t="inlineStr">
        <is>
          <t>Revenue from Contract with Customer [Abstract]</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and costs and estimated earnings in excess of billings. The components of the contract asset balances as of the respective dates were as follows: (in thousands) December 31, 2020 December 31, 2019 Change Contract assets Costs in excess of billings and estimated earnings $ 31,894 $ 44,315 $ (12,421) Retainage receivable 35,204 32,873 2,331 Total contract assets $ 67,098 $ 77,188 $ (10,090)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in the consolidated balance sheets was $33.6 million and $38.4 million as of December 31, 2020 and 2019, respectively. The Company anticipates that the majority of such amounts will be approved or executed within one year. The resolution of these claims and unapproved change orders may require litigation or other forms of dispute resolution proceedings. Contract liabilities include billings in excess of contract costs and provisions for losses. The components of the contract liability balances as of the respective dates were as follows: (in thousands) December 31, 2020 December 31, 2019 Change Contract liabilities Billings in excess of costs and estimated earnings $ 46,020 $ 40,662 $ 5,358 Provisions for losses 628 1,708 (1,080) Total contract liabilities $ 46,648 $ 42,370 $ 4,278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underbilling (overbilling) position for contracts in process consisted of the following: (in thousands) December 31, 2020 December 31, 2019 Revenue earned on uncompleted contracts $ 752,564 $ 726,215 Less: Billings to date (766,690) (722,562) Net underbilling (overbilling) $ (14,126) $ 3,653 (in thousands) December 31, 2020 December 31, 2019 Costs in excess of billings and estimated earnings $ 31,894 $ 44,315 Billings in excess of costs and estimated earnings (46,020) (40,662) Net underbilling (overbilling) $ (14,126) $ 3,653 During the years ended December 31, 2020 and 2019, we recorded revisions in our contract estimates for certain Construction projects. For individual projects with revisions having a material gross profit impact, this resulted in 2020 gross profit write downs totaling $10.4 million on fifteen Construction projects, eight of which were in the Southern California region for a total of $6.9 million, three projects in the Mid-Atlantic region for $1.5 million and two projects in the New England region for $1.1 million, with the remaining $0.9 million comprised of smaller amounts from various other regions. The Company is pursuing recovery remedies for costs incurred due to delays and disruptions, but is not currently in a position to recognize any potential recoveries in its financial statements. We also recorded revisions in 2020 gross profit write ups totaling $1.7 million on three Construction projects, including a gross profit write up of $1.3 million on two Ohio projects and $0.3 million on a single Mid-Atlantic region project. There were no significant gross profit write downs for Service projects during 2020. During the year ended December 31, 2019, the Company recorded revisions having a material gross profit impact, that resulted in 2019 gross profit write downs totaling $12.4 million on sixteen Construction projects, twelve of which were in the Southern California region for a total of $9.9 million and $1.4 million on a single Western Pennsylvania project. We also recorded an $0.4 million gross profit write down on a single Southern California region Service project. We also recorded revisions in 2019 gross profit write ups totaling $4.7 million on ten Construction projects, including a gross profit write up of $0.4 million on a single Southern California Service project and $0.3 million on a single Mid-Atlantic region Service project.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December 31, 2020, the aggregate amount of the transaction prices allocated to the remaining performance obligations of the Company's Construction and Service segment contracts were $393.5 million and $35.7 million, respectively. As of December 31, 2019, the aggregate amount of the transaction prices allocated to the remaining performance obligations of the Company's Construction and Service segment contracts were $504.2 million and $41.9 million, respectively. We estimate that 65% and 95% of our Construction and Service segment remaining performance obligations as of December 31, 2020, respectively, will be recognized as revenue during 2021, with the substantial majority of remaining performance obligations to be recognized within 24 months, although the timing of the Company’s performance is not always under it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 in thousands ) December 31, 2020 December 31, 2019 Land and improvements $ 400 $ 400 Buildings and leasehold improvements 7,751 7,701 Machinery and equipment 21,647 18,853 Finance leases - vehicles (1) 11,505 11,081 Gross property and equipment 41,303 38,035 Less: Accumulated amortization on finance leases (5,263) (4,669) Less: Accumulated depreciation (16,340) (12,079) Property and equipment, net of accumulated amortization and depreciation $ 19,700 $ 21,287 (1) See additional information provided in Note 14 - Leases. Depreciation and amortization expense on property and equipment was $5.5 million for the year ended December 31, 2020 and $5.6 million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Dec. 31, 2020</t>
        </is>
      </c>
    </row>
    <row r="3">
      <c r="A3" s="3" t="inlineStr">
        <is>
          <t>Goodwill and Intangible Assets Disclosure [Abstract]</t>
        </is>
      </c>
    </row>
    <row r="4">
      <c r="A4" s="4" t="inlineStr">
        <is>
          <t>Goodwill and Intangibles Assets</t>
        </is>
      </c>
      <c r="B4" s="4" t="inlineStr">
        <is>
          <t xml:space="preserve">Goodwill and Intangible Assets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On October 1, 2020, the Company performed a qualitative assessment. In conducting that qualitative assessment, the Company analyzed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was used to evaluate the totality of these events and factors to make the determination of whether it is more likely than not that the fair value of the reporting units or indefinite-life intangible is less than its carrying value. No impairment losses were identified as a result of our qualitative assessment during the year ended December 31, 2020. During the year ended December 31, 2019, the Company determined that the fair value of its construction reporting unit was below its carrying amount, and, accordingly, recognized a non-cash impairment charge for its Construction reporting unit of $4.4 million.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Changes in the carrying amount of goodwill, by segment, consist of the following: (in thousands) Construction Service Total December 31, 2018 $ 4,359 $ 6,129 $ 10,488 Third quarter 2019 impairment (4,359) — (4,359) December 31, 2019 $ — $ 6,129 $ 6,129 2020 Activity — — — December 31, 2020 $ — $ 6,129 $ 6,129 Definite-lived and indefinite-lived intangible assets consist of the following: (in thousands) Gross Accumulated Net intangible December 31, 2020 Amortized intangible assets: Backlog – Construction $ 4,830 $ (4,830) $ — Customer Relationships – Service 4,710 (3,112) 1,598 Favorable Leasehold Interests 530 (407) 123 Total amortized intangible assets 10,070 (8,349) 1,721 Unamortized intangible assets: Trade Name 9,960 — 9,960 Total unamortized intangible assets 9,960 — 9,960 Total amortized and unamortized assets, excluding goodwill $ 20,030 $ (8,349) $ 11,681 (in thousands) Gross Accumulated Net intangible December 31, 2019 Amortized intangible assets: Backlog – Construction $ 4,830 $ (4,830) $ — Customer Relationships – Service 4,710 (2,655) 2,055 Favorable Leasehold Interests 530 (234) 296 Total amortized intangible assets 10,070 (7,719) 2,351 Unamortized intangible assets: Trade Name 9,960 — 9,960 Total unamortized intangible assets 9,960 — 9,960 Total amortized and unamortized assets, excluding goodwill $ 20,030 $ (7,719) $ 12,311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0.6 million for the year ended December 31, 2020 and December 31, 2019. The estimated remaining useful lives of definite-lived intangible assets are as follows: Asset Amortization Method Estimated Remaining Useful Customer Relationships – Service Pattern of economic benefit 10.0 years Favorable Leasehold Interests Straight line 8.17 years Estimated amortization expense is as follows for the years ending December 31: (in thousands) Estimated Amortization Expense 2021 $ 379 2022 304 2023 245 2024 198 2025 161 2026 and thereafter 434 Total $ 1,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are comprised of the following: ( in thousand s) December 31, 2020 December 31, 2019 Accrued payroll and related liabilities $ 7,975 $ 4,999 Accrued bonus and commissions 7,652 448 Accrued insurance liabilities 1,008 1,543 Accrued job costs 3,131 8,563 Assurance-type warranty liabilities 4,056 2,886 Other accrued liabilities 925 1,606 Total $ 24,747 $ 20,045 The Coronavirus Aid, Relief, and Economic Security Act (“CARES Act”) includes several taxpayer favorable provisions, one of which is the allowance for the deferral of the employer contribution of Federal Insurance Contributions Act (“FICA”) taxes. As of December 31, 2020, the company had a $6.5 million liability for FICA withholding, half recorded as an accrued payroll liability, with the remaining balance recorded in other long-term liabilities. Our construction-type contracts regularly include warranties to end customers that guarantee the work performed against defects in workmanship and the material we supply. These standard warranties are assurance-type warranties and do not offer any additional services. Therefore, these assurance-type warranties are not considered separate performance obligations and the expected cost of assurance-type warranties are accrued as an expense within cost of sales. Our reconciliation of assurance-type warranties are as follows: ( in thousand s) December 31, 2020 December 31, 2019 * Balance at the beginning of the period $ 2,886 $ 2,400 Accruals for warranties issued 687 272 Accruals related to pre-existing warranties (including changes in estimates) 1,856 1,691 Settlements made (1,373) (1,477) Balance at the end of the period $ 4,056 $ 2,886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to the consolidated financial statement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s of the following obligations: ( in thousand s) December 31, 2020 December 31, 2019 2019 Revolving Credit Facility $ — $ — 2019 Refinancing Term Loan – term loan payable in quarterly installments of principal, (commencing in September 2020) plus interest through April 2022 39,000 41,000 2019 Refinancing Term Loan embedded derivative — — Finance leases – collateralized by vehicles, payable in monthly installments of principal, plus interest ranging from 4.80% to 6.45% through 2025 6,459 6,585 Total debt $ 45,459 $ 47,585 Less - Current portion of long-term debt (6,536) (4,425) Less - Unamortized discount and debt issuance costs (2,410) (4,292) Long-term debt $ 36,513 $ 38,868 Maturities of long-term debt and finance leases at December 31, 2020 are as follows: ( in thousands ) Year ending December 31 2021 $ 6,536 2022 37,158 2023 1,263 2024 498 2025 4 Total $ 45,459 Credit Agreement Effective July 20, 2016, a subsidiary of the Company, Limbach Facility Services LLC (“LFS”) entered into the Credit Agreement. The Credit Agreement consisted of a $25.0 million revolving line of credit (“Credit Agreement Revolver”) and a $24.0 million term loan (“Credit Agreement Term Loan”), both with a maturity date of July 20, 2021. It was collateralized by substantially all of the assets of LFS and its subsidiaries. Principal payments of $750,000 on the term loan were due quarterly through June 30, 2018. Principal payments of $900,000 were due at the end of subsequent quarters through maturity of the loan, with any remaining amounts due at maturity. Outstanding borrowings on both the term loan and the revolving line of credit bore interest at either the Base Rate (as defined in the Credit Agreement) or LIBOR (as defined in the Credit Agreement), plus the applicable additional margin, payable monthly. Mandatory prepayments we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as reduced based on the Senior Leverage Ratio (as defined therein). The Company could voluntarily prepay the loans at any time subject to the limitations set forth in the Credit Agreement. The Credit Agreement included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During 2018, the Company, LFS and LHLLC entered into several amendments and limited waivers to the Credit Agreement with the lenders party thereto and Fifth Third Bank, as administrative agent. The Second and Third Amendments and Limited Waivers to the Credit Agreement provided for a $10.0 million Bridge Term Loan and an increase in the amount that could be drawn against the Credit Agreement Revolver for issuances of letters of credit and modification of the EBITDA definition, respectively. The Fourth Amendment and Limited Waiver amended existing covenants to include additional information covenants and a fixed charge coverage ratio. The Fifth Amendment and Limited Waiver further amended the existing covenants of the Credit Agreement and required the Company to engage a consultant for the purposes of making recommendations as to methods of the Company's corporate and Mid-Atlantic's operations and controls and further changed the fixed charge coverage ratio. The Sixth Amendment to Credit Agreement and Limited Waiver provided a waiver of the Company's non-compliance with the senior leverage and fixed charge coverage ratio requirements under the Credit Agreement. In addition, it amended, among other things, (i) a reduction of the Lenders' $25.0 million commitment under the Company's Credit Agreement Revolver to $22.5 million on December 31, 2019 and $20.0 million on January 31, 2019, (ii) acceleration of the maturity date for the Credit Agreement revolver and the Credit Agreement Term Loan facility from July 20, 2021 to March 31, 2020 and (iii) a requirement that certain actions be taken in connection with the refinancing of the Company's obligations under the Credit Agreement by certain scheduled dated. Loans under the Credit Agreement bore interest, at the Borrower’s option, at either Adjusted LIBOR (“Eurodollar”) or a Base Rate, in each case, plus an applicable margin. From the 12-month anniversary of January 12, 2018 and all times thereafter, the applicable margin with respect to any Base Rate loan was 5.00% per annum and with respect to a Eurodollar loan was 6.00% per annum. The borrower was required to make principal payments on the Bridge Term Loan in the amount of $250,000 on the last business day of March, June, September and December of each year, commencing on March 31, 2018. The Bridge Term Loan was to mature on April 12, 2019. However, the balance was refinanced under the 2019 Refinancing Agreements prior to maturity. The Bridge Term Loan was guaranteed by the same Guarantors and secured (on a pari passu basis) by the same Collateral as the loans under the Credit Agreement. The equity interests of the Company’s subsidiaries were pledged as security for the obligations under the Credit Agreement. The Credit Agreement included customary events of default, including, among other items, payment defaults, cross-defaults to other indebtedness, a change of control default and events of default with respect to certain material agreements. Additionally, with respect to the Company, an event of default was deemed to have occurred if the Company’s securities ceased to be registered with the SEC pursuant to Section 12(b) of the Exchange Act. In case of an event of default, the administrative agent was entitled to, among other things, accelerated payment of amounts due under the Credit Agreement, foreclose on the equity of the Company’s subsidiaries, and exercise all rights of a secured creditor on behalf of the lenders. The additional margin applied to both the Credit Agreement revolver and Credit Agreement term loan was determined based on levels achieved under the Company’s senior leverage ratio covenant, which reflects the ratio of indebtedness divided by EBITDA for the most recently then ended four quarters. The following is a summary of the additional margin and commitment fees payable on the prior revolving credit commitment: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 The Company refinanced its Credit Agreement Revolver on April 12, 2019 under the 2019 Refinancing Agreement, described below and therefore had no amounts outstanding under its Credit Agreement at December 31, 2019 or December 31, 2020. 2019 Refinancing Agreement On April 12, 2019 (the “Refinancing Closing Date”), LFS entered into a financing agreement (the “2019 Refinancing Agreement”) with the lenders thereto and Cortland Capital Market Services LLC, as collateral agent and administrative agent and CB, as origination agent. The 2019 Refinancing Agreement consists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Borrowers (defined below). Proceeds of the 2019 Delayed Draw Term Loan will be used to fund permitted acquisitions under the 2019 Refinancing Agreement and related fees and expenses in connection therewith. LFS, a wholly-owned subsidiary of the Company, and each of its subsidiaries are borrowers (“Borrowers”) under the 2019 Refinancing Agreement. In addition, the 2019 Refinancing Agreement is guaranteed by the Company and LHLLC (each, a “Guarantor”, and together with the Borrowers, the “Loan Parties”). The 2019 Refinancing Agreement is secured by a first-priority lien on the real property of the Loan Parties and a second-priority lien on substantially all other assets of the Loan Parties, behind the 2019 ABL Credit Agreement (defined below). The respective lien priorities of the 2019 Refinancing Agreement and the 2019 ABL Credit Agreement are governed by an intercreditor agreement. 2019 Refinancing Agreement - Interest Rates and Fees The interest rate on borrowings under the 2019 Refinancing Agreement is, at the Borrowers’ option, either LIBOR (with a 2.00% floor) plus 11.00% or a base rate (with a 3.00% minimum) plus 10.00%. At December 31, 2020 and 2019 the interest rate in effect on the 2019 Refinancing Term Loan was 13.00%. 2019 Refinancing Agreement - Other Terms and Conditions The 2019 Refinancing Agreement matures on April 12, 2022 subject to adjustment as described therein. Required amortization is $1.0 million per quarter commencing with the fiscal quarter ending September 30, 2020. There is an unused line fee of 2.0% per annum on the undrawn portion of the 2019 Delayed Draw Term Loan, and there is a make-whole premium on prepayments made prior to the 19-month anniversary of the Refinancing Closing Date. This make-whole provision guarantees that the Company will pay no less than 18 months’ applicable interest to the lenders under the 2019 Refinancing Agreement. The 2019 Refinancing Agreement contains representations and warranties, and covenants which are customary for debt facilities of this type. Unless the Required Lenders otherwise consent in writing,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s customary events of default and other provisions that could require all amounts due thereunder to become immediately due and payable, either automatically or at the option of the lenders, if the Company fails to comply with the terms of the 2019 Refinancing Agreement or if other customary events occur. Furthermore, the 2019 Refinancing Agreement also contains two financial maintenance covenants for the 2019 Refinancing Term Loan, including a requirement to have sufficient collateral coverage of the aggregate outstanding principal amount of the 2019 Term Loans and as of the last day of each month for the total leverage ratio of the Company and its Subsidiaries (the “Total Leverage Ratio”) not to exceed an amount beginning at 4.25 to 1.00 through June 30, 2019, and stepping down to 2.00 to 1.00 effective July 1, 2021. From July 1, 2019 through September 30, 2019, the Total Leverage Ratio may not exceed 4.00 to 1.00. As of August 31, 2019, the Company’s Total Leverage Ratio for the preceding twelve consecutive fiscal month period was 4.61 to 1.00, which did not meet the 4.00 to 1.00 requirement. The lender has waived the event of default arising from this noncompliance as of August 31, 2019, while reserving its rights with respect to covenant compliance in future months. In addition, the parties to the 2019 Refinancing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The 2019 Refinancing Agreement contains a post-closing covenant requiring the remediation of the Company’s material weakness that management determined in 2018 was in existence no later than December 31, 2020 and to provide updates as to the progress of such remediation, provided that, if such remediation has not been completed on or prior to December 31, 2019, (x) the Company shall be required to pay the post-closing fee pursuant to the terms of the Origination Agent Fee Letter and (y) the applicable margin shall be increased by 1.00% per annum for the period from January 1, 2020 until the date at which the material weakness is no longer disclosed or required to be disclosed in the Company’s SEC filings or audited financial statements of the Company or related auditor’s reports. In connection with the 2019 Refinancing Amendment Number One and Waiver, the parties amended certain provisions of the 2019 Refinancing Agreement, including, among other changes to (i) require commencing October 1, 2019, a 3.00% increase in the interest rate on borrowings under the 2019 Refinancing Agreement; (ii) require the approval of CB and, generally, the lenders representing at least 50.1% of the aggregate undrawn term loan commitment or unpaid principal amount of the term loans, prior to effecting any permitted acquisition; (iii) revise the maximum permitted Total Leverage Ratio, starting at 3.30 to 1.00 on October 1, 2019 with a peak ratio of 4.25 during March 2020 along with varying monthly rates culminating in the lowest Total Leverage Ratio of 2.00 to 1.00 on April 1, 2021 and thereafter through the term of the 2019 Refinancing Agreement; and (iv) require the liquidity of the loan parties, which is generally calculated by adding (a) unrestricted cash on hand of the Loan Parties maintained in deposit accounts subject to control agreements granting control to the collateral agent for the 2019 ABL Credit Agreement, to (b) the difference between (1) the lesser of (x) $15 million, as adjusted from time to time, and (y) 75% of certain customer accounts resulting from the sale of goods or services in the ordinary course of business minus certain reserves established by the Administrative Agent and (2) the sum of (x) the outstanding principal balance of all revolving loans under the 2019 ABL Credit Agreement plus (y) the aggregate undrawn available amount of all letters of credit then outstanding plus the amount of any obligations that arise from any draw against any letter of credit that have not been reimbursed by the borrowers or funded with a revolving loan under the 2019 ABL Credit Agreement (the “Loan Parties Liquidity”), as of the last day of any fiscal month ending on or after November 30, 2019, of at least $10,000,000. As a condition to executing the 2019 Refinancing Amendment Number One and Waiver, the loan parties were required to pay a non-refundable waiver fee of $400,000 and a non-refundable amendment fee of $1,000,000 (the “PIK First Amendment Fee”, which was paid in kind by adding the PIK First Amendment Fee to the outstanding principal amount of the term loan under the 2019 Refinancing Agreement as additional principal obligations thereunder on and as of the effective date 2019 Refinancing Amendment Number One and Waiver). During December of 2020, the Company was not in compliance with the collateral coverage debt covenant as defined by the Term Loan financing agreement. The Company was required to maintain at all times a Collateral Coverage Amount (as defined in the Term Loan Financing Agreement) equal to or greater than the aggregate outstanding principal amount of the Term Loans. The Company calculated its Collateral Coverage amount at $37.9 million as of December 31, 2020; the aggregate outstanding principal amount of Terms Loans was $39.0 million as of that same date for an excess of debt over collateral of $1.1 million. On February 1, 2021, the Company, LFS and LHLLC entered into a Waiver - Collateral Coverage Amount (December 2020) (“December 2020 Waiver”) with the lenders party thereto and Cortland Capital Market Services LLC, as collateral agent and administrative agent. The December 2020 Waiver includes a waiver of the Company's compliance with the Collateral Coverage Amount for the month ending December 31, 2020. The lender has waived the event of default arising from this noncompliance as of December 31, 2020, while reserving its rights with respect to covenant compliance in future months.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ill be exercisable at any given time will b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and December 31, 2020, no amounts had been drawn on the 2019 Delayed Draw Term Loan, so no portion of the CB Warrants were exercisable. The CB Warrants may be exercised for cash or on a “cashless basis,” subject to certain adjustments, at any time after the Refinancing Closing Date until the expiration of such warrant at 5:00 p.m., New York time, on the earlier of (i) the five (5) year anniversary of the Refinancing Closing Date, or (ii) the liquidation of the Company. Accounting for the 2019 Term Loans and CB Warrants The CB Warrants represent a freestanding financial instrument that is classified as a liability because the CB Warrants meet the definition of a derivative instrument that does not meet the equity scope exception (i.e., the CB Warrants are not indexed to the entity’s own equity). In addition, the material weakness penalty described above was evaluated as an embedded derivative liability and bifurcated from the 2019 Term Loans as it represents a non-credit related embedded feature that provides for net settlement. Both the CB Warrants liability and the embedded derivative liability are required to be initially and subsequently measured at fair value. The initial fair values of the CB Warrants liability and the embedded derivative liability approximated $0.9 million and $0.4 million, respectively, on the Refinancing Closing Date. As the Company remediated the material weakness associated with the embedded derivative as of December 31, 2019, the $0.4 million embedded derivative was fully reversed at that date and is included in the consolidated statements of operations as a gain on embedded derivative. The CB Warrants liability is included in other long-term liabilities. The Company estimated these fair values by using the Black-Scholes-Merton option pricing model and a probability-weighted discounted cash flow approach, respectively. The proceeds for the 2019 Term Loan were first allocated to the CB Warrants liability and embedded derivative liability based on their respective fair values with a corresponding amount of $1.3 million recorded as a debt discount to the 2019 Term Loans. In addition, the Company incurred approximately $3.9 million of debt issuance costs, including $1.4 million related to the first amendment, for the 2019 Term Loans that have also been recorded as a debt discount. The combined debt discount from the CB Warrants liability, embedded derivative liability and the debt issuance costs is being amortized into interest expense over the term of the 2019 Term Loans using the effective interest method. The Company recorded interest expense for the amortization of the CB Warrants liability and embedded derivative debt discounts of $0.5 million and $0.3 million for the years ended December 31, 2020 and 2019, respectively, and recorded an additional $1.4 million and $0.7 million of interest expense for the amortization of the debt issuance costs for the years ended December 31, 2020 and 2019, respectively. The Company remeasured the fair value of the CB Warrants liability and embedded derivative liability as of December 31, 2020 and recorded any adjustments as other income (expense). The Company estimated these fair values by using the Black-Scholes-Merton option pricing model and a probability-weighted discounted cash flow approach, respectively. For the year ended December 31, 2020, the Company recorded other expense of $1.6 million to reflect the change in fair value of the CB Warrants liability. For the year ended December 31, 2019, the Company recorded other income of $0.6 million and $0.4 million to reflect the change in fair values of the CB Warrants liability and the embedded derivative liability, respectively. At December 31, 2019, the embedded derivative liability was $0.0 million as the Company remediated the material weakness associated with the embedded derivative as of December 31, 2019, and the $0.4 million embedded derivative liability was fully reversed and recorded as other income at that date.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s of a $15.0 million revolving credit facility (the “2019 Revolving Credit Facility”). Proceeds of the 2019 Revolving Credit Facility may be used for general corporate purposes. Upon the Refinancing Closing Date, the Company had nothing drawn on the ABL Credit Agreement and $14 million of available borrowing capacity thereunder (net of a $1.0 million reserve imposed by the lender). The Borrowers and Guarantors under the 2019 ABL Credit Agreement are the same as under the 2019 Refinancing Agreement. The 2019 ABL Credit Agreement i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is, at the Borrowers’ option, either LIBOR (with a 2.0% floor) plus an applicable margin ranging from 3.00% to 3.50% or a base rate (with a 3.0% minimum) plus an applicable margin ranging from 2.00% to 2.50%. 2019 ABL Credit Agreement - Other Terms and Conditions The 2019 ABL Credit Agreement matures on April 12, 2022. There is an unused line fee ranging from 0.250% to 0.375% per annum on undrawn amounts. The 2019 ABL Credit Agreement contains representations and warranties, and covenants which are customary for debt facilities of this type. Unless the Required Lenders otherwise consent in writing, the covenants limit the ability of the Company and its restricted subsidiaries to, among other things,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2019 ABL Credit Agreement includes customary events of default and other provisions that could require all amounts due thereunder to become immediately due and payable, either automatically or at the option of the lenders, if the Company fails to comply with the terms of the 2019 ABL Credit Agreement or if other customary events occur. The 2019 ABL Credit Agreement also contains a financial maintenance covenant for the 2019 Revolving Credit Facility, which is a requirement for the Total Leverage Ratio of the Company and its Subsidiaries not to exceed an amount beginning at 4.00 to 1.00 through September 30, 2019, and stepping down to 1.75 to 1.00 effective July 1, 2021. As of August 31, 2019, the Company’s Total Leverage Ratio for the preceding twelve consecutive fiscal month period was 4.61 to 1.00, which did not meet the 4.00 to 1.00 requirement. As of September 30, 2019, the Company’s Total Leverage Ratio for the preceding twelve consecutive fiscal month period was 2.85 to 1.00, which was in compliance with the 4.00 to 1.00 requirement. The lender has waived the event of default arising from this noncompliance as of August 31, 2019, while reserving its rights with respect to covenant compliance in future months. In addition, the parties to the 2019 ABL Credit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In connection with the 2019 ABL Credit Amendment Number One and Waiver, the parties amended certain provisions of the 2019 ABL Credit Agreement, including, among other changes to (i) require the approval of the origination agent and, generally, the lenders representing at least 50.1% of the aggregate undrawn revolving loan commitment or unpaid principal amount of the term loans, prior to effecting any permitted acquisition; (ii) revise the maximum permitted Total Leverage Ratio, starting at 3.30 to 1.00 on October 1, 2019 with a peak ratio of 4.25 during March 2020 along with varying monthly rates culminating in the lowest Total Leverage Ratio of 2.00 to 1.00 on April 1, 2021 through the term of the 2019 ABL Credit Agreement; and (iii) require the Loan Parties Liquidity as of the last day of any fiscal month ending on or after November 30, 2019, of at least $10,000,000, as described above in the Amendment Number One to 2019 Refinancing Agreement and Waiver. As a condition to executing the 2019 ABL Credit Amendment Number One and Waiver, the loan parties was required to pay a non-refundable waiver fee of $7,500. As noted above in the section titled: 2019 Refinancing Agreement - Other Terms and Conditions, the Company was subject to cross-default under our 2019 Revolving Credit Facility as a result of our failure to satisfy the Collateral Coverage Amount as defined in the Term Loan Financing Agreement, which required the company to obtain a waiver. Accordingly, on February 1, 2021, the Company, LFS and LHLLC entered into a Waiver - Collateral Coverage Amount (December 2020) (“December 2020 Waiver”) with the lenders party thereto and Citizens Bank, N.A., as collateral agent and administrative agent. The December 2020 Waiver includes a waiver of the Company's compliance with the Collateral Coverage Amount for the month ending December 31, 2020. The lender has waived the event of default arising from this noncompliance as of December 31, 2020, while reserving its rights with respect to covenant compliance in future months. At December 31, 2020 and 2019, the Company had irrevocable letters of credit in the amount of $3.4 million and $3.3 million, respectively, with its lender to secure obligations under its self-insurance program. Accounting for the 2019 ABL Credit Agreement As of December 31, 2020, the Company had nothing drawn on the 2019 ABL Credit Agreement. In addition, the Company incurred approximately $0.9 million of debt issuance costs for the 2019 ABL Credit Agreement that have been recorded as a non-current deferred asset. The deferred asset is being amortized into interest expense over the term of the 2019 Term ABL Credit Agreement using the effective interest method. The Company recorded interest expense of $0.3 million and $0.2 million or the amortization of debt issuance costs for the period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The following table summarizes the underlying shares of common stock with respect to outstanding warrants: December 31, 2020 December 31, 2019 Public Warrants 1,5 2,300,000 2,300,000 Sponsor Warrants 1,5 99,000 99,000 $15 Exercise Price Warrants 2,5 600,000 600,000 Merger Warrants 3,6 631,119 631,119 Additional Merger Warrants 4,6 946,680 946,680 Total 4,576,799 4,576,799 1 exercisable for one-half of one share of common stock at an exercise price of $5.75 per half share ($11.50 per whole share) 2 exercisable for one share of common stock at an exercise price of $15.00 per share 3 exercisable for one share of common share at an exercise price of $12.50 per share 4 exercisable for one share of common stock at an exercise price of $11.50 per share 5 issued under a warrant agreement dated July 15, 2014, between Continental Stock Transfer and Trust Company, as warrant agent, and the Company. 6 issued to the sellers of LHLLC See Note 19 - Management Incentive Plan and Note 20 - Subsequent Events. On July 21, 2014, a total of 300,000 Unit Purchase Options (“UPOs”) were issued by 1347 Capital, the blank check company that consummated a business combination with Limbach Holdings LLC changing its name to Limbach Holdings, Inc., to a representative of the underwriter and its designees. On December 7, 2016, the Company issued 121,173 shares of common stock in connection with the cashless exercise of 282,900 of these UPOs. The UPOs expired on July 21, 2019. Each UPO consisted of one share of common stock, one right to purchase one-tenth of one share of common stock and one warrant to purchase one-half of one share of common stock at an exercise price of $11.50 per full share. In 2019, the Compensation Committee of the Board of Directors of the Company granted an aggregate of 274,851 RSUs under the Limbach Holdings, Inc. Omnibus Incentive Plan (the “Restated 2016 Plan”) to certain executive officers, non-executive employees and non-employee directors of the Company in the forms of an inaugural RSU award to executives, an annual long-term incentive RSU award, and an RSU award to non-employee directors. On January 4, 2019, the Company issued 50,222 shares of common stock in connection with the vesting of service-based RSU awards under the 2016 Restated Plan. On August 16, 2019, the Company issued 4,832 shares of common stock in connection with the vesting of service-based RSU awards under the Restated 2016 Plan. On September 4, 2019, the Company issued 40,993 shares of common stock in connection with the vesting of service-based RSU awards under the Restated 2016 Plan. In 2020, the Compensation Committee of the Board of Directors of the Company granted an aggregate of 275,133 RSUs under the 2016 Restated Plan to certain executive officers, non-executive employees and non-employee directors of the Company in the form of an annual ongoing long-term incentive RSU award (the “2020 Ongoing LTI RSU Award”), and an ongoing RSU award to non-employee directors (“2020 Ongoing Director RSU Award”). The 2020 Ongoing LTI RSU Award and 2020 Ongoing Director RSU Award contain both performance and service-based awards. On January 10, 2020, the Company issued 97,571 shares of common stock in connection with the vesting of service-based RSU awards under the Restated 2016 Plan and 7,334 shares of common stock in conjunction with the accelerated vesting of RSUs as negotiated in the departure of the former chief financial officer. On April 21, 2020, the Company issued 5,334 shares of common stock in conjunction with the accelerated vesting of RSUs upon the resignation of one of the Company's directors. On May 15, 2020, the Company issued 54,180 shares of common stock in connection with the vesting of service-based RSU awards under the Restated 2016 Plan. On May 24, 2020 the Board of Directors approved further amendments to the Company's amended and restated Omnibus Incentive Plan to increase the number of shares of the Company's common stock that may be issued pursuant to awards by 500,000 for a total of 1,650,000 shares of the Company’s common stock and extended the term of the plan so that it will expire on the tenth anniversary of the date the stockholders approved the Amended Incentive Plan, July 14, 2020. Upon approval of the Company's stockholders on May 30, 2019, the Company adopted the Limbach Holdings, Inc. 2019 Employee Stock Purchase Plan (“the ESPP”). On January 1, 2020, the ESPP went into effect. The ESPP enables eligible employees, as defined by the ESPP, the right to purchase the Corporation'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On July 13, 2020, the Company issued 30,353 and on August 3, 2020 another 472 shares of common stock to participants in the ESPP who contributed to the plan through June 30, 2020. Proceeds related to the ESPP were $0.2 million for the twelve months ended December 31, 2020. Stock compensation expense related to the ESPP was $34 thousand for the twelve months ended December 31, 2020. On August 31, 2020, the Company issued 10,000 shares in conjunction with the accelerated vesting of RSUs as negotiated in the departure of the former co-chief operating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is taxed as a C Corporation. On March 27, 2020, the CARES Act was enacted in response to the COVID-19 pandemic. The CARES Act, among other things, allows NOLs incurred in 2018, 2019 and 2020 to be carried back to each of the five preceding taxable years to generate a refund of previously paid income taxes. This allowed the Company to carryback net operating losses generated in 2018 and 2019 to prior tax years and generate a tax refund. The total refund generated by this carryback was $1.6 million, of which $1.4 million has been received. The remaining $0.2 million is included as an income tax receivable at December 31, 2020. The income tax provision (benefit) from income taxes for December 31, 2020 and 2019 consists of the following: For the Years Ended (in thousands) December 31, 2020 December 31, 2019 Current tax provision U.S. Federal $ 1,274 $ 69 State and local 1,209 258 Total current tax provision 2,483 327 Deferred tax benefit U.S. Federal (643) (356) State and local (658) (253) Total deferred tax benefit (1,301) (609) Income tax provision (benefit) $ 1,182 $ (282)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fter giving consideration to these factors, management concluded that it was more likely than not that the deferred tax assets would be fully realized, and as a result, no valuation allowance against the deferred tax assets was deemed necessary at December 31, 2020 and 2019. The components of deferred tax assets (liabilities) were as follows: (in thousands) As of December 31, As of December 31, Deferred tax assets: Accrued expenses $ 2,096 $ 850 Allowance for doubtful accounts 71 81 Intangibles 784 987 Goodwill 3,746 4,257 Startup costs 91 101 Percentage of completion — 105 Stock-based compensation 501 679 Net operating losses and credits — 841 Interest — 507 Lease liabilities 5,268 5,960 Accrued bonuses and commissions 2,030 6 Warrant 535 101 Other — 69 Total deferred tax assets 15,122 14,544 Deferred tax liabilities: Fixed assets (3,813) (3,897) Right-of-use assets (4,975) (5,586) Debt discounts (155) (275) Percentage of completion (92) — Total deferred tax liabilities (9,035) (9,758) Net deferred tax asset $ 6,087 $ 4,786 At December 31, 2020, the Company had no net operating loss carryforwards. At December 31, 2019, there were $1.1 million in net operating loss carryforwards. A reconciliation of the federal statutory income tax rate to the Company’s effective tax rate is as follows: For the Years Ended December 31, 2020 December 31, 2019 Federal statutory income tax rate 21.0 % 21.0 % State income taxes, net of federal tax effect 6.3 % 0.8 % Change in uncertain tax benefits (0.6) % (8.0) % Stock based compensation – restricted stock 2.0 % (7.5) % Return to provision adjustment (0.7) % 4.8 % Permanent differences 1.1 % (9.8) % Tax credits (2.7) % 10.8 % CARES Act carryback (9.4) % — % Other — % 1.6 % Effective tax rate 17.0 % 13.7 % The Company is subject to taxation in various jurisdictions. The Company’s 2017 through 2019 tax returns are subject to examination by U. S. federal authorities. The Company’s tax returns are subject to examination by various state authorities for the years 2017 and forward. The Company had previously recorded a liability for unrecognized tax benefits (“UTB”) related to tax positions taken on its various income tax returns in open tax periods. If recognized, a portion of unrecognized tax benefits would favorably impact the effective tax rate that is reported in future periods. The Company filed to change an improper tax method of accounting in the fourth quarter of 2020 related to the UTB that affords the Company IRS audit protection in past periods. Therefore, the total unrecognized tax benefits were reduced in the current period. The following is a reconciliation of the beginning and ending unrecognized tax benefits: December 31, 2020 December 31, 2019 Balance at beginning of period $ 1,130 $ — Gross increases in prior period tax positions — 722 Gross increases in current period tax positions — 408 Decreases related to prior year tax positions (1,130) — Balance at end of period $ — $ 1,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s provide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of the United States. The Company had a single Construction segment customer that accounted for approximately 14% of consolidated total revenues for the year ended December 31, 2020 and another single Construction segment customer that accounted for approximately 10% of consolidated total revenues for the year ended December 31, 2019. Interest expense is not allocated to segments because of the corporate management of debt service including interest. Segment information for the periods presented is as follows: For the Years Ended (in thousands) December 31, 2020 December 31, 2019 Statement of Operations Data: Revenue: Construction $ 440,979 $ 438,196 Service 127,230 115,138 Total revenue 568,209 553,334 Gross profit: Construction 45,115 43,493 Service 36,271 28,384 Total gross profit 81,386 71,877 Selling, general and administrative: Construction 37,708 40,357 Service 24,825 21,045 Corporate 1,068 1,766 Total selling, general and administrative 63,601 63,168 Amortization of intangibles 630 642 Operating income $ 17,155 $ 8,067 Operating income for reportable segments $ 17,155 $ 8,067 Other expenses: Impairment of goodwill (Construction) — (4,359) Less Unallocated amounts: Interest income (expense), net (8,627) (6,285) Loss on debt extinguishment — (513) Gain (loss) on change in fair value of warrant liability (1,634) 588 Gain on embedded derivative — 388 Gain on sale of property and equipment 95 57 Total unallocated amounts (10,166) (5,765) Total consolidated income (loss) before income taxes $ 6,989 $ (2,057) Other Data: Depreciation and amortization: Construction $ 4,187 $ 4,434 Service 1,354 1,210 Corporate 630 642 Total other data $ 6,171 $ 6,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The Company is continually engaged in administrative proceedings, arbitrations, and litigation with owners, general contractors, suppliers, current and former employees, and other unrelated parties, all arising in the ordinary courses of business. In the opinion of the Company’s management, the results of these actions will not have a material adverse effect on the financial position, results of operations, or cash flows of the Company. On November 13, 2019, claimant, Lanzo Trenchless Technologies, Inc. – North, filed a Demand for Arbitration in the state of Michigan against the Company's wholly owned subsidiary, Limbach Company LLC. The demand seeks damages in excess of $0.4 million based upon the allegation that Limbach Company LLC breached a construction contract by improperly terminating Lanzo’s subcontract, and for withholding payment from Lanzo based upon deficient performance. Limbach Company LLC has asserted a counterclaim seeking damages caused by Lanzo’s deficient performance. A binding arbitration proceeding is scheduled for July of 2021. On January 23, 2020, plaintiff, Bernards Bros. Inc., filed a complaint in Superior Court of the State of California for the County of Los Angeles against Limbach Holdings, Inc. The complaint alleges that our Southern California operations refused to honor a proposal made to Bernards to act as a subcontractor on a construction project, and that, as a result of the wrongful failure to honor the proposal, Bernards suffered damages in excess of $3.0 million, including alleged increased costs for hiring a different subcontractor to perform the work. The Company is vigorously defending the suit, which is current set for trial to take place in June or July of 2021. On April 17, 2020, plaintiff, LA Excavating, Inc., filed a complaint against our wholly-owned subsidiary, Limbach Company LP, and several other parties, in Superior Court of the State of California, for the County of Los Angeles. The complaint seeks damages of approximately $1.0 million for alleged failure to pay contract balances and extra work ordered by Limbach Company LP, as well as seeks to enforce payment obligations under payment and stop notice release bonds. The Limbach Company LP disputes the allegations and intends to vigorously defend the suit, which is currently set for trial in November of 2021. In July of 2020, plaintiff, Kimball Construction Co., Inc., filed a complaint against our wholly-owned subsidiary, Limbach Company LLC in circuit Court for Montgomery County, Maryland. The complaint seeks damages of approximately $1.7 million for alleged failure to pay contract balances and extra work, as well as to enforce payment obligations under a payment bond issued by Limbach Company LLC's surety provider. Limbach Company LLC disputes the allegations and intends to vigorously defend the suit, which currently set for trial to take place sometime in the third quarter of 2021.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20, we had approximately $79.4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e Note 18 – Multiemployer Pension Plans in the notes to consolidated financial statement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2147</v>
      </c>
      <c r="C3" s="5" t="n">
        <v>8344</v>
      </c>
    </row>
    <row r="4">
      <c r="A4" s="4" t="inlineStr">
        <is>
          <t>Restricted cash</t>
        </is>
      </c>
      <c r="B4" s="6" t="n">
        <v>113</v>
      </c>
      <c r="C4" s="6" t="n">
        <v>113</v>
      </c>
    </row>
    <row r="5">
      <c r="A5" s="4" t="inlineStr">
        <is>
          <t>Accounts receivable, net</t>
        </is>
      </c>
      <c r="B5" s="6" t="n">
        <v>85767</v>
      </c>
      <c r="C5" s="6" t="n">
        <v>105067</v>
      </c>
    </row>
    <row r="6">
      <c r="A6" s="4" t="inlineStr">
        <is>
          <t>Contract assets</t>
        </is>
      </c>
      <c r="B6" s="6" t="n">
        <v>67098</v>
      </c>
      <c r="C6" s="6" t="n">
        <v>77188</v>
      </c>
    </row>
    <row r="7">
      <c r="A7" s="4" t="inlineStr">
        <is>
          <t>Advances to and equity in joint ventures, net</t>
        </is>
      </c>
      <c r="B7" s="6" t="n">
        <v>10</v>
      </c>
      <c r="C7" s="6" t="n">
        <v>8</v>
      </c>
    </row>
    <row r="8">
      <c r="A8" s="4" t="inlineStr">
        <is>
          <t>Other current assets</t>
        </is>
      </c>
      <c r="B8" s="6" t="n">
        <v>4282</v>
      </c>
      <c r="C8" s="6" t="n">
        <v>4660</v>
      </c>
    </row>
    <row r="9">
      <c r="A9" s="4" t="inlineStr">
        <is>
          <t>Total current assets</t>
        </is>
      </c>
      <c r="B9" s="6" t="n">
        <v>199417</v>
      </c>
      <c r="C9" s="6" t="n">
        <v>195380</v>
      </c>
    </row>
    <row r="10">
      <c r="A10" s="4" t="inlineStr">
        <is>
          <t>Property and equipment, net</t>
        </is>
      </c>
      <c r="B10" s="6" t="n">
        <v>19700</v>
      </c>
      <c r="C10" s="6" t="n">
        <v>21287</v>
      </c>
    </row>
    <row r="11">
      <c r="A11" s="4" t="inlineStr">
        <is>
          <t>Intangible assets, net</t>
        </is>
      </c>
      <c r="B11" s="6" t="n">
        <v>11681</v>
      </c>
      <c r="C11" s="6" t="n">
        <v>12311</v>
      </c>
    </row>
    <row r="12">
      <c r="A12" s="4" t="inlineStr">
        <is>
          <t>Goodwill</t>
        </is>
      </c>
      <c r="B12" s="6" t="n">
        <v>6129</v>
      </c>
      <c r="C12" s="6" t="n">
        <v>6129</v>
      </c>
    </row>
    <row r="13">
      <c r="A13" s="4" t="inlineStr">
        <is>
          <t>Operating lease right-of-use assets</t>
        </is>
      </c>
      <c r="B13" s="6" t="n">
        <v>18751</v>
      </c>
      <c r="C13" s="6" t="n">
        <v>21056</v>
      </c>
    </row>
    <row r="14">
      <c r="A14" s="4" t="inlineStr">
        <is>
          <t>Deferred tax asset</t>
        </is>
      </c>
      <c r="B14" s="6" t="n">
        <v>6087</v>
      </c>
      <c r="C14" s="6" t="n">
        <v>4786</v>
      </c>
    </row>
    <row r="15">
      <c r="A15" s="4" t="inlineStr">
        <is>
          <t>Other assets</t>
        </is>
      </c>
      <c r="B15" s="6" t="n">
        <v>392</v>
      </c>
      <c r="C15" s="6" t="n">
        <v>668</v>
      </c>
    </row>
    <row r="16">
      <c r="A16" s="4" t="inlineStr">
        <is>
          <t>Total assets</t>
        </is>
      </c>
      <c r="B16" s="6" t="n">
        <v>262157</v>
      </c>
      <c r="C16" s="6" t="n">
        <v>261617</v>
      </c>
    </row>
    <row r="17">
      <c r="A17" s="3" t="inlineStr">
        <is>
          <t>Current liabilities</t>
        </is>
      </c>
    </row>
    <row r="18">
      <c r="A18" s="4" t="inlineStr">
        <is>
          <t>Current portion of long-term debt</t>
        </is>
      </c>
      <c r="B18" s="6" t="n">
        <v>6536</v>
      </c>
      <c r="C18" s="6" t="n">
        <v>4425</v>
      </c>
    </row>
    <row r="19">
      <c r="A19" s="4" t="inlineStr">
        <is>
          <t>Current operating lease liabilities</t>
        </is>
      </c>
      <c r="B19" s="6" t="n">
        <v>3929</v>
      </c>
      <c r="C19" s="6" t="n">
        <v>3750</v>
      </c>
    </row>
    <row r="20">
      <c r="A20" s="4" t="inlineStr">
        <is>
          <t>Accounts payable, including retainage</t>
        </is>
      </c>
      <c r="B20" s="6" t="n">
        <v>66763</v>
      </c>
      <c r="C20" s="6" t="n">
        <v>86267</v>
      </c>
    </row>
    <row r="21">
      <c r="A21" s="4" t="inlineStr">
        <is>
          <t>Contract liabilities</t>
        </is>
      </c>
      <c r="B21" s="6" t="n">
        <v>46648</v>
      </c>
      <c r="C21" s="6" t="n">
        <v>42370</v>
      </c>
    </row>
    <row r="22">
      <c r="A22" s="4" t="inlineStr">
        <is>
          <t>Accrued income taxes</t>
        </is>
      </c>
      <c r="B22" s="6" t="n">
        <v>1671</v>
      </c>
      <c r="C22" s="6" t="n">
        <v>12</v>
      </c>
    </row>
    <row r="23">
      <c r="A23" s="4" t="inlineStr">
        <is>
          <t>Accrued expenses and other current liabilities</t>
        </is>
      </c>
      <c r="B23" s="6" t="n">
        <v>24747</v>
      </c>
      <c r="C23" s="6" t="n">
        <v>20045</v>
      </c>
    </row>
    <row r="24">
      <c r="A24" s="4" t="inlineStr">
        <is>
          <t>Total current liabilities</t>
        </is>
      </c>
      <c r="B24" s="6" t="n">
        <v>150294</v>
      </c>
      <c r="C24" s="6" t="n">
        <v>156869</v>
      </c>
    </row>
    <row r="25">
      <c r="A25" s="4" t="inlineStr">
        <is>
          <t>Long-term debt</t>
        </is>
      </c>
      <c r="B25" s="6" t="n">
        <v>36513</v>
      </c>
      <c r="C25" s="6" t="n">
        <v>38868</v>
      </c>
    </row>
    <row r="26">
      <c r="A26" s="4" t="inlineStr">
        <is>
          <t>Long-term operating lease liabilities</t>
        </is>
      </c>
      <c r="B26" s="6" t="n">
        <v>15459</v>
      </c>
      <c r="C26" s="6" t="n">
        <v>18247</v>
      </c>
    </row>
    <row r="27">
      <c r="A27" s="4" t="inlineStr">
        <is>
          <t>Other long-term liabilities</t>
        </is>
      </c>
      <c r="B27" s="6" t="n">
        <v>6159</v>
      </c>
      <c r="C27" s="6" t="n">
        <v>763</v>
      </c>
    </row>
    <row r="28">
      <c r="A28" s="4" t="inlineStr">
        <is>
          <t>Total liabilities</t>
        </is>
      </c>
      <c r="B28" s="6" t="n">
        <v>208425</v>
      </c>
      <c r="C28" s="6" t="n">
        <v>214747</v>
      </c>
    </row>
    <row r="29">
      <c r="A29" s="4" t="inlineStr">
        <is>
          <t>Commitments and contingencies</t>
        </is>
      </c>
      <c r="B29" s="4" t="inlineStr">
        <is>
          <t xml:space="preserve"> </t>
        </is>
      </c>
      <c r="C29" s="4" t="inlineStr">
        <is>
          <t xml:space="preserve"> </t>
        </is>
      </c>
    </row>
    <row r="30">
      <c r="A30" s="4" t="inlineStr">
        <is>
          <t>Redeemable convertible preferred stock, net, par value $0.0001, $1,000,000 shares authorized, no shares issued and outstanding as of December 31, 2020 and December 31, 2019 ($0 redemption value as of December 31, 2020 and December 31, 2019)</t>
        </is>
      </c>
      <c r="B30" s="6" t="n">
        <v>0</v>
      </c>
      <c r="C30" s="6" t="n">
        <v>0</v>
      </c>
    </row>
    <row r="31">
      <c r="A31" s="3" t="inlineStr">
        <is>
          <t>STOCKHOLDERS’ EQUITY</t>
        </is>
      </c>
    </row>
    <row r="32">
      <c r="A32" s="4" t="inlineStr">
        <is>
          <t>Common Stock, Value, Issued</t>
        </is>
      </c>
      <c r="B32" s="6" t="n">
        <v>1</v>
      </c>
      <c r="C32" s="6" t="n">
        <v>1</v>
      </c>
    </row>
    <row r="33">
      <c r="A33" s="4" t="inlineStr">
        <is>
          <t>Additional paid-in capital</t>
        </is>
      </c>
      <c r="B33" s="6" t="n">
        <v>57612</v>
      </c>
      <c r="C33" s="6" t="n">
        <v>56557</v>
      </c>
    </row>
    <row r="34">
      <c r="A34" s="4" t="inlineStr">
        <is>
          <t>Accumulated deficit</t>
        </is>
      </c>
      <c r="B34" s="6" t="n">
        <v>-3881</v>
      </c>
      <c r="C34" s="6" t="n">
        <v>-9688</v>
      </c>
    </row>
    <row r="35">
      <c r="A35" s="4" t="inlineStr">
        <is>
          <t>Total stockholders’ equity</t>
        </is>
      </c>
      <c r="B35" s="6" t="n">
        <v>53732</v>
      </c>
      <c r="C35" s="6" t="n">
        <v>46870</v>
      </c>
    </row>
    <row r="36">
      <c r="A36" s="4" t="inlineStr">
        <is>
          <t>Total liabilities and stockholders’ equity</t>
        </is>
      </c>
      <c r="B36" s="5" t="n">
        <v>262157</v>
      </c>
      <c r="C36" s="5" t="n">
        <v>26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cremental borrowing rate in its leases with the lessor to discount lease payments at the lease commencement date. When the stated rate is not readily available, as is the case with our real estate leases, the Company uses quoted borrowing rates on our secured debt. The following table summarizes the lease amounts included in our consolidated balance sheets as of December 31, 2020 and December 31, 2019: (in thousands) Classification on the Consolidated Balance Sheet December 31, 2020 December 31, 2019 Assets Operating Operating lease right-of-use assets (a) 18,751 $ 21,056 Finance Property and equipment, net (b) 6,242 6,412 Total lease assets $ 24,993 $ 27,468 Liabilities Current Operating Current operating lease liabilities 3,929 $ 3,750 Finance Current portion of long-term debt 2,536 2,424 Noncurrent Operating Long-term operating lease liabilities 15,459 18,247 Finance Long-term debt 3,923 4,161 Total lease liabilities $ 25,847 $ 28,582 (a) Operating lease assets are recorded net of accumulated amortization of $11.9 million and $8.5 million at December 31, 2020 and December 31, 2019, respectively. (b) Finance lease assets are recorded net of accumulated amortization of $5.3 million and $4.7 million at December 31, 2020 and December 31, 2019, respectively. The following table summarizes the lease costs included in our consolidated statements of operations for the years ended December 31, 2020 and December 31, 2019: (in thousands) Classification on the Consolidated Statement of Operations December 31, 2020 December 31, 2019 Operating lease cost Cost of revenue (a) $ 3,527 $ 3,497 Operating lease cost Selling, general and administrative (a) 1,483 1,351 Finance lease cost Amortization Cost of revenue (b) 2,711 2,517 Interest Interest income (expense), net (b) 363 333 Total lease cost $ 8,084 $ 7,698 (a) Operating lease costs recorded in cost of sales includes $0.7 million of variable lease costs for the years ended December 31, 2020 and December 31, 2019, respectively. In addition, $0.3 million and $0.2 million of variable lease costs are included in selling, general and administrative expenses for the years ended December 31, 2020 and December 31, 2019, respectively. These variable costs consist of our proportionate share of operating expenses, real estate taxes, and utilities. (b) Finance lease costs recorded in cost of revenue includes $2.4 million and $2.9 million of variable leases costs for the years ended December 31, 2020 and December 31, 2019, respectively. These variable lease costs consist of fuel, maintenance, and sales tax charges. No variable lease costs for finance leases were recorded in selling, general and administrative expenses for the years ended December 31, 2020 or December 31, 2019. Future minimum commitments for finance and operating leases that have non-cancelable lease terms in excess of one year as of the year ended December 31, 2020 were as follows (in thousands): Year ending December 31: Finance Operating 2021 $ 2,826 $ 4,908 2022 2,316 4,606 2023 1,320 3,516 2024 509 2,917 2025 4 2,409 Thereafter — 4,043 Total minimum lease payments $ 6,975 $ 22,399 Amounts representing interest (516) Present value of net minimum lease payments $ 6,459 The following is a summary of the lease terms and discount rates as of: December 31, 2020 December 31, 2019 Weighted average lease term (in years) Operating 5.48 6.20 Finance 2.78 2.96 Weighted average discount rate Operating 4.83 % 4.80 % Finance 5.50 % 5.69 % The following is a summary of other information and supplemental cash flow information related to finance and operating leases for the years ended: (in thousands) December 31, 2020 December 31, 2019 Cash paid for amounts included in the measurement of lease liabilities Operating cash flows from operating leases $ 5,164 $ 4,722 Operating cash flows from finance leases 363 333 Financing cash flows from finance leases 2,664 2,469 Right-of-use assets exchanged for lease liabilities Operating leases $ 1,096 $ 3,355 Finance leases 2,624 3,578 Right-of-use assets disposed or adjusted modifying operating leases liabilities $ 621 $ 1,651 Right-of-use assets disposed or adjusted modifying finance leases liabilities $ (86) $ (78)</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cremental borrowing rate in its leases with the lessor to discount lease payments at the lease commencement date. When the stated rate is not readily available, as is the case with our real estate leases, the Company uses quoted borrowing rates on our secured debt. The following table summarizes the lease amounts included in our consolidated balance sheets as of December 31, 2020 and December 31, 2019: (in thousands) Classification on the Consolidated Balance Sheet December 31, 2020 December 31, 2019 Assets Operating Operating lease right-of-use assets (a) 18,751 $ 21,056 Finance Property and equipment, net (b) 6,242 6,412 Total lease assets $ 24,993 $ 27,468 Liabilities Current Operating Current operating lease liabilities 3,929 $ 3,750 Finance Current portion of long-term debt 2,536 2,424 Noncurrent Operating Long-term operating lease liabilities 15,459 18,247 Finance Long-term debt 3,923 4,161 Total lease liabilities $ 25,847 $ 28,582 (a) Operating lease assets are recorded net of accumulated amortization of $11.9 million and $8.5 million at December 31, 2020 and December 31, 2019, respectively. (b) Finance lease assets are recorded net of accumulated amortization of $5.3 million and $4.7 million at December 31, 2020 and December 31, 2019, respectively. The following table summarizes the lease costs included in our consolidated statements of operations for the years ended December 31, 2020 and December 31, 2019: (in thousands) Classification on the Consolidated Statement of Operations December 31, 2020 December 31, 2019 Operating lease cost Cost of revenue (a) $ 3,527 $ 3,497 Operating lease cost Selling, general and administrative (a) 1,483 1,351 Finance lease cost Amortization Cost of revenue (b) 2,711 2,517 Interest Interest income (expense), net (b) 363 333 Total lease cost $ 8,084 $ 7,698 (a) Operating lease costs recorded in cost of sales includes $0.7 million of variable lease costs for the years ended December 31, 2020 and December 31, 2019, respectively. In addition, $0.3 million and $0.2 million of variable lease costs are included in selling, general and administrative expenses for the years ended December 31, 2020 and December 31, 2019, respectively. These variable costs consist of our proportionate share of operating expenses, real estate taxes, and utilities. (b) Finance lease costs recorded in cost of revenue includes $2.4 million and $2.9 million of variable leases costs for the years ended December 31, 2020 and December 31, 2019, respectively. These variable lease costs consist of fuel, maintenance, and sales tax charges. No variable lease costs for finance leases were recorded in selling, general and administrative expenses for the years ended December 31, 2020 or December 31, 2019. Future minimum commitments for finance and operating leases that have non-cancelable lease terms in excess of one year as of the year ended December 31, 2020 were as follows (in thousands): Year ending December 31: Finance Operating 2021 $ 2,826 $ 4,908 2022 2,316 4,606 2023 1,320 3,516 2024 509 2,917 2025 4 2,409 Thereafter — 4,043 Total minimum lease payments $ 6,975 $ 22,399 Amounts representing interest (516) Present value of net minimum lease payments $ 6,459 The following is a summary of the lease terms and discount rates as of: December 31, 2020 December 31, 2019 Weighted average lease term (in years) Operating 5.48 6.20 Finance 2.78 2.96 Weighted average discount rate Operating 4.83 % 4.80 % Finance 5.50 % 5.69 % The following is a summary of other information and supplemental cash flow information related to finance and operating leases for the years ended: (in thousands) December 31, 2020 December 31, 2019 Cash paid for amounts included in the measurement of lease liabilities Operating cash flows from operating leases $ 5,164 $ 4,722 Operating cash flows from finance leases 363 333 Financing cash flows from finance leases 2,664 2,469 Right-of-use assets exchanged for lease liabilities Operating leases $ 1,096 $ 3,355 Finance leases 2,624 3,578 Right-of-use assets disposed or adjusted modifying operating leases liabilities $ 621 $ 1,651 Right-of-use assets disposed or adjusted modifying finance leases liabilities $ (86) $ (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0</t>
        </is>
      </c>
    </row>
    <row r="3">
      <c r="A3" s="3" t="inlineStr">
        <is>
          <t>Insurance [Abstract]</t>
        </is>
      </c>
    </row>
    <row r="4">
      <c r="A4" s="4" t="inlineStr">
        <is>
          <t>Self-Insurance</t>
        </is>
      </c>
      <c r="B4" s="4" t="inlineStr">
        <is>
          <t xml:space="preserve">Self-Insurance The Company purchases workers' compensation and general liability insurance under policies with per-incident deductibles of $250 thousand and a maximum aggregate deductible loss limit of $4.2 million per year. The components of the self-insurance as of December 31, 2020 and December 31, 2019 are as follows: (in thousands) December 31, December 31, Current liability — workers' compensation and general liability $ 197 $ 703 Current liability — medical and dental 764 821 Non-current liability 890 382 Total liability $ 1,851 $ 1,906 Restricted cash $ 113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2 million for the year ended December 31, 2020, as compared to $2.3 million for the year ended December 31, 2019.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12 Months Ended</t>
        </is>
      </c>
    </row>
    <row r="2">
      <c r="B2" s="2" t="inlineStr">
        <is>
          <t>Dec. 31, 2020</t>
        </is>
      </c>
    </row>
    <row r="3">
      <c r="A3" s="3" t="inlineStr">
        <is>
          <t>Revenue from Contract with Customer [Abstract]</t>
        </is>
      </c>
    </row>
    <row r="4">
      <c r="A4" s="4" t="inlineStr">
        <is>
          <t>Remaining Performance Obligation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and costs and estimated earnings in excess of billings. The components of the contract asset balances as of the respective dates were as follows: (in thousands) December 31, 2020 December 31, 2019 Change Contract assets Costs in excess of billings and estimated earnings $ 31,894 $ 44,315 $ (12,421) Retainage receivable 35,204 32,873 2,331 Total contract assets $ 67,098 $ 77,188 $ (10,090)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in the consolidated balance sheets was $33.6 million and $38.4 million as of December 31, 2020 and 2019, respectively. The Company anticipates that the majority of such amounts will be approved or executed within one year. The resolution of these claims and unapproved change orders may require litigation or other forms of dispute resolution proceedings. Contract liabilities include billings in excess of contract costs and provisions for losses. The components of the contract liability balances as of the respective dates were as follows: (in thousands) December 31, 2020 December 31, 2019 Change Contract liabilities Billings in excess of costs and estimated earnings $ 46,020 $ 40,662 $ 5,358 Provisions for losses 628 1,708 (1,080) Total contract liabilities $ 46,648 $ 42,370 $ 4,278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underbilling (overbilling) position for contracts in process consisted of the following: (in thousands) December 31, 2020 December 31, 2019 Revenue earned on uncompleted contracts $ 752,564 $ 726,215 Less: Billings to date (766,690) (722,562) Net underbilling (overbilling) $ (14,126) $ 3,653 (in thousands) December 31, 2020 December 31, 2019 Costs in excess of billings and estimated earnings $ 31,894 $ 44,315 Billings in excess of costs and estimated earnings (46,020) (40,662) Net underbilling (overbilling) $ (14,126) $ 3,653 During the years ended December 31, 2020 and 2019, we recorded revisions in our contract estimates for certain Construction projects. For individual projects with revisions having a material gross profit impact, this resulted in 2020 gross profit write downs totaling $10.4 million on fifteen Construction projects, eight of which were in the Southern California region for a total of $6.9 million, three projects in the Mid-Atlantic region for $1.5 million and two projects in the New England region for $1.1 million, with the remaining $0.9 million comprised of smaller amounts from various other regions. The Company is pursuing recovery remedies for costs incurred due to delays and disruptions, but is not currently in a position to recognize any potential recoveries in its financial statements. We also recorded revisions in 2020 gross profit write ups totaling $1.7 million on three Construction projects, including a gross profit write up of $1.3 million on two Ohio projects and $0.3 million on a single Mid-Atlantic region project. There were no significant gross profit write downs for Service projects during 2020. During the year ended December 31, 2019, the Company recorded revisions having a material gross profit impact, that resulted in 2019 gross profit write downs totaling $12.4 million on sixteen Construction projects, twelve of which were in the Southern California region for a total of $9.9 million and $1.4 million on a single Western Pennsylvania project. We also recorded an $0.4 million gross profit write down on a single Southern California region Service project. We also recorded revisions in 2019 gross profit write ups totaling $4.7 million on ten Construction projects, including a gross profit write up of $0.4 million on a single Southern California Service project and $0.3 million on a single Mid-Atlantic region Service project.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December 31, 2020, the aggregate amount of the transaction prices allocated to the remaining performance obligations of the Company's Construction and Service segment contracts were $393.5 million and $35.7 million, respectively. As of December 31, 2019, the aggregate amount of the transaction prices allocated to the remaining performance obligations of the Company's Construction and Service segment contracts were $504.2 million and $41.9 million, respectively. We estimate that 65% and 95% of our Construction and Service segment remaining performance obligations as of December 31, 2020, respectively, will be recognized as revenue during 2021, with the substantial majority of remaining performance obligations to be recognized within 24 months, although the timing of the Company’s performance is not always under its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0</t>
        </is>
      </c>
    </row>
    <row r="3">
      <c r="A3" s="3" t="inlineStr">
        <is>
          <t>Multiemployer Plans [Abstract]</t>
        </is>
      </c>
    </row>
    <row r="4">
      <c r="A4" s="4" t="inlineStr">
        <is>
          <t>Multiemployer Pension Plans</t>
        </is>
      </c>
      <c r="B4" s="4" t="inlineStr">
        <is>
          <t>Multiemployer Pension Plans The Company participates in approximately 40 multiemployer pension plans (“MEPPs”) that provide pension benefits to certain union employees in accordance with various collective bargaining agreements (“CBAs”). As of December 31, 2020, approximately 53%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16.1 million for the year ended December 31, 2020, as compared to $17.1 million for the year ended December 31, 2019.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9 for the 2020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0 2019 2020 2019 Heating, Piping and Refrigeration Pension Fund 52-1058013 / 001 Green Green N/A $ 1,045 $ 1,101 No No Jul-22 Plumbers Local No 98 Defined Benefit Pension Fund 38-3031916 / 001 Yellow Yellow Implemented 1,658 1,140 Yes No May-25 Plumbers and Pipefitters National Pension Fund 52-6152779 / 001 Yellow Yellow Implemented 947 1,040 No No Ranging from Aug-21 - Aug-26 Pipefitters Local 636 Defined Benefit Pension Fund 38-3009873 / 001 Yellow Yellow Implemented 1,206 1,369 No No May-22 Sheet Metal Workers' Pension Plan of Southern California, Arizona and Nevada 95-6052257 / 001 Yellow Yellow Implemented 1,322 1,908 No No Jun-21 Sheet Metal Workers’ National Pension Fund 52-6112463 / 001 Yellow Yellow Implemented 1,144 1,509 No No Ranging from Apr-21 – June-23 Sheet Metal Workers Local Union No. 80 Pension Fund 38-6105633 / 001 Yellow Yellow Implemented 1,383 1,033 Yes No May-21 Sheet Metal Workers Local 98 Pension Fund 31-6171213 / 001 Green Yellow Implemented 945 927 Yes No Ranging from May 21 - May 23 Steamfitters Local Union No. 420 Pension Fund 23-2004424 / 001 Red Red Implemented 591 825 No Yes Apr-23 Pipefitters Union Local No. 537 Pension Fund 51-6030859 / 001 Green Green N/A 1,337 1,579 No No Aug-21 Plumbers &amp; Pipefitters Local No 189 Pension Plan 31-0894807 / 001 Green Green N/A 598 544 Yes No May-22 Plumbers &amp; Pipefitters of Local Union No. 333 Pension Fund 38-3545518 / 005 Green Yellow Implemented 1,329 645 Yes No May-21 Southern California Pipe Trades Retirement Fund 51-6108443 / 001 Green Green N/A 662 1,015 No No Aug-26 Electrical Workers Local No. 26 Pension Trust Fund 52-6117919 / 001 Green Green N/A 348 341 No No May-21 Plumbers Union Local No. 12 Pension 04-6023174 / 001 Green Green N/A 261 322 No No Aug-21 Sheet Metal Workers Local 7, Zone 1 Pension Plan 38-6234066 / 001 Yellow Yellow Implemented 383 350 No No Apr-21 Plumbers &amp; Steamfitters Local 577 Pension Plan 31-6134953 /001 Yellow Yellow Implemented 208 217 No No May-23 Plumbers Local Union No. 690 Pension Fund 23-6405018 / 001 Green Green N/A 147 399 No No Apr-24 Laborers District Council Pension and Disability Trust Fund No. 2 52-0749130 / 001 Yellow Yellow Implemented 37 49 No No Oct-21 National Electrical Benefit Fund 53-0181657 / 001 Green Green N/A 111 105 No No May-21 Airconditioning and Refrigeration Industry Retirement Trust Fund 95-6035386 / 001 Green Green N/A 144 144 No No Aug-24 Plumbers and Steamfitters Local 486 Pension Fund 52-6124449 / 001 Green Green N/A 40 44 No No Dec-22 Steamfitters Local #449 Pension Plan 25-6032401 / 001 Green Green N/A 109 185 No No May-23 United Association Local Union No. 322 Pension Plan 21-6016638 / 001 Red Red Implemented 18 38 No Yes Apr-21 Sheet Metal Workers Local 224 Pension Fund 31-6171353 / 001 Yellow (1) Yellow Implemented 20 17 No No May-21 Plumbers Local 27 Pension Fund 25-6034928 / 001 Green (1) Green N/A 18 56 No No May-23 All other plans (11 as of December 31, 2020) 98 150 Total Contributions $ 16,109 $ 17,052 (1) Funding status based off of the prior year funding notice as the current year’s funding notice was not available prior to the filing of thi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12 Months Ended</t>
        </is>
      </c>
    </row>
    <row r="2">
      <c r="B2" s="2" t="inlineStr">
        <is>
          <t>Dec. 31, 2020</t>
        </is>
      </c>
    </row>
    <row r="3">
      <c r="A3" s="3" t="inlineStr">
        <is>
          <t>Share-based Payment Arrangement [Abstract]</t>
        </is>
      </c>
    </row>
    <row r="4">
      <c r="A4" s="4" t="inlineStr">
        <is>
          <t>Management Incentive Plans</t>
        </is>
      </c>
      <c r="B4" s="4" t="inlineStr">
        <is>
          <t>Management Incentive Plans Upon approval of the Company's stockholders on May 30, 2019, the Company amended and restated the 2016 Plan (the “Restated 2016 Plan”). The Restated 2016 Plan intends to: (a) encourage the profitability and growth of the Company through short-term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Restated 2016 Plan provides that the Company may grant options, stock appreciation rights, restricted shares, RSUs, performance-based awards (including performance-based restricted shares and restricted stock units), other share based awards, other cash-based awards or any combination of the foregoing. The Company has reserved 1,650,000 shares of its common stock for issuance under the Restated 2016 Plan. The number of shares issued or reserved pursuant to the Restated 2016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The grant date fair value of the service-based awards was equal to the closing market price of the Company’s common stock on the date of grant. The following table summarizes our service-based RSU activity: Awards Weighted-Average Unvested at January 1, 2019 173,087 $ 13.30 Granted 268,851 6.32 Vested (103,381) 12.99 Forfeited (9,982) 8.58 Unvested at December 31, 2019 328,575 $ 7.83 Granted 178,633 2.64 Vested (211,300) 8.12 Forfeited (10,109) 6.80 Unvested at December 31, 2020 285,799 $ 6.32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ensation committee of the board of directors and are based on internal measures such as the achievement of certain predetermined adjusted EBITDA, EPS growth and EBITDA margin performance goals over a 3-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In 2020 and 2019, the Company granted 96,500 and 6,000 PRSUs, respectively, to its executives and certain employees under the Restated 2016 Plan. For PRSUs granted on or prior to December 31, 2018, the Company has not recognized any stock-based compensation expense to-date related to these awards based on the Company’s determination that achievement of the minimum performance goal was not probable as of each reporting period. For the PRSUs granted in 2017 and 2018, the performance conditions were not met over the 3-year periods ending December 31, 2019 and December 31, 2020, respectively. As such, all remaining PRSUs outstanding under the aforementioned tranches of awards were forfeited as of December 31, 2019 and December 31, 2020. The following table summarizes our PRSU activity: Awards Weighted-Average Unvested at January 1, 2019 124,057 $ 13.34 Granted 6,000 4.98 Vested — — Forfeited (67,750) 13.27 Unvested at December 31, 2019 62,307 $ 12.62 Granted 96,500 3.67 Vested — — Forfeited (59,307) 12.95 Unvested at December 31, 2020 99,500 $ 4.23 Market-Based Awards On September 4, 2020, the Compensation Committee of the Board of Directors approved amendments to certain RSUs initially awarded on August 30, 2017 by the Company to certain employees. Pursuant to the amendment adopted on September 4, 2020, the measurement period was extended to July 16, 2022. In addition to the market performance-based vesting condition, the vesting of such restricted stock unit is subject to continued employment from August 1, 2017 through the later of July 31, 2019 or the date on which the Compensation Committee certifies the achievement of the performance goal. The Company has accounted for this amendment as a Type I modification and will recognize approximately $0.2 million of incremental stock-based compensation expense over 1.26 years based on an updated Monte Carlo simulation model. The following table summarizes our MRSU activity for the fiscal years ended December 31, 2020 and December 31, 2019: Awards Weighted-Average Unvested at January 1, 2019 140,500 $ 6.58 Granted — — Vested — — Forfeited (15,500) 6.58 Unvested at December 31, 2019 125,000 $ 6.58 Granted — — Vested — — Forfeited (22,500) 6.58 Unvested at December 31, 2020 102,500 $ 8.26 The table below sets forth the assumptions used within the initial Monte Carlo simulation model to value the MRSU awards: Risk-free interest rate 1.56 % Dividend yield 0 % Remaining performance period (years) 3.92 Expected volatility 28.54 % Estimated grant date fair value (per share) $ 6.58 Derived service period (years) 1.96 Total recognized stock-based compensation expense amounted to $1.1 million for the year ended December 31, 2020 and $1.8 million for the year ended December 31, 2019. The aggregate fair value as of the vest date of RSUs that vested during the years ended December 31, 2020 and 2019 was $1.1 million and $0.6 million, respectively. Total unrecognized stock-based compensation expense related to unvested RSUs which are probable of vesting amounted to $1.1 million at December 31, 2020. These costs are expected to be recognized over a weighted average period of 1.5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uring the first quarter of 2021, the Company granted 92,301 service-based RSUs and 174,699 performance-based PRSUs to certain employees and executives, and 19,200 service-based RSUs to the Company's non-employee directors, under the Restated 2016 Plan. During December of 2020, the Company was not in compliance with the collateral coverage debt covenant as defined by the Term Loan financing agreement. The Company was required to maintain at all times a Collateral Coverage Amount (as defined in the Term Loan Financing Agreement) equal to or greater than the aggregate outstanding principal amount of the Term Loans. The Company calculated its Collateral Coverage amount at $37.9 million as of December 31, 2020; the aggregate outstanding principal amount of Terms Loans was $39.0 million as of that same date for an excess of debt over collateral of $1.1 million. On February 1, 2021, the Company, LFS and LHLLC entered into a Waiver - Collateral Coverage Amount (December 2020) (“December 2020 Waivers”) with the lenders party thereto and Cortland Capital Market Services LLC, as collateral agent and administrative agent and CB Agent Services, LLC, as origination agent for the lenders (2019 Refinancing Agreement). Due to the Company's failure to satisfy the Collateral Coverage Amount as defined in the Term Loan Financing Agreement, the Company became subject to cross-default under its 2019 Revolving Credit Facility which also required the company to obtain a waiver from Citizens Bank, N.A. as collateral agent (2019 ABF Credit Agreement). The December 2020 Waivers include a waiver of the Company's compliance with the Collateral Coverage Amount for the month ending December 31, 2020. The lenders have waived the event of default arising from this noncompliance as of December 31, 2020, while reserving its rights with respect to covenant compliance in future months. Subsequent to December 31, 2020, the Company received proceeds in the amount of $2.0 million as a result of the exercise of 319,562 Public Warrants, each exercisable for one-half of one share of common stock at an exercise price of $5.75 per half share ($11.50 per whole share) resulting in the issuance of 159,781 common shares, 11,612 Additional Merger Warrants, each exercisable for one share of common stock at an exercise price of $11.50 per share resulting in the issuance of 11,612 common shares and 1,476 Merger Warrants, each exercisable for one share of common stock at an exercise price of $12.50 per share resulting in the issuance of 1,476 common shares. No Sponsor Warrants or $15 Exercise Price Warrants were exercised. On February 10, 2021 the Company entered into an underwriting agreement (“Underwriting Agreement”) with Lake Street Capital Markets, LLC (“Underwriter”) relating to an underwritten public offering (the “Offering”). On February 12, 2021 the Company sold to the Underwriter 1,783,500 shares of its Common Stock. The Underwriting Agreement provided for purchase and sale of the Shares by the company to the Underwriter at a price of $11.28 per share. The price to the public in the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Offering after deducting the underwriting discounts and commissions were approximately $20.0 million. On February 18, 2021, the Company received approximately $3.0 million net proceeds for the sale of 267,525 shares in connection with the exercise of the over-allotment option. On February 24, 2021, Limbach Facility Services LLC (the “Borrower”), Limbach Holdings LLC (the “Intermediate Holdco”) and the direct and indirect subsidiaries of the Borrower from time to time included as parties to the agreement (the “Guarantors”) entered into a Credit Agreement (the “Credit Agreement”), by and among the Borrower, Intermediate Holdco,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d arranger and sole book runner. In accordance with the terms of the Credit Agreements, Lenders provide to Borrower (i) a $30.0 million senior secured term loan (the “Term Loan”) and (ii) a $25.0 million senior secured revolving credit facility (the “Revolving Loan”) with a $5.0 million sublimit for the issuance of letters of credit (the “Revolving Loan” and, together with the Term Loan, the “Loans”). The Revolving Loan bears interest, at the Borrower's option, at either LIBOR (with a 0.25% floor) plus 3.5% or a base rate (with a 3.0% floor) plus 0.50%, subject to a 50 basis point step-down based on the ratio between the senior debt of Limbach Holdings, Inc. and its subsidiaries to the earnings before interest, income taxes, depreciation and amortization of the Borrower and its subsidiaries for the most recently ended four fiscal quarters (the “Senior Leverage Ratio”). The Term Loan bears interest, at the Borrower's option, at either LIBOR (with a 0.25% floor) plus 4.0% or a base rate (with a 3.0% floor) plus 1.00%, subject to a 50 (for LIBOR) or 75 (for base rate) basis point step-down based on the Senior Leverage Ratio. Borrower shall make principal payments on the Term Loan in $0.5 million installments on the last business day of each month commencing on March 31, 2021 with a final payment of all principal and interest not sooner paid on the Term Loan due and payable on February 24, 2026. The Revolving Loan shall mature and become due and payable by the Borrower on February 24, 2026. The Loans are secured by (i) a valid, perfected and enforceable lien of the Administrative Agent on the ownership interests held by each of the Borrower and Guarantors in their respective subsidiaries; and (ii) a valid, perfected and enforceable lien of the Administrative Agent on each of the Borrower and Guarantors' personal property, fixtures and real estate, subject to certain exceptions and limitations. Additionally, the re-payment of the Loans shall be jointly and severally guaranteed by each Guarantor. Proceeds of the Loans were used to repay the 2019 Refinancing Term Loan in full. The foregoing description is qualified in its entirety by the Credit Agreement, which is filed as Exhibit 10.30 to this Annual Report on Form 10-K (by reference to that certain Current Report on Form 8-K, filed with the SEC on February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Liquidity</t>
        </is>
      </c>
      <c r="B4" s="4" t="inlineStr">
        <is>
          <t>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t>
        </is>
      </c>
    </row>
    <row r="5">
      <c r="A5" s="4" t="inlineStr">
        <is>
          <t>Principles of Consolidation</t>
        </is>
      </c>
      <c r="B5" s="4" t="inlineStr">
        <is>
          <t>Principles of Consolidation The consolidated financial statements include all amounts of Limbach Holdings, Inc. and its subsidiaries.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is>
      </c>
    </row>
    <row r="7">
      <c r="A7" s="4" t="inlineStr">
        <is>
          <t>Cash and Cash Equivalents</t>
        </is>
      </c>
      <c r="B7" s="4" t="inlineStr">
        <is>
          <t>Cash and Cash Equivalents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t>
        </is>
      </c>
    </row>
    <row r="8">
      <c r="A8" s="4" t="inlineStr">
        <is>
          <t>Restricted Cash</t>
        </is>
      </c>
      <c r="B8" s="4" t="inlineStr">
        <is>
          <t>Restricted Cash Restricted cash is cash held at a commercial bank in an imprest account held for the purpose of funding workers’ compensation and general liability claims against the Company. This amount is replenished either when depleted or at the beginning of each month.</t>
        </is>
      </c>
    </row>
    <row r="9">
      <c r="A9" s="4" t="inlineStr">
        <is>
          <t>Accounts Receivable and Allowance for Doubtful Accounts</t>
        </is>
      </c>
      <c r="B9" s="4" t="inlineStr">
        <is>
          <t>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Based on the Company’s experience in recent years, the majority of customer balances at each balance sheet date are collected within twelve months. As is common practice in the industry, the Company classifies all accounts receivable as current assets.</t>
        </is>
      </c>
    </row>
    <row r="10">
      <c r="A10" s="4" t="inlineStr">
        <is>
          <t>Joint Ventures</t>
        </is>
      </c>
      <c r="B10" s="4" t="inlineStr">
        <is>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t>
        </is>
      </c>
    </row>
    <row r="11">
      <c r="A11" s="4" t="inlineStr">
        <is>
          <t>Revenue Recognition</t>
        </is>
      </c>
      <c r="B11" s="4" t="inlineStr">
        <is>
          <t>Revenue Recognition Implementation of New Revenue Recognition Guidance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January 1, 2019 using a modified retrospective transition approach. Results for reporting periods beginning after January 1, 2019 are presented under this new pronouncement, while prior period quarterly and annual amounts were not adjusted and continue to be reported under the accounting standard Revenue Recognition (ASC Topic 605), which was in effect for those periods. The impact of adoption on the Company’s opening balance sheet was primarily related to the accounting of assurance-type and service-type warranties, which requires identification and treatment as a separate performance obligation. Prior to the adoption of ASC Topic 606, such warranties were included in total estimated project costs, resulting in a $0.6 million impact to beginning retained earnings. Revenue Recognition Policy Our revenue is primarily derived from construction-type and service contracts that generally range from six months to two years. We recognize revenue in accordance with ASC Topic 606, Revenue from Contracts with Customers. ASC Topic 606 provides for a five-step model for recognizing revenue from contracts with customers as follows: 1. Identify the contract 2. Identify performance obligations 3. Determine the transaction price 4. Allocate the transaction price 5. Recognize revenue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We have determined there are no significant financing components in our contracts during the year ended December 31, 2019.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In accordance with ASC 606-10-32, we estimate the variable consideration using one of two methods. In contracts in which there is a binary outcome, the most likely amount method is used. In instances in which there is a range of possible outcomes, the expected value method is used.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construction and service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t>
        </is>
      </c>
    </row>
    <row r="12">
      <c r="A12" s="4" t="inlineStr">
        <is>
          <t>Goodwill and Intangible assets</t>
        </is>
      </c>
      <c r="B12" s="4" t="inlineStr">
        <is>
          <t>Goodwill and Intangible Assets Goodwill and indefinite-lived intangible assets are not amortized but are reviewed for impairment at least annually or more frequently when events or changes in circumstances indicate that the carrying value may not be recoverable.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is>
      </c>
    </row>
    <row r="13">
      <c r="A13" s="4" t="inlineStr">
        <is>
          <t>Long-lived Assets</t>
        </is>
      </c>
      <c r="B13" s="4" t="inlineStr">
        <is>
          <t>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t>
        </is>
      </c>
    </row>
    <row r="14">
      <c r="A14" s="4" t="inlineStr">
        <is>
          <t>Property and Equipment, net</t>
        </is>
      </c>
      <c r="B14" s="4" t="inlineStr">
        <is>
          <t>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t>
        </is>
      </c>
    </row>
    <row r="15">
      <c r="A15" s="4" t="inlineStr">
        <is>
          <t>Leases</t>
        </is>
      </c>
      <c r="B15" s="4" t="inlineStr">
        <is>
          <t>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Upon the adoption of ASC 842, the accounting for lease incentives was adjusted resulting in an adjustment of $0.1 million recorded to retained earnings as of January 1, 2019.</t>
        </is>
      </c>
    </row>
    <row r="16">
      <c r="A16" s="4" t="inlineStr">
        <is>
          <t>Deferred Financing Costs and Debt Discount</t>
        </is>
      </c>
      <c r="B16" s="4" t="inlineStr">
        <is>
          <t>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Credit Agreement Term Loan are reflected as a direct reduction from the carrying amount of long-term debt. Debt issuance costs related to revolving credit facilities are capitalized and reflected as an other asset. The allocated fair value of the CB Warrants (defined below) and embedded derivative liabilities are recorded as a debt discount and are accreted over the expected term of the debt as interest expense.</t>
        </is>
      </c>
    </row>
    <row r="17">
      <c r="A17" s="4" t="inlineStr">
        <is>
          <t>Stock-Based Compensation</t>
        </is>
      </c>
      <c r="B17" s="4" t="inlineStr">
        <is>
          <t xml:space="preserve">Stock-Based Compensatio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the Company recognizes compensation expense based on the </t>
        </is>
      </c>
    </row>
    <row r="18">
      <c r="A18" s="4" t="inlineStr">
        <is>
          <t>Income Taxes</t>
        </is>
      </c>
      <c r="B18" s="4" t="inlineStr">
        <is>
          <t>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t>
        </is>
      </c>
    </row>
    <row r="19">
      <c r="A19" s="4" t="inlineStr">
        <is>
          <t>Fair Value Measurements</t>
        </is>
      </c>
      <c r="B19" s="4" t="inlineStr">
        <is>
          <t>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December 31, 2020, the Company determined that the fair value of its 2019 Refinancing Agreement term loan was $39.0 million. This fair value was determined using discounted estimated future cash flows using level 3 inputs. There were no outstanding borrowings on the Company’s 2019 ABL Credit Agreement revolver at December 31, 2020. In connection with the 2019 Refinancing Agreement, on the Refinancing Closing Date, the Company issued to CB Agent Services LLC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9 - Debt). The fair value of the Company’s warrant liabilities recorded in the Company’s consolidated financial statements is determined using the Black-</t>
        </is>
      </c>
    </row>
    <row r="20">
      <c r="A20" s="4" t="inlineStr">
        <is>
          <t>Earnings per Share</t>
        </is>
      </c>
      <c r="B20" s="4" t="inlineStr">
        <is>
          <t>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shares issued in conjunction with the employee stock purchase plan and RSUs, all using the treasury stock method.</t>
        </is>
      </c>
    </row>
    <row r="21">
      <c r="A21" s="4" t="inlineStr">
        <is>
          <t>Segment Disclosure</t>
        </is>
      </c>
      <c r="B21" s="4" t="inlineStr">
        <is>
          <t>Segment Disclosure The Company manages and measures performance of its business in two distinct operating segments: Construction and Service.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row r="22">
      <c r="A22" s="4" t="inlineStr">
        <is>
          <t>Recent Accounting Pronouncements</t>
        </is>
      </c>
      <c r="B22" s="4" t="inlineStr">
        <is>
          <t>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solidated financial statements. In March 2020, the FASB issued ASU 2020-03, Codification Improvements to Financial Instruments, which makes improvements to financial instruments guidance. The amendments make the Codification easier to understand and easier to apply by eliminating inconsistencies and providing clarifications. Certain aspects of the pronouncement are effective upon issuance, with certain others effective depending on adoption of ASU 2016-13.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are effective for fiscal years beginning after December 15, 2019, including interim periods within those fiscal years. We do not expect the adoption of this pronouncement to have a material impact on our consolidated financial statements or presentation thereof. The FASB also issued ASU 2020-04, Reference Rate Reform (Topic 848): Facilitation of the Effects of Reference Rate Reform on Financial Reporting in March 2020. The new guidance provides optional expedients for applying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In January 2021, the FASB issued ASC 2021-01, “Reference Rate Reform (Topic 848): Scope”. This ASU clarifies that certain optional expedients and exceptions in Topic 848 for contract modifications and hedge accounting apply to derivatives that are affected by the transition. The ASU also amends the expedients and expectations in Topic 848 to capture the incremental consequences of the scope clarification and to tailor the existing guidance to derivative instruments affected by the transition. As of December 31, 2020,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solidated financial statements. Also in October 2020, the FASB issued ASU 2020-10, “Codification Improvements”.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Management is currently assessing the impact of this pronouncemen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amounts shown in the consolidated statements of cash flows: (in thousands) December 31, 2020 December 31, 2019 Cash and cash equivalents $ 42,147 $ 8,344 Restricted cash 113 113 Total cash, cash equivalents and restricted cash $ 42,260 $ 8,457 </t>
        </is>
      </c>
    </row>
    <row r="5">
      <c r="A5" s="4" t="inlineStr">
        <is>
          <t>Schedule of Fair Value Assumptions Using Black-Scholes-Merton Option Pricing Model to Value Warrant Liabilities</t>
        </is>
      </c>
      <c r="B5" s="4" t="inlineStr">
        <is>
          <t>The table below sets forth the assumptions used within the Black-Scholes-Merton option pricing model to value the Company’s warrant liabilities as of December 31, 2020: Stock price $ 12.33 Exercise price $ 7.63 Time until expiration (years) 3.3 Expected volatility 75% Risk-free interest rate 0.2% Expected dividend yield —%</t>
        </is>
      </c>
    </row>
    <row r="6">
      <c r="A6" s="4" t="inlineStr">
        <is>
          <t>Schedule of Antidilutive Securities Excluded from Computations of Diluted Earnings (Loss) Per Common Share</t>
        </is>
      </c>
      <c r="B6" s="4" t="inlineStr">
        <is>
          <t>The following table summarizes the securities that were antidilutive (including warrants, UPOs, RSUs and preferred stock, if any, after giving effect to their respective conversion to shares of common stock for those units in-the-money, or share equivalents for those units out-of-the-money) and therefore, were not included in the computations of diluted earnings (loss) per common share. For the Years Ended December 31, 2020 December 31, 2019 In-the-money warrants — — Out-of-the-money warrants 4,576,799 4,576,799 Preferred stock — — Service-based RSUs 7,471 80,718 Performance and market-based RSUs (1) 276 375 Employee stock purchase plan 3,217 — In-the-money UPOs — — Out-of-the-money UPOs — 15,067 Total 4,587,763 4,672,959 (1) For the years ended December 31, 2020 and 2019, certain PRSUs (defined below) and MRSUs were not included in the computation of diluted loss per share because the performance and market conditions were not satisfied during 2020 and 2019 and would not be satisfied if the reporting date was at the end of the contingency period.</t>
        </is>
      </c>
    </row>
    <row r="7">
      <c r="A7" s="4" t="inlineStr">
        <is>
          <t>Schedule of Computations of Diluted Earnings (Loss) Per Common Share</t>
        </is>
      </c>
      <c r="B7" s="4" t="inlineStr">
        <is>
          <t>For the Years Ended (in thousands, except per share amounts) December 31, 2020 December 31, 2019 EPS numerator: Net income (loss) $ 5,807 $ (1,775) EPS denominator: Weighted average shares outstanding – basic 7,865 7,662 Nonvested restricted stock units 191 — Employee stock purchase plan 9 — Weighted average shares outstanding – diluted 8,065 7,662 Net income (loss): Basic $ 0.74 $ (0.23) Diluted $ 0.72 $ (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Accounts (Tables)</t>
        </is>
      </c>
      <c r="B1" s="2" t="inlineStr">
        <is>
          <t>12 Months Ended</t>
        </is>
      </c>
    </row>
    <row r="2">
      <c r="B2" s="2" t="inlineStr">
        <is>
          <t>Dec. 31, 2020</t>
        </is>
      </c>
    </row>
    <row r="3">
      <c r="A3" s="3" t="inlineStr">
        <is>
          <t>Receivables [Abstract]</t>
        </is>
      </c>
    </row>
    <row r="4">
      <c r="A4" s="4" t="inlineStr">
        <is>
          <t>Schedule of Accounts Receivable and Allowance for Doubtful Accounts</t>
        </is>
      </c>
      <c r="B4" s="4" t="inlineStr">
        <is>
          <t xml:space="preserve">Accounts receivable and the allowance for doubtful accounts are comprised of the following: ( in thousands ) December 31, 2020 December 31, 2019 Accounts receivable – trade $ 86,033 $ 105,373 Allowance for doubtful accounts (266) (306) Accounts receivable, net $ 85,767 $ 105,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or stated value per share (in usd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7926137</v>
      </c>
      <c r="C4" s="6" t="n">
        <v>7688958</v>
      </c>
    </row>
    <row r="5">
      <c r="A5" s="4" t="inlineStr">
        <is>
          <t>Common stock, shares, outstanding (in shares)</t>
        </is>
      </c>
      <c r="B5" s="6" t="n">
        <v>7926137</v>
      </c>
      <c r="C5" s="6" t="n">
        <v>7688958</v>
      </c>
    </row>
    <row r="6">
      <c r="A6" s="4" t="inlineStr">
        <is>
          <t>Redeemable Preferred Stock</t>
        </is>
      </c>
    </row>
    <row r="7">
      <c r="A7" s="4" t="inlineStr">
        <is>
          <t>Redeemable convertible preferred stock, par value (in usd per share)</t>
        </is>
      </c>
      <c r="B7" s="7" t="n">
        <v>0.0001</v>
      </c>
      <c r="C7" s="7" t="n">
        <v>0.0001</v>
      </c>
    </row>
    <row r="8">
      <c r="A8" s="4" t="inlineStr">
        <is>
          <t>Redeemable convertible preferred stock, shares authorized (in shares)</t>
        </is>
      </c>
      <c r="B8" s="6" t="n">
        <v>1000000</v>
      </c>
      <c r="C8" s="6" t="n">
        <v>1000000</v>
      </c>
    </row>
    <row r="9">
      <c r="A9" s="4" t="inlineStr">
        <is>
          <t>Redeemable convertible preferred stock, shares issued (in shares)</t>
        </is>
      </c>
      <c r="B9" s="6" t="n">
        <v>0</v>
      </c>
      <c r="C9" s="6" t="n">
        <v>0</v>
      </c>
    </row>
    <row r="10">
      <c r="A10" s="4" t="inlineStr">
        <is>
          <t>Redeemable convertible preferred stock, shares outstanding (in shares)</t>
        </is>
      </c>
      <c r="B10" s="6" t="n">
        <v>0</v>
      </c>
      <c r="C10" s="6" t="n">
        <v>0</v>
      </c>
    </row>
    <row r="11">
      <c r="A11" s="4" t="inlineStr">
        <is>
          <t>Redeemable convertible preferred stock, redemption value</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and Liabilities (Tables)</t>
        </is>
      </c>
      <c r="B1" s="2" t="inlineStr">
        <is>
          <t>12 Months Ended</t>
        </is>
      </c>
    </row>
    <row r="2">
      <c r="B2" s="2" t="inlineStr">
        <is>
          <t>Dec. 31, 2020</t>
        </is>
      </c>
    </row>
    <row r="3">
      <c r="A3" s="3" t="inlineStr">
        <is>
          <t>Revenue from Contract with Customer [Abstract]</t>
        </is>
      </c>
    </row>
    <row r="4">
      <c r="A4" s="4" t="inlineStr">
        <is>
          <t>Schedule of Components of Contract Asset and Liability Balances</t>
        </is>
      </c>
      <c r="B4" s="4" t="inlineStr">
        <is>
          <t xml:space="preserve">The components of the contract asset balances as of the respective dates were as follows: (in thousands) December 31, 2020 December 31, 2019 Change Contract assets Costs in excess of billings and estimated earnings $ 31,894 $ 44,315 $ (12,421) Retainage receivable 35,204 32,873 2,331 Total contract assets $ 67,098 $ 77,188 $ (10,090) (in thousands) December 31, 2020 December 31, 2019 Change Contract liabilities Billings in excess of costs and estimated earnings $ 46,020 $ 40,662 $ 5,358 Provisions for losses 628 1,708 (1,080) Total contract liabilities $ 46,648 $ 42,370 $ 4,278 </t>
        </is>
      </c>
    </row>
    <row r="5">
      <c r="A5" s="4" t="inlineStr">
        <is>
          <t>Schedule of Contracts in Progress</t>
        </is>
      </c>
      <c r="B5" s="4" t="inlineStr">
        <is>
          <t xml:space="preserve">The net underbilling (overbilling) position for contracts in process consisted of the following: (in thousands) December 31, 2020 December 31, 2019 Revenue earned on uncompleted contracts $ 752,564 $ 726,215 Less: Billings to date (766,690) (722,562) Net underbilling (overbilling) $ (14,126) $ 3,653 (in thousands) December 31, 2020 December 31, 2019 Costs in excess of billings and estimated earnings $ 31,894 $ 44,315 Billings in excess of costs and estimated earnings (46,020) (40,662) Net underbilling (overbilling) $ (14,126) $ 3,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 in thousands ) December 31, 2020 December 31, 2019 Land and improvements $ 400 $ 400 Buildings and leasehold improvements 7,751 7,701 Machinery and equipment 21,647 18,853 Finance leases - vehicles (1) 11,505 11,081 Gross property and equipment 41,303 38,035 Less: Accumulated amortization on finance leases (5,263) (4,669) Less: Accumulated depreciation (16,340) (12,079) Property and equipment, net of accumulated amortization and depreciation $ 19,700 $ 21,287 (1) See additional information provided in Note 14 -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by segment, consist of the following: (in thousands) Construction Service Total December 31, 2018 $ 4,359 $ 6,129 $ 10,488 Third quarter 2019 impairment (4,359) — (4,359) December 31, 2019 $ — $ 6,129 $ 6,129 2020 Activity — — — December 31, 2020 $ — $ 6,129 $ 6,129 </t>
        </is>
      </c>
    </row>
    <row r="5">
      <c r="A5" s="4" t="inlineStr">
        <is>
          <t>Schedule of Definite-lived and Indefinite-lived Intangible Assets</t>
        </is>
      </c>
      <c r="B5" s="4" t="inlineStr">
        <is>
          <t xml:space="preserve">Definite-lived and indefinite-lived intangible assets consist of the following: (in thousands) Gross Accumulated Net intangible December 31, 2020 Amortized intangible assets: Backlog – Construction $ 4,830 $ (4,830) $ — Customer Relationships – Service 4,710 (3,112) 1,598 Favorable Leasehold Interests 530 (407) 123 Total amortized intangible assets 10,070 (8,349) 1,721 Unamortized intangible assets: Trade Name 9,960 — 9,960 Total unamortized intangible assets 9,960 — 9,960 Total amortized and unamortized assets, excluding goodwill $ 20,030 $ (8,349) $ 11,681 (in thousands) Gross Accumulated Net intangible December 31, 2019 Amortized intangible assets: Backlog – Construction $ 4,830 $ (4,830) $ — Customer Relationships – Service 4,710 (2,655) 2,055 Favorable Leasehold Interests 530 (234) 296 Total amortized intangible assets 10,070 (7,719) 2,351 Unamortized intangible assets: Trade Name 9,960 — 9,960 Total unamortized intangible assets 9,960 — 9,960 Total amortized and unamortized assets, excluding goodwill $ 20,030 $ (7,719) $ 12,311 </t>
        </is>
      </c>
    </row>
    <row r="6">
      <c r="A6" s="4" t="inlineStr">
        <is>
          <t>Schedule of Estimated Remaining Useful Lives of Definite-lived Intangible Assets</t>
        </is>
      </c>
      <c r="B6" s="4" t="inlineStr">
        <is>
          <t>The estimated remaining useful lives of definite-lived intangible assets are as follows: Asset Amortization Method Estimated Remaining Useful Customer Relationships – Service Pattern of economic benefit 10.0 years Favorable Leasehold Interests Straight line 8.17 years</t>
        </is>
      </c>
    </row>
    <row r="7">
      <c r="A7" s="4" t="inlineStr">
        <is>
          <t>Schedule of Estimated Amortization Expense</t>
        </is>
      </c>
      <c r="B7" s="4" t="inlineStr">
        <is>
          <t xml:space="preserve">Estimated amortization expense is as follows for the years ending December 31: (in thousands) Estimated Amortization Expense 2021 $ 379 2022 304 2023 245 2024 198 2025 161 2026 and thereafter 434 Total $ 1,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are comprised of the following: ( in thousand s) December 31, 2020 December 31, 2019 Accrued payroll and related liabilities $ 7,975 $ 4,999 Accrued bonus and commissions 7,652 448 Accrued insurance liabilities 1,008 1,543 Accrued job costs 3,131 8,563 Assurance-type warranty liabilities 4,056 2,886 Other accrued liabilities 925 1,606 Total $ 24,747 $ 20,045 </t>
        </is>
      </c>
    </row>
    <row r="5">
      <c r="A5" s="4" t="inlineStr">
        <is>
          <t>Schedule of Reconciliation of Assurance-type Warranties</t>
        </is>
      </c>
      <c r="B5" s="4" t="inlineStr">
        <is>
          <t xml:space="preserve">Our reconciliation of assurance-type warranties are as follows: ( in thousand s) December 31, 2020 December 31, 2019 * Balance at the beginning of the period $ 2,886 $ 2,400 Accruals for warranties issued 687 272 Accruals related to pre-existing warranties (including changes in estimates) 1,856 1,691 Settlements made (1,373) (1,477) Balance at the end of the period $ 4,056 $ 2,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obligations: ( in thousand s) December 31, 2020 December 31, 2019 2019 Revolving Credit Facility $ — $ — 2019 Refinancing Term Loan – term loan payable in quarterly installments of principal, (commencing in September 2020) plus interest through April 2022 39,000 41,000 2019 Refinancing Term Loan embedded derivative — — Finance leases – collateralized by vehicles, payable in monthly installments of principal, plus interest ranging from 4.80% to 6.45% through 2025 6,459 6,585 Total debt $ 45,459 $ 47,585 Less - Current portion of long-term debt (6,536) (4,425) Less - Unamortized discount and debt issuance costs (2,410) (4,292) Long-term debt $ 36,513 $ 38,868 </t>
        </is>
      </c>
    </row>
    <row r="5">
      <c r="A5" s="4" t="inlineStr">
        <is>
          <t>Schedule of Maturities of Long-term Debt and Finance Leases</t>
        </is>
      </c>
      <c r="B5" s="4" t="inlineStr">
        <is>
          <t xml:space="preserve">Maturities of long-term debt and finance leases at December 31, 2020 are as follows: ( in thousands ) Year ending December 31 2021 $ 6,536 2022 37,158 2023 1,263 2024 498 2025 4 Total $ 45,459 </t>
        </is>
      </c>
    </row>
    <row r="6">
      <c r="A6" s="4" t="inlineStr">
        <is>
          <t>Schedule of Additional Margin and Fees Payable</t>
        </is>
      </c>
      <c r="B6" s="4" t="inlineStr">
        <is>
          <t>The following is a summary of the additional margin and commitment fees payable on the prior revolving credit commitment: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Outstanding Warrants</t>
        </is>
      </c>
      <c r="B4" s="4" t="inlineStr">
        <is>
          <t>The following table summarizes the underlying shares of common stock with respect to outstanding warrants: December 31, 2020 December 31, 2019 Public Warrants 1,5 2,300,000 2,300,000 Sponsor Warrants 1,5 99,000 99,000 $15 Exercise Price Warrants 2,5 600,000 600,000 Merger Warrants 3,6 631,119 631,119 Additional Merger Warrants 4,6 946,680 946,680 Total 4,576,799 4,576,799 1 exercisable for one-half of one share of common stock at an exercise price of $5.75 per half share ($11.50 per whole share) 2 exercisable for one share of common stock at an exercise price of $15.00 per share 3 exercisable for one share of common share at an exercise price of $12.50 per share 4 exercisable for one share of common stock at an exercise price of $11.50 per share 5 issued under a warrant agreement dated July 15, 2014, between Continental Stock Transfer and Trust Company, as warrant agent, and the Company. 6 issued to the sellers of LHLLC See Note 19 - Management Incentive Plan and Note 20 - Subsequent E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The income tax provision (benefit) from income taxes for December 31, 2020 and 2019 consists of the following: For the Years Ended (in thousands) December 31, 2020 December 31, 2019 Current tax provision U.S. Federal $ 1,274 $ 69 State and local 1,209 258 Total current tax provision 2,483 327 Deferred tax benefit U.S. Federal (643) (356) State and local (658) (253) Total deferred tax benefit (1,301) (609) Income tax provision (benefit) $ 1,182 $ (282)</t>
        </is>
      </c>
    </row>
    <row r="5">
      <c r="A5" s="4" t="inlineStr">
        <is>
          <t>Schedule of Deferred Tax Assets (Liabilities)</t>
        </is>
      </c>
      <c r="B5" s="4" t="inlineStr">
        <is>
          <t xml:space="preserve">The components of deferred tax assets (liabilities) were as follows: (in thousands) As of December 31, As of December 31, Deferred tax assets: Accrued expenses $ 2,096 $ 850 Allowance for doubtful accounts 71 81 Intangibles 784 987 Goodwill 3,746 4,257 Startup costs 91 101 Percentage of completion — 105 Stock-based compensation 501 679 Net operating losses and credits — 841 Interest — 507 Lease liabilities 5,268 5,960 Accrued bonuses and commissions 2,030 6 Warrant 535 101 Other — 69 Total deferred tax assets 15,122 14,544 Deferred tax liabilities: Fixed assets (3,813) (3,897) Right-of-use assets (4,975) (5,586) Debt discounts (155) (275) Percentage of completion (92) — Total deferred tax liabilities (9,035) (9,758) Net deferred tax asset $ 6,087 $ 4,786 </t>
        </is>
      </c>
    </row>
    <row r="6">
      <c r="A6" s="4" t="inlineStr">
        <is>
          <t>Schedule of Reconciliation of Federal Statutory Income Tax Rate to Company's Effective Tax Rate</t>
        </is>
      </c>
      <c r="B6" s="4" t="inlineStr">
        <is>
          <t>A reconciliation of the federal statutory income tax rate to the Company’s effective tax rate is as follows: For the Years Ended December 31, 2020 December 31, 2019 Federal statutory income tax rate 21.0 % 21.0 % State income taxes, net of federal tax effect 6.3 % 0.8 % Change in uncertain tax benefits (0.6) % (8.0) % Stock based compensation – restricted stock 2.0 % (7.5) % Return to provision adjustment (0.7) % 4.8 % Permanent differences 1.1 % (9.8) % Tax credits (2.7) % 10.8 % CARES Act carryback (9.4) % — % Other — % 1.6 % Effective tax rate 17.0 % 13.7 %</t>
        </is>
      </c>
    </row>
    <row r="7">
      <c r="A7" s="4" t="inlineStr">
        <is>
          <t>Schedule of Reconciliation of Unrecognized Tax Benefits</t>
        </is>
      </c>
      <c r="B7" s="4" t="inlineStr">
        <is>
          <t xml:space="preserve">The following is a reconciliation of the beginning and ending unrecognized tax benefits: December 31, 2020 December 31, 2019 Balance at beginning of period $ 1,130 $ — Gross increases in prior period tax positions — 722 Gross increases in current period tax positions — 408 Decreases related to prior year tax positions (1,130) — Balance at end of period $ — $ 1,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egment information for the periods presented is as follows: For the Years Ended (in thousands) December 31, 2020 December 31, 2019 Statement of Operations Data: Revenue: Construction $ 440,979 $ 438,196 Service 127,230 115,138 Total revenue 568,209 553,334 Gross profit: Construction 45,115 43,493 Service 36,271 28,384 Total gross profit 81,386 71,877 Selling, general and administrative: Construction 37,708 40,357 Service 24,825 21,045 Corporate 1,068 1,766 Total selling, general and administrative 63,601 63,168 Amortization of intangibles 630 642 Operating income $ 17,155 $ 8,067 Operating income for reportable segments $ 17,155 $ 8,067 Other expenses: Impairment of goodwill (Construction) — (4,359) Less Unallocated amounts: Interest income (expense), net (8,627) (6,285) Loss on debt extinguishment — (513) Gain (loss) on change in fair value of warrant liability (1,634) 588 Gain on embedded derivative — 388 Gain on sale of property and equipment 95 57 Total unallocated amounts (10,166) (5,765) Total consolidated income (loss) before income taxes $ 6,989 $ (2,057) Other Data: Depreciation and amortization: Construction $ 4,187 $ 4,434 Service 1,354 1,210 Corporate 630 642 Total other data $ 6,171 $ 6,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s Information</t>
        </is>
      </c>
      <c r="B4" s="4" t="inlineStr">
        <is>
          <t>The following table summarizes the lease amounts included in our consolidated balance sheets as of December 31, 2020 and December 31, 2019: (in thousands) Classification on the Consolidated Balance Sheet December 31, 2020 December 31, 2019 Assets Operating Operating lease right-of-use assets (a) 18,751 $ 21,056 Finance Property and equipment, net (b) 6,242 6,412 Total lease assets $ 24,993 $ 27,468 Liabilities Current Operating Current operating lease liabilities 3,929 $ 3,750 Finance Current portion of long-term debt 2,536 2,424 Noncurrent Operating Long-term operating lease liabilities 15,459 18,247 Finance Long-term debt 3,923 4,161 Total lease liabilities $ 25,847 $ 28,582 (a) Operating lease assets are recorded net of accumulated amortization of $11.9 million and $8.5 million at December 31, 2020 and December 31, 2019, respectively. (b) Finance lease assets are recorded net of accumulated amortization of $5.3 million and $4.7 million at December 31, 2020 and December 31, 2019, respectively.</t>
        </is>
      </c>
    </row>
    <row r="5">
      <c r="A5" s="4" t="inlineStr">
        <is>
          <t>Schedule of Lease Costs, Terms and Discount Rates</t>
        </is>
      </c>
      <c r="B5" s="4" t="inlineStr">
        <is>
          <t>The following table summarizes the lease costs included in our consolidated statements of operations for the years ended December 31, 2020 and December 31, 2019: (in thousands) Classification on the Consolidated Statement of Operations December 31, 2020 December 31, 2019 Operating lease cost Cost of revenue (a) $ 3,527 $ 3,497 Operating lease cost Selling, general and administrative (a) 1,483 1,351 Finance lease cost Amortization Cost of revenue (b) 2,711 2,517 Interest Interest income (expense), net (b) 363 333 Total lease cost $ 8,084 $ 7,698 (a) Operating lease costs recorded in cost of sales includes $0.7 million of variable lease costs for the years ended December 31, 2020 and December 31, 2019, respectively. In addition, $0.3 million and $0.2 million of variable lease costs are included in selling, general and administrative expenses for the years ended December 31, 2020 and December 31, 2019, respectively. These variable costs consist of our proportionate share of operating expenses, real estate taxes, and utilities. (b) Finance lease costs recorded in cost of revenue includes $2.4 million and $2.9 million of variable leases costs for the years ended December 31, 2020 and December 31, 2019, respectively. These variable lease costs consist of fuel, maintenance, and sales tax charges. No variable lease costs for finance leases were recorded in selling, general and administrative expenses for the years ended December 31, 2020 or December 31, 2019. The following is a summary of the lease terms and discount rates as of: December 31, 2020 December 31, 2019 Weighted average lease term (in years) Operating 5.48 6.20 Finance 2.78 2.96 Weighted average discount rate Operating 4.83 % 4.80 % Finance 5.50 % 5.69 %</t>
        </is>
      </c>
    </row>
    <row r="6">
      <c r="A6" s="4" t="inlineStr">
        <is>
          <t>Schedule of Future Minimum Commitment for Finance leases</t>
        </is>
      </c>
      <c r="B6" s="4" t="inlineStr">
        <is>
          <t xml:space="preserve">Future minimum commitments for finance and operating leases that have non-cancelable lease terms in excess of one year as of the year ended December 31, 2020 were as follows (in thousands): Year ending December 31: Finance Operating 2021 $ 2,826 $ 4,908 2022 2,316 4,606 2023 1,320 3,516 2024 509 2,917 2025 4 2,409 Thereafter — 4,043 Total minimum lease payments $ 6,975 $ 22,399 Amounts representing interest (516) Present value of net minimum lease payments $ 6,459 </t>
        </is>
      </c>
    </row>
    <row r="7">
      <c r="A7" s="4" t="inlineStr">
        <is>
          <t>Schedule of Future Minimum Commitment for Operating Leases</t>
        </is>
      </c>
      <c r="B7" s="4" t="inlineStr">
        <is>
          <t xml:space="preserve">Future minimum commitments for finance and operating leases that have non-cancelable lease terms in excess of one year as of the year ended December 31, 2020 were as follows (in thousands): Year ending December 31: Finance Operating 2021 $ 2,826 $ 4,908 2022 2,316 4,606 2023 1,320 3,516 2024 509 2,917 2025 4 2,409 Thereafter — 4,043 Total minimum lease payments $ 6,975 $ 22,399 Amounts representing interest (516) Present value of net minimum lease payments $ 6,459 </t>
        </is>
      </c>
    </row>
    <row r="8">
      <c r="A8" s="4" t="inlineStr">
        <is>
          <t>Schedule of Supplemental Cash Flow Information</t>
        </is>
      </c>
      <c r="B8" s="4" t="inlineStr">
        <is>
          <t>The following is a summary of other information and supplemental cash flow information related to finance and operating leases for the years ended: (in thousands) December 31, 2020 December 31, 2019 Cash paid for amounts included in the measurement of lease liabilities Operating cash flows from operating leases $ 5,164 $ 4,722 Operating cash flows from finance leases 363 333 Financing cash flows from finance leases 2,664 2,469 Right-of-use assets exchanged for lease liabilities Operating leases $ 1,096 $ 3,355 Finance leases 2,624 3,578 Right-of-use assets disposed or adjusted modifying operating leases liabilities $ 621 $ 1,651 Right-of-use assets disposed or adjusted modifying finance leases liabilities $ (86) $ (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f-Insurance (Tables)</t>
        </is>
      </c>
      <c r="B1" s="2" t="inlineStr">
        <is>
          <t>12 Months Ended</t>
        </is>
      </c>
    </row>
    <row r="2">
      <c r="B2" s="2" t="inlineStr">
        <is>
          <t>Dec. 31, 2020</t>
        </is>
      </c>
    </row>
    <row r="3">
      <c r="A3" s="3" t="inlineStr">
        <is>
          <t>Insurance [Abstract]</t>
        </is>
      </c>
    </row>
    <row r="4">
      <c r="A4" s="4" t="inlineStr">
        <is>
          <t>Schedule of Components of Self-insurance</t>
        </is>
      </c>
      <c r="B4" s="4" t="inlineStr">
        <is>
          <t xml:space="preserve">The components of the self-insurance as of December 31, 2020 and December 31, 2019 are as follows: (in thousands) December 31, December 31, Current liability — workers' compensation and general liability $ 197 $ 703 Current liability — medical and dental 764 821 Non-current liability 890 382 Total liability $ 1,851 $ 1,906 Restricted cash $ 113 $ 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568209000</v>
      </c>
      <c r="C4" s="5" t="n">
        <v>553334000</v>
      </c>
    </row>
    <row r="5">
      <c r="A5" s="4" t="inlineStr">
        <is>
          <t>Cost of revenue</t>
        </is>
      </c>
      <c r="B5" s="6" t="n">
        <v>486823000</v>
      </c>
      <c r="C5" s="6" t="n">
        <v>481457000</v>
      </c>
    </row>
    <row r="6">
      <c r="A6" s="4" t="inlineStr">
        <is>
          <t>Gross profit</t>
        </is>
      </c>
      <c r="B6" s="6" t="n">
        <v>81386000</v>
      </c>
      <c r="C6" s="6" t="n">
        <v>71877000</v>
      </c>
    </row>
    <row r="7">
      <c r="A7" s="3" t="inlineStr">
        <is>
          <t>Operating expenses:</t>
        </is>
      </c>
    </row>
    <row r="8">
      <c r="A8" s="4" t="inlineStr">
        <is>
          <t>Selling, general and administrative</t>
        </is>
      </c>
      <c r="B8" s="6" t="n">
        <v>63601000</v>
      </c>
      <c r="C8" s="6" t="n">
        <v>63168000</v>
      </c>
    </row>
    <row r="9">
      <c r="A9" s="4" t="inlineStr">
        <is>
          <t>Amortization of intangibles</t>
        </is>
      </c>
      <c r="B9" s="6" t="n">
        <v>630000</v>
      </c>
      <c r="C9" s="6" t="n">
        <v>642000</v>
      </c>
    </row>
    <row r="10">
      <c r="A10" s="4" t="inlineStr">
        <is>
          <t>Total operating expenses</t>
        </is>
      </c>
      <c r="B10" s="6" t="n">
        <v>64231000</v>
      </c>
      <c r="C10" s="6" t="n">
        <v>63810000</v>
      </c>
    </row>
    <row r="11">
      <c r="A11" s="4" t="inlineStr">
        <is>
          <t>Operating income</t>
        </is>
      </c>
      <c r="B11" s="6" t="n">
        <v>17155000</v>
      </c>
      <c r="C11" s="6" t="n">
        <v>8067000</v>
      </c>
    </row>
    <row r="12">
      <c r="A12" s="3" t="inlineStr">
        <is>
          <t>Other income (expense):</t>
        </is>
      </c>
    </row>
    <row r="13">
      <c r="A13" s="4" t="inlineStr">
        <is>
          <t>Interest income (expense), net</t>
        </is>
      </c>
      <c r="B13" s="6" t="n">
        <v>-8627000</v>
      </c>
      <c r="C13" s="6" t="n">
        <v>-6285000</v>
      </c>
    </row>
    <row r="14">
      <c r="A14" s="4" t="inlineStr">
        <is>
          <t>Loss on debt extinguishment</t>
        </is>
      </c>
      <c r="B14" s="6" t="n">
        <v>0</v>
      </c>
      <c r="C14" s="6" t="n">
        <v>-513000</v>
      </c>
    </row>
    <row r="15">
      <c r="A15" s="4" t="inlineStr">
        <is>
          <t>Gain on sale of property and equipment</t>
        </is>
      </c>
      <c r="B15" s="6" t="n">
        <v>95000</v>
      </c>
      <c r="C15" s="6" t="n">
        <v>57000</v>
      </c>
    </row>
    <row r="16">
      <c r="A16" s="4" t="inlineStr">
        <is>
          <t>Gain (loss) on change in fair value of warrant liability</t>
        </is>
      </c>
      <c r="B16" s="6" t="n">
        <v>-1634000</v>
      </c>
      <c r="C16" s="6" t="n">
        <v>588000</v>
      </c>
    </row>
    <row r="17">
      <c r="A17" s="4" t="inlineStr">
        <is>
          <t>Gain on embedded derivative</t>
        </is>
      </c>
      <c r="B17" s="6" t="n">
        <v>0</v>
      </c>
      <c r="C17" s="6" t="n">
        <v>388000</v>
      </c>
    </row>
    <row r="18">
      <c r="A18" s="4" t="inlineStr">
        <is>
          <t>Impairment of goodwill</t>
        </is>
      </c>
      <c r="B18" s="6" t="n">
        <v>0</v>
      </c>
      <c r="C18" s="6" t="n">
        <v>-4359000</v>
      </c>
    </row>
    <row r="19">
      <c r="A19" s="4" t="inlineStr">
        <is>
          <t>Total other expenses</t>
        </is>
      </c>
      <c r="B19" s="6" t="n">
        <v>-10166000</v>
      </c>
      <c r="C19" s="6" t="n">
        <v>-10124000</v>
      </c>
    </row>
    <row r="20">
      <c r="A20" s="4" t="inlineStr">
        <is>
          <t>Income (loss) before income taxes</t>
        </is>
      </c>
      <c r="B20" s="6" t="n">
        <v>6989000</v>
      </c>
      <c r="C20" s="6" t="n">
        <v>-2057000</v>
      </c>
    </row>
    <row r="21">
      <c r="A21" s="4" t="inlineStr">
        <is>
          <t>Income tax provision (benefit)</t>
        </is>
      </c>
      <c r="B21" s="6" t="n">
        <v>1182000</v>
      </c>
      <c r="C21" s="6" t="n">
        <v>-282000</v>
      </c>
    </row>
    <row r="22">
      <c r="A22" s="4" t="inlineStr">
        <is>
          <t>Net income (loss)</t>
        </is>
      </c>
      <c r="B22" s="5" t="n">
        <v>5807000</v>
      </c>
      <c r="C22" s="5" t="n">
        <v>-1775000</v>
      </c>
    </row>
    <row r="23">
      <c r="A23" s="3" t="inlineStr">
        <is>
          <t>Net income (loss) per share:</t>
        </is>
      </c>
    </row>
    <row r="24">
      <c r="A24" s="4" t="inlineStr">
        <is>
          <t>Basic (in usd per share)</t>
        </is>
      </c>
      <c r="B24" s="8" t="n">
        <v>0.74</v>
      </c>
      <c r="C24" s="8" t="n">
        <v>-0.23</v>
      </c>
    </row>
    <row r="25">
      <c r="A25" s="4" t="inlineStr">
        <is>
          <t>Diluted (in usd per share)</t>
        </is>
      </c>
      <c r="B25" s="8" t="n">
        <v>0.72</v>
      </c>
      <c r="C25" s="8" t="n">
        <v>-0.23</v>
      </c>
    </row>
    <row r="26">
      <c r="A26" s="3" t="inlineStr">
        <is>
          <t>Weighted average number of shares outstanding:</t>
        </is>
      </c>
    </row>
    <row r="27">
      <c r="A27" s="4" t="inlineStr">
        <is>
          <t>Basic (in shares)</t>
        </is>
      </c>
      <c r="B27" s="6" t="n">
        <v>7865089</v>
      </c>
      <c r="C27" s="6" t="n">
        <v>7662362</v>
      </c>
    </row>
    <row r="28">
      <c r="A28" s="4" t="inlineStr">
        <is>
          <t>Diluted (in shares)</t>
        </is>
      </c>
      <c r="B28" s="6" t="n">
        <v>8065464</v>
      </c>
      <c r="C28" s="6" t="n">
        <v>7662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Pension Plans (Tables)</t>
        </is>
      </c>
      <c r="B1" s="2" t="inlineStr">
        <is>
          <t>12 Months Ended</t>
        </is>
      </c>
    </row>
    <row r="2">
      <c r="B2" s="2" t="inlineStr">
        <is>
          <t>Dec. 31, 2020</t>
        </is>
      </c>
    </row>
    <row r="3">
      <c r="A3" s="3" t="inlineStr">
        <is>
          <t>Multiemployer Plans [Abstract]</t>
        </is>
      </c>
    </row>
    <row r="4">
      <c r="A4" s="4" t="inlineStr">
        <is>
          <t>Schedule of Multiemployer Plans</t>
        </is>
      </c>
      <c r="B4" s="4" t="inlineStr">
        <is>
          <t>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9 for the 2020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0 2019 2020 2019 Heating, Piping and Refrigeration Pension Fund 52-1058013 / 001 Green Green N/A $ 1,045 $ 1,101 No No Jul-22 Plumbers Local No 98 Defined Benefit Pension Fund 38-3031916 / 001 Yellow Yellow Implemented 1,658 1,140 Yes No May-25 Plumbers and Pipefitters National Pension Fund 52-6152779 / 001 Yellow Yellow Implemented 947 1,040 No No Ranging from Aug-21 - Aug-26 Pipefitters Local 636 Defined Benefit Pension Fund 38-3009873 / 001 Yellow Yellow Implemented 1,206 1,369 No No May-22 Sheet Metal Workers' Pension Plan of Southern California, Arizona and Nevada 95-6052257 / 001 Yellow Yellow Implemented 1,322 1,908 No No Jun-21 Sheet Metal Workers’ National Pension Fund 52-6112463 / 001 Yellow Yellow Implemented 1,144 1,509 No No Ranging from Apr-21 – June-23 Sheet Metal Workers Local Union No. 80 Pension Fund 38-6105633 / 001 Yellow Yellow Implemented 1,383 1,033 Yes No May-21 Sheet Metal Workers Local 98 Pension Fund 31-6171213 / 001 Green Yellow Implemented 945 927 Yes No Ranging from May 21 - May 23 Steamfitters Local Union No. 420 Pension Fund 23-2004424 / 001 Red Red Implemented 591 825 No Yes Apr-23 Pipefitters Union Local No. 537 Pension Fund 51-6030859 / 001 Green Green N/A 1,337 1,579 No No Aug-21 Plumbers &amp; Pipefitters Local No 189 Pension Plan 31-0894807 / 001 Green Green N/A 598 544 Yes No May-22 Plumbers &amp; Pipefitters of Local Union No. 333 Pension Fund 38-3545518 / 005 Green Yellow Implemented 1,329 645 Yes No May-21 Southern California Pipe Trades Retirement Fund 51-6108443 / 001 Green Green N/A 662 1,015 No No Aug-26 Electrical Workers Local No. 26 Pension Trust Fund 52-6117919 / 001 Green Green N/A 348 341 No No May-21 Plumbers Union Local No. 12 Pension 04-6023174 / 001 Green Green N/A 261 322 No No Aug-21 Sheet Metal Workers Local 7, Zone 1 Pension Plan 38-6234066 / 001 Yellow Yellow Implemented 383 350 No No Apr-21 Plumbers &amp; Steamfitters Local 577 Pension Plan 31-6134953 /001 Yellow Yellow Implemented 208 217 No No May-23 Plumbers Local Union No. 690 Pension Fund 23-6405018 / 001 Green Green N/A 147 399 No No Apr-24 Laborers District Council Pension and Disability Trust Fund No. 2 52-0749130 / 001 Yellow Yellow Implemented 37 49 No No Oct-21 National Electrical Benefit Fund 53-0181657 / 001 Green Green N/A 111 105 No No May-21 Airconditioning and Refrigeration Industry Retirement Trust Fund 95-6035386 / 001 Green Green N/A 144 144 No No Aug-24 Plumbers and Steamfitters Local 486 Pension Fund 52-6124449 / 001 Green Green N/A 40 44 No No Dec-22 Steamfitters Local #449 Pension Plan 25-6032401 / 001 Green Green N/A 109 185 No No May-23 United Association Local Union No. 322 Pension Plan 21-6016638 / 001 Red Red Implemented 18 38 No Yes Apr-21 Sheet Metal Workers Local 224 Pension Fund 31-6171353 / 001 Yellow (1) Yellow Implemented 20 17 No No May-21 Plumbers Local 27 Pension Fund 25-6034928 / 001 Green (1) Green N/A 18 56 No No May-23 All other plans (11 as of December 31, 2020) 98 150 Total Contributions $ 16,109 $ 17,052 (1) Funding status based off of the prior year funding notice as the current year’s funding notice was not available prior to the filing of this Annual Report on Form 10-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Management Incentive Plans (Tables)</t>
        </is>
      </c>
      <c r="B1" s="2" t="inlineStr">
        <is>
          <t>12 Months Ended</t>
        </is>
      </c>
    </row>
    <row r="2">
      <c r="B2" s="2" t="inlineStr">
        <is>
          <t>Dec. 31, 2020</t>
        </is>
      </c>
    </row>
    <row r="3">
      <c r="A3" s="4" t="inlineStr">
        <is>
          <t>RSUs</t>
        </is>
      </c>
    </row>
    <row r="4">
      <c r="A4" s="4" t="inlineStr">
        <is>
          <t>Schedule of Share-based Awards Activity</t>
        </is>
      </c>
      <c r="B4" s="4" t="inlineStr">
        <is>
          <t xml:space="preserve">The following table summarizes our service-based RSU activity: Awards Weighted-Average Unvested at January 1, 2019 173,087 $ 13.30 Granted 268,851 6.32 Vested (103,381) 12.99 Forfeited (9,982) 8.58 Unvested at December 31, 2019 328,575 $ 7.83 Granted 178,633 2.64 Vested (211,300) 8.12 Forfeited (10,109) 6.80 Unvested at December 31, 2020 285,799 $ 6.32 </t>
        </is>
      </c>
    </row>
    <row r="5">
      <c r="A5" s="4" t="inlineStr">
        <is>
          <t>PRSUs</t>
        </is>
      </c>
    </row>
    <row r="6">
      <c r="A6" s="4" t="inlineStr">
        <is>
          <t>Schedule of Share-based Awards Activity</t>
        </is>
      </c>
      <c r="B6" s="4" t="inlineStr">
        <is>
          <t xml:space="preserve">The following table summarizes our PRSU activity: Awards Weighted-Average Unvested at January 1, 2019 124,057 $ 13.34 Granted 6,000 4.98 Vested — — Forfeited (67,750) 13.27 Unvested at December 31, 2019 62,307 $ 12.62 Granted 96,500 3.67 Vested — — Forfeited (59,307) 12.95 Unvested at December 31, 2020 99,500 $ 4.23 </t>
        </is>
      </c>
    </row>
    <row r="7">
      <c r="A7" s="4" t="inlineStr">
        <is>
          <t>MRSUs</t>
        </is>
      </c>
    </row>
    <row r="8">
      <c r="A8" s="4" t="inlineStr">
        <is>
          <t>Schedule of Share-based Awards Activity</t>
        </is>
      </c>
      <c r="B8" s="4" t="inlineStr">
        <is>
          <t xml:space="preserve">The following table summarizes our MRSU activity for the fiscal years ended December 31, 2020 and December 31, 2019: Awards Weighted-Average Unvested at January 1, 2019 140,500 $ 6.58 Granted — — Vested — — Forfeited (15,500) 6.58 Unvested at December 31, 2019 125,000 $ 6.58 Granted — — Vested — — Forfeited (22,500) 6.58 Unvested at December 31, 2020 102,500 $ 8.26 </t>
        </is>
      </c>
    </row>
    <row r="9">
      <c r="A9" s="4" t="inlineStr">
        <is>
          <t>Schedule of Assumptions Used to Value MRSUs</t>
        </is>
      </c>
      <c r="B9" s="4" t="inlineStr">
        <is>
          <t>The table below sets forth the assumptions used within the initial Monte Carlo simulation model to value the MRSU awards: Risk-free interest rate 1.56 % Dividend yield 0 % Remaining performance period (years) 3.92 Expected volatility 28.54 % Estimated grant date fair value (per share) $ 6.58 Derived service period (years) 1.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Organization and Plan of Business Operations (Details)</t>
        </is>
      </c>
      <c r="B1" s="2" t="inlineStr">
        <is>
          <t>1 Months Ended</t>
        </is>
      </c>
      <c r="C1" s="2" t="inlineStr">
        <is>
          <t>12 Months Ended</t>
        </is>
      </c>
    </row>
    <row r="2">
      <c r="B2" s="2" t="inlineStr">
        <is>
          <t>Jul. 31, 2020</t>
        </is>
      </c>
      <c r="C2" s="2" t="inlineStr">
        <is>
          <t>Dec. 31, 2020segment</t>
        </is>
      </c>
    </row>
    <row r="3">
      <c r="A3" s="3" t="inlineStr">
        <is>
          <t>Organization, Consolidation and Presentation of Financial Statements [Abstract]</t>
        </is>
      </c>
    </row>
    <row r="4">
      <c r="A4" s="4" t="inlineStr">
        <is>
          <t>Number of operating segments</t>
        </is>
      </c>
      <c r="C4" s="6" t="n">
        <v>2</v>
      </c>
    </row>
    <row r="5">
      <c r="A5" s="4" t="inlineStr">
        <is>
          <t>Service period</t>
        </is>
      </c>
      <c r="C5" s="4" t="inlineStr">
        <is>
          <t>2 years</t>
        </is>
      </c>
    </row>
    <row r="6">
      <c r="A6" s="4" t="inlineStr">
        <is>
          <t>COVID-19</t>
        </is>
      </c>
    </row>
    <row r="7">
      <c r="A7" s="3" t="inlineStr">
        <is>
          <t>Unusual or Infrequent Item, or Both [Line Items]</t>
        </is>
      </c>
    </row>
    <row r="8">
      <c r="A8" s="4" t="inlineStr">
        <is>
          <t>Salary reduction percentage</t>
        </is>
      </c>
      <c r="B8" s="9" t="n">
        <v>0.1</v>
      </c>
      <c r="C8" s="9" t="n">
        <v>0.1</v>
      </c>
    </row>
    <row r="9">
      <c r="A9" s="4" t="inlineStr">
        <is>
          <t>Fee reduction in director compensation</t>
        </is>
      </c>
      <c r="B9" s="9" t="n">
        <v>0.1</v>
      </c>
      <c r="C9" s="9" t="n">
        <v>0.1</v>
      </c>
    </row>
    <row r="10">
      <c r="A10" s="4" t="inlineStr">
        <is>
          <t>COVID-19 | Minimum</t>
        </is>
      </c>
    </row>
    <row r="11">
      <c r="A11" s="3" t="inlineStr">
        <is>
          <t>Unusual or Infrequent Item, or Both [Line Items]</t>
        </is>
      </c>
    </row>
    <row r="12">
      <c r="A12" s="4" t="inlineStr">
        <is>
          <t>Period to suspend non-essential expenses</t>
        </is>
      </c>
      <c r="C12" s="4" t="inlineStr">
        <is>
          <t>1 month</t>
        </is>
      </c>
    </row>
    <row r="13">
      <c r="A13" s="4" t="inlineStr">
        <is>
          <t>COVID-19 | Maximum</t>
        </is>
      </c>
    </row>
    <row r="14">
      <c r="A14" s="3" t="inlineStr">
        <is>
          <t>Unusual or Infrequent Item, or Both [Line Items]</t>
        </is>
      </c>
    </row>
    <row r="15">
      <c r="A15" s="4" t="inlineStr">
        <is>
          <t>Period to suspend non-essential expenses</t>
        </is>
      </c>
      <c r="C15"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21" customWidth="1" min="2" max="2"/>
    <col width="34" customWidth="1" min="3" max="3"/>
    <col width="21" customWidth="1" min="4" max="4"/>
    <col width="30" customWidth="1" min="5" max="5"/>
    <col width="21" customWidth="1" min="6" max="6"/>
  </cols>
  <sheetData>
    <row r="1">
      <c r="A1" s="1" t="inlineStr">
        <is>
          <t>Significant Accounting Policies - Narrative (Details)</t>
        </is>
      </c>
      <c r="B1" s="2" t="inlineStr">
        <is>
          <t>1 Months Ended</t>
        </is>
      </c>
      <c r="C1" s="2" t="inlineStr">
        <is>
          <t>12 Months Ended</t>
        </is>
      </c>
    </row>
    <row r="2">
      <c r="B2" s="2" t="inlineStr">
        <is>
          <t>Sep. 30, 2019USD ($)</t>
        </is>
      </c>
      <c r="C2" s="2" t="inlineStr">
        <is>
          <t>Dec. 31, 2020USD ($)segmentshares</t>
        </is>
      </c>
      <c r="D2" s="2" t="inlineStr">
        <is>
          <t>Dec. 31, 2019USD ($)</t>
        </is>
      </c>
      <c r="E2" s="2" t="inlineStr">
        <is>
          <t>Apr. 12, 2019$ / sharesshares</t>
        </is>
      </c>
      <c r="F2" s="2" t="inlineStr">
        <is>
          <t>Jan. 01, 2019USD ($)</t>
        </is>
      </c>
    </row>
    <row r="3">
      <c r="A3" s="3" t="inlineStr">
        <is>
          <t>Cash and Cash Equivalents [Line Items]</t>
        </is>
      </c>
    </row>
    <row r="4">
      <c r="A4" s="4" t="inlineStr">
        <is>
          <t>FDIC coverage limit</t>
        </is>
      </c>
      <c r="C4" s="5" t="n">
        <v>250000</v>
      </c>
    </row>
    <row r="5">
      <c r="A5" s="4" t="inlineStr">
        <is>
          <t>Cash balance in excess of FDIC limit</t>
        </is>
      </c>
      <c r="C5" s="6" t="n">
        <v>41900000</v>
      </c>
      <c r="D5" s="5" t="n">
        <v>8100000</v>
      </c>
    </row>
    <row r="6">
      <c r="A6" s="4" t="inlineStr">
        <is>
          <t>Impairment of goodwill</t>
        </is>
      </c>
      <c r="C6" s="6" t="n">
        <v>0</v>
      </c>
      <c r="D6" s="6" t="n">
        <v>4359000</v>
      </c>
    </row>
    <row r="7">
      <c r="A7" s="4" t="inlineStr">
        <is>
          <t>Impairment of intangible assets</t>
        </is>
      </c>
      <c r="C7" s="5" t="n">
        <v>0</v>
      </c>
      <c r="D7" s="6" t="n">
        <v>0</v>
      </c>
    </row>
    <row r="8">
      <c r="A8" s="4" t="inlineStr">
        <is>
          <t>Number of operating segments | segment</t>
        </is>
      </c>
      <c r="C8" s="6" t="n">
        <v>2</v>
      </c>
    </row>
    <row r="9">
      <c r="A9" s="4" t="inlineStr">
        <is>
          <t>ASC Topic 606</t>
        </is>
      </c>
    </row>
    <row r="10">
      <c r="A10" s="3" t="inlineStr">
        <is>
          <t>Cash and Cash Equivalents [Line Items]</t>
        </is>
      </c>
    </row>
    <row r="11">
      <c r="A11" s="4" t="inlineStr">
        <is>
          <t>Cumulative adjustment for impact of adoption of new accounting principle</t>
        </is>
      </c>
      <c r="F11" s="5" t="n">
        <v>639000</v>
      </c>
    </row>
    <row r="12">
      <c r="A12" s="4" t="inlineStr">
        <is>
          <t>ASC Topic 606 | Retained Earnings</t>
        </is>
      </c>
    </row>
    <row r="13">
      <c r="A13" s="3" t="inlineStr">
        <is>
          <t>Cash and Cash Equivalents [Line Items]</t>
        </is>
      </c>
    </row>
    <row r="14">
      <c r="A14" s="4" t="inlineStr">
        <is>
          <t>Cumulative adjustment for impact of adoption of new accounting principle</t>
        </is>
      </c>
      <c r="F14" s="6" t="n">
        <v>639000</v>
      </c>
    </row>
    <row r="15">
      <c r="A15" s="4" t="inlineStr">
        <is>
          <t>ASC Topic 842</t>
        </is>
      </c>
    </row>
    <row r="16">
      <c r="A16" s="3" t="inlineStr">
        <is>
          <t>Cash and Cash Equivalents [Line Items]</t>
        </is>
      </c>
    </row>
    <row r="17">
      <c r="A17" s="4" t="inlineStr">
        <is>
          <t>Cumulative adjustment for impact of adoption of new accounting principle</t>
        </is>
      </c>
      <c r="F17" s="6" t="n">
        <v>-128000</v>
      </c>
    </row>
    <row r="18">
      <c r="A18" s="4" t="inlineStr">
        <is>
          <t>ASC Topic 842 | Retained Earnings</t>
        </is>
      </c>
    </row>
    <row r="19">
      <c r="A19" s="3" t="inlineStr">
        <is>
          <t>Cash and Cash Equivalents [Line Items]</t>
        </is>
      </c>
    </row>
    <row r="20">
      <c r="A20" s="4" t="inlineStr">
        <is>
          <t>Cumulative adjustment for impact of adoption of new accounting principle</t>
        </is>
      </c>
      <c r="F20" s="5" t="n">
        <v>-128000</v>
      </c>
    </row>
    <row r="21">
      <c r="A21" s="4" t="inlineStr">
        <is>
          <t>Construction</t>
        </is>
      </c>
    </row>
    <row r="22">
      <c r="A22" s="3" t="inlineStr">
        <is>
          <t>Cash and Cash Equivalents [Line Items]</t>
        </is>
      </c>
    </row>
    <row r="23">
      <c r="A23" s="4" t="inlineStr">
        <is>
          <t>Impairment of goodwill</t>
        </is>
      </c>
      <c r="B23" s="5" t="n">
        <v>4400000</v>
      </c>
      <c r="D23" s="5" t="n">
        <v>4400000</v>
      </c>
    </row>
    <row r="24">
      <c r="A24" s="4" t="inlineStr">
        <is>
          <t>Minimum</t>
        </is>
      </c>
    </row>
    <row r="25">
      <c r="A25" s="3" t="inlineStr">
        <is>
          <t>Cash and Cash Equivalents [Line Items]</t>
        </is>
      </c>
    </row>
    <row r="26">
      <c r="A26" s="4" t="inlineStr">
        <is>
          <t>Term of contract</t>
        </is>
      </c>
      <c r="C26" s="4" t="inlineStr">
        <is>
          <t>6 months</t>
        </is>
      </c>
    </row>
    <row r="27">
      <c r="A27" s="4" t="inlineStr">
        <is>
          <t>Finite-lived intangible asset, useful life</t>
        </is>
      </c>
      <c r="C27" s="4" t="inlineStr">
        <is>
          <t>1 year</t>
        </is>
      </c>
    </row>
    <row r="28">
      <c r="A28" s="4" t="inlineStr">
        <is>
          <t>Minimum | Building And Leasehold Improvements</t>
        </is>
      </c>
    </row>
    <row r="29">
      <c r="A29" s="3" t="inlineStr">
        <is>
          <t>Cash and Cash Equivalents [Line Items]</t>
        </is>
      </c>
    </row>
    <row r="30">
      <c r="A30" s="4" t="inlineStr">
        <is>
          <t>Property, plant and equipment, useful life</t>
        </is>
      </c>
      <c r="C30" s="4" t="inlineStr">
        <is>
          <t>5 years</t>
        </is>
      </c>
    </row>
    <row r="31">
      <c r="A31" s="4" t="inlineStr">
        <is>
          <t>Minimum | Machinery and equipment</t>
        </is>
      </c>
    </row>
    <row r="32">
      <c r="A32" s="3" t="inlineStr">
        <is>
          <t>Cash and Cash Equivalents [Line Items]</t>
        </is>
      </c>
    </row>
    <row r="33">
      <c r="A33" s="4" t="inlineStr">
        <is>
          <t>Property, plant and equipment, useful life</t>
        </is>
      </c>
      <c r="C33" s="4" t="inlineStr">
        <is>
          <t>3 years</t>
        </is>
      </c>
    </row>
    <row r="34">
      <c r="A34" s="4" t="inlineStr">
        <is>
          <t>Maximum</t>
        </is>
      </c>
    </row>
    <row r="35">
      <c r="A35" s="3" t="inlineStr">
        <is>
          <t>Cash and Cash Equivalents [Line Items]</t>
        </is>
      </c>
    </row>
    <row r="36">
      <c r="A36" s="4" t="inlineStr">
        <is>
          <t>Term of contract</t>
        </is>
      </c>
      <c r="C36" s="4" t="inlineStr">
        <is>
          <t>2 years</t>
        </is>
      </c>
    </row>
    <row r="37">
      <c r="A37" s="4" t="inlineStr">
        <is>
          <t>Finite-lived intangible asset, useful life</t>
        </is>
      </c>
      <c r="C37" s="4" t="inlineStr">
        <is>
          <t>15 years</t>
        </is>
      </c>
    </row>
    <row r="38">
      <c r="A38" s="4" t="inlineStr">
        <is>
          <t>Maximum | Building And Leasehold Improvements</t>
        </is>
      </c>
    </row>
    <row r="39">
      <c r="A39" s="3" t="inlineStr">
        <is>
          <t>Cash and Cash Equivalents [Line Items]</t>
        </is>
      </c>
    </row>
    <row r="40">
      <c r="A40" s="4" t="inlineStr">
        <is>
          <t>Property, plant and equipment, useful life</t>
        </is>
      </c>
      <c r="C40" s="4" t="inlineStr">
        <is>
          <t>40 years</t>
        </is>
      </c>
    </row>
    <row r="41">
      <c r="A41" s="4" t="inlineStr">
        <is>
          <t>Maximum | Machinery and equipment</t>
        </is>
      </c>
    </row>
    <row r="42">
      <c r="A42" s="3" t="inlineStr">
        <is>
          <t>Cash and Cash Equivalents [Line Items]</t>
        </is>
      </c>
    </row>
    <row r="43">
      <c r="A43" s="4" t="inlineStr">
        <is>
          <t>Property, plant and equipment, useful life</t>
        </is>
      </c>
      <c r="C43" s="4" t="inlineStr">
        <is>
          <t>10 years</t>
        </is>
      </c>
    </row>
    <row r="44">
      <c r="A44" s="4" t="inlineStr">
        <is>
          <t>Refinancing Term Loan 2019</t>
        </is>
      </c>
    </row>
    <row r="45">
      <c r="A45" s="3" t="inlineStr">
        <is>
          <t>Cash and Cash Equivalents [Line Items]</t>
        </is>
      </c>
    </row>
    <row r="46">
      <c r="A46" s="4" t="inlineStr">
        <is>
          <t>Long-term debt</t>
        </is>
      </c>
      <c r="C46" s="5" t="n">
        <v>39000000</v>
      </c>
    </row>
    <row r="47">
      <c r="A47" s="4" t="inlineStr">
        <is>
          <t>2019 Refinancing Term Loan embedded derivative</t>
        </is>
      </c>
    </row>
    <row r="48">
      <c r="A48" s="3" t="inlineStr">
        <is>
          <t>Cash and Cash Equivalents [Line Items]</t>
        </is>
      </c>
    </row>
    <row r="49">
      <c r="A49" s="4" t="inlineStr">
        <is>
          <t>Long-term debt</t>
        </is>
      </c>
      <c r="C49" s="5" t="n">
        <v>0</v>
      </c>
    </row>
    <row r="50">
      <c r="A50" s="4" t="inlineStr">
        <is>
          <t>Number of warrants per each share of common stock (in shares) | shares</t>
        </is>
      </c>
      <c r="C50" s="6" t="n">
        <v>0</v>
      </c>
      <c r="E50" s="6" t="n">
        <v>263314</v>
      </c>
    </row>
    <row r="51">
      <c r="A51" s="4" t="inlineStr">
        <is>
          <t>Warrant exercise price (in usd per share) | $ / shares</t>
        </is>
      </c>
      <c r="E51" s="8" t="n">
        <v>7.63</v>
      </c>
    </row>
    <row r="52">
      <c r="A52" s="4" t="inlineStr">
        <is>
          <t>Revolving Credit Facility | 2019 ABL Credit Agreement</t>
        </is>
      </c>
    </row>
    <row r="53">
      <c r="A53" s="3" t="inlineStr">
        <is>
          <t>Cash and Cash Equivalents [Line Items]</t>
        </is>
      </c>
    </row>
    <row r="54">
      <c r="A54" s="4" t="inlineStr">
        <is>
          <t>Line of credit facility, fair value of amount outstanding</t>
        </is>
      </c>
      <c r="C54"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42147</v>
      </c>
      <c r="C3" s="5" t="n">
        <v>8344</v>
      </c>
    </row>
    <row r="4">
      <c r="A4" s="4" t="inlineStr">
        <is>
          <t>Restricted cash</t>
        </is>
      </c>
      <c r="B4" s="6" t="n">
        <v>113</v>
      </c>
      <c r="C4" s="6" t="n">
        <v>113</v>
      </c>
    </row>
    <row r="5">
      <c r="A5" s="4" t="inlineStr">
        <is>
          <t>Total cash, cash equivalents and restricted cash</t>
        </is>
      </c>
      <c r="B5" s="5" t="n">
        <v>42260</v>
      </c>
      <c r="C5" s="5" t="n">
        <v>8457</v>
      </c>
      <c r="D5" s="5" t="n">
        <v>1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Fair Value Assumptions Using Black-Scholes-Merton Option Pricing Model Used to Value Warrant Liabilities (Details) - Valuation Technique, Option Pricing Model</t>
        </is>
      </c>
      <c r="B1" s="2" t="inlineStr">
        <is>
          <t>Dec. 31, 2020$ / shares</t>
        </is>
      </c>
    </row>
    <row r="2">
      <c r="A2" s="3" t="inlineStr">
        <is>
          <t>Fair Value Measurement Inputs and Valuation Techniques [Line Items]</t>
        </is>
      </c>
    </row>
    <row r="3">
      <c r="A3" s="4" t="inlineStr">
        <is>
          <t>Time until expiration (years)</t>
        </is>
      </c>
      <c r="B3" s="4" t="inlineStr">
        <is>
          <t>3 years 3 months 18 days</t>
        </is>
      </c>
    </row>
    <row r="4">
      <c r="A4" s="4" t="inlineStr">
        <is>
          <t>Stock price</t>
        </is>
      </c>
    </row>
    <row r="5">
      <c r="A5" s="3" t="inlineStr">
        <is>
          <t>Fair Value Measurement Inputs and Valuation Techniques [Line Items]</t>
        </is>
      </c>
    </row>
    <row r="6">
      <c r="A6" s="4" t="inlineStr">
        <is>
          <t>Warrant liabilities, measurement inputs</t>
        </is>
      </c>
      <c r="B6" s="9" t="n">
        <v>12.33</v>
      </c>
    </row>
    <row r="7">
      <c r="A7" s="4" t="inlineStr">
        <is>
          <t>Exercise price</t>
        </is>
      </c>
    </row>
    <row r="8">
      <c r="A8" s="3" t="inlineStr">
        <is>
          <t>Fair Value Measurement Inputs and Valuation Techniques [Line Items]</t>
        </is>
      </c>
    </row>
    <row r="9">
      <c r="A9" s="4" t="inlineStr">
        <is>
          <t>Warrant liabilities, measurement inputs</t>
        </is>
      </c>
      <c r="B9" s="9" t="n">
        <v>7.63</v>
      </c>
    </row>
    <row r="10">
      <c r="A10" s="4" t="inlineStr">
        <is>
          <t>Expected volatility</t>
        </is>
      </c>
    </row>
    <row r="11">
      <c r="A11" s="3" t="inlineStr">
        <is>
          <t>Fair Value Measurement Inputs and Valuation Techniques [Line Items]</t>
        </is>
      </c>
    </row>
    <row r="12">
      <c r="A12" s="4" t="inlineStr">
        <is>
          <t>Warrant liabilities, measurement inputs</t>
        </is>
      </c>
      <c r="B12" s="9" t="n">
        <v>0.75</v>
      </c>
    </row>
    <row r="13">
      <c r="A13" s="4" t="inlineStr">
        <is>
          <t>Risk-free interest rate</t>
        </is>
      </c>
    </row>
    <row r="14">
      <c r="A14" s="3" t="inlineStr">
        <is>
          <t>Fair Value Measurement Inputs and Valuation Techniques [Line Items]</t>
        </is>
      </c>
    </row>
    <row r="15">
      <c r="A15" s="4" t="inlineStr">
        <is>
          <t>Warrant liabilities, measurement inputs</t>
        </is>
      </c>
      <c r="B15" s="10" t="n">
        <v>0.002</v>
      </c>
    </row>
    <row r="16">
      <c r="A16" s="4" t="inlineStr">
        <is>
          <t>Expected dividend yield</t>
        </is>
      </c>
    </row>
    <row r="17">
      <c r="A17" s="3" t="inlineStr">
        <is>
          <t>Fair Value Measurement Inputs and Valuation Techniques [Line Items]</t>
        </is>
      </c>
    </row>
    <row r="18">
      <c r="A18" s="4" t="inlineStr">
        <is>
          <t>Warrant liabilities, measurement inputs</t>
        </is>
      </c>
      <c r="B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ed Securities Excluded From Computations of Earnings (Loss) Per Common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4587763</v>
      </c>
      <c r="C4" s="6" t="n">
        <v>4672959</v>
      </c>
    </row>
    <row r="5">
      <c r="A5" s="4" t="inlineStr">
        <is>
          <t>In-the-money warrants</t>
        </is>
      </c>
    </row>
    <row r="6">
      <c r="A6" s="3" t="inlineStr">
        <is>
          <t>Antidilutive Securities Excluded from Computation of Earnings Per Share [Line Items]</t>
        </is>
      </c>
    </row>
    <row r="7">
      <c r="A7" s="4" t="inlineStr">
        <is>
          <t>Antidilutive securities excluded from computation of earnings per share, amount (in shares)</t>
        </is>
      </c>
      <c r="B7" s="6" t="n">
        <v>0</v>
      </c>
      <c r="C7" s="6" t="n">
        <v>0</v>
      </c>
    </row>
    <row r="8">
      <c r="A8" s="4" t="inlineStr">
        <is>
          <t>Out-of-the-money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4576799</v>
      </c>
      <c r="C10" s="6" t="n">
        <v>4576799</v>
      </c>
    </row>
    <row r="11">
      <c r="A11" s="4" t="inlineStr">
        <is>
          <t>Preferred stock</t>
        </is>
      </c>
    </row>
    <row r="12">
      <c r="A12" s="3" t="inlineStr">
        <is>
          <t>Antidilutive Securities Excluded from Computation of Earnings Per Share [Line Items]</t>
        </is>
      </c>
    </row>
    <row r="13">
      <c r="A13" s="4" t="inlineStr">
        <is>
          <t>Antidilutive securities excluded from computation of earnings per share, amount (in shares)</t>
        </is>
      </c>
      <c r="B13" s="6" t="n">
        <v>0</v>
      </c>
      <c r="C13" s="6" t="n">
        <v>0</v>
      </c>
    </row>
    <row r="14">
      <c r="A14" s="4" t="inlineStr">
        <is>
          <t>Service-based RSU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7471</v>
      </c>
      <c r="C16" s="6" t="n">
        <v>80718</v>
      </c>
    </row>
    <row r="17">
      <c r="A17" s="4" t="inlineStr">
        <is>
          <t>Performance and market-based RSU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276</v>
      </c>
      <c r="C19" s="6" t="n">
        <v>375</v>
      </c>
    </row>
    <row r="20">
      <c r="A20" s="4" t="inlineStr">
        <is>
          <t>Employee stock purchase plan</t>
        </is>
      </c>
    </row>
    <row r="21">
      <c r="A21" s="3" t="inlineStr">
        <is>
          <t>Antidilutive Securities Excluded from Computation of Earnings Per Share [Line Items]</t>
        </is>
      </c>
    </row>
    <row r="22">
      <c r="A22" s="4" t="inlineStr">
        <is>
          <t>Antidilutive securities excluded from computation of earnings per share, amount (in shares)</t>
        </is>
      </c>
      <c r="B22" s="6" t="n">
        <v>3217</v>
      </c>
      <c r="C22" s="6" t="n">
        <v>0</v>
      </c>
    </row>
    <row r="23">
      <c r="A23" s="4" t="inlineStr">
        <is>
          <t>In-the-money UPOs</t>
        </is>
      </c>
    </row>
    <row r="24">
      <c r="A24" s="3" t="inlineStr">
        <is>
          <t>Antidilutive Securities Excluded from Computation of Earnings Per Share [Line Items]</t>
        </is>
      </c>
    </row>
    <row r="25">
      <c r="A25" s="4" t="inlineStr">
        <is>
          <t>Antidilutive securities excluded from computation of earnings per share, amount (in shares)</t>
        </is>
      </c>
      <c r="B25" s="6" t="n">
        <v>0</v>
      </c>
      <c r="C25" s="6" t="n">
        <v>0</v>
      </c>
    </row>
    <row r="26">
      <c r="A26" s="4" t="inlineStr">
        <is>
          <t>Out-of-the-money UPOs</t>
        </is>
      </c>
    </row>
    <row r="27">
      <c r="A27" s="3" t="inlineStr">
        <is>
          <t>Antidilutive Securities Excluded from Computation of Earnings Per Share [Line Items]</t>
        </is>
      </c>
    </row>
    <row r="28">
      <c r="A28" s="4" t="inlineStr">
        <is>
          <t>Antidilutive securities excluded from computation of earnings per share, amount (in shares)</t>
        </is>
      </c>
      <c r="B28" s="6" t="n">
        <v>0</v>
      </c>
      <c r="C28" s="6" t="n">
        <v>150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utations of Diluted Earnings (Loss) Per Common Share (Details) - USD ($) $ / shares in Units, $ in Thousands</t>
        </is>
      </c>
      <c r="B1" s="2" t="inlineStr">
        <is>
          <t>12 Months Ended</t>
        </is>
      </c>
    </row>
    <row r="2">
      <c r="B2" s="2" t="inlineStr">
        <is>
          <t>Dec. 31, 2020</t>
        </is>
      </c>
      <c r="C2" s="2" t="inlineStr">
        <is>
          <t>Dec. 31, 2019</t>
        </is>
      </c>
    </row>
    <row r="3">
      <c r="A3" s="3" t="inlineStr">
        <is>
          <t>EPS numerator:</t>
        </is>
      </c>
    </row>
    <row r="4">
      <c r="A4" s="4" t="inlineStr">
        <is>
          <t>Net income (loss)</t>
        </is>
      </c>
      <c r="B4" s="5" t="n">
        <v>5807</v>
      </c>
      <c r="C4" s="5" t="n">
        <v>-1775</v>
      </c>
    </row>
    <row r="5">
      <c r="A5" s="3" t="inlineStr">
        <is>
          <t>EPS denominator:</t>
        </is>
      </c>
    </row>
    <row r="6">
      <c r="A6" s="4" t="inlineStr">
        <is>
          <t>Weighted average shares outstanding – basic (in shares)</t>
        </is>
      </c>
      <c r="B6" s="6" t="n">
        <v>7865089</v>
      </c>
      <c r="C6" s="6" t="n">
        <v>7662362</v>
      </c>
    </row>
    <row r="7">
      <c r="A7" s="4" t="inlineStr">
        <is>
          <t>Weighted average shares outstanding – diluted (in shares)</t>
        </is>
      </c>
      <c r="B7" s="6" t="n">
        <v>8065464</v>
      </c>
      <c r="C7" s="6" t="n">
        <v>7662362</v>
      </c>
    </row>
    <row r="8">
      <c r="A8" s="3" t="inlineStr">
        <is>
          <t>Net income (loss):</t>
        </is>
      </c>
    </row>
    <row r="9">
      <c r="A9" s="4" t="inlineStr">
        <is>
          <t>Basic (in usd per share)</t>
        </is>
      </c>
      <c r="B9" s="8" t="n">
        <v>0.74</v>
      </c>
      <c r="C9" s="8" t="n">
        <v>-0.23</v>
      </c>
    </row>
    <row r="10">
      <c r="A10" s="4" t="inlineStr">
        <is>
          <t>Diluted (in usd per share)</t>
        </is>
      </c>
      <c r="B10" s="8" t="n">
        <v>0.72</v>
      </c>
      <c r="C10" s="8" t="n">
        <v>-0.23</v>
      </c>
    </row>
    <row r="11">
      <c r="A11" s="4" t="inlineStr">
        <is>
          <t>Nonvested restricted stock units</t>
        </is>
      </c>
    </row>
    <row r="12">
      <c r="A12" s="3" t="inlineStr">
        <is>
          <t>EPS denominator:</t>
        </is>
      </c>
    </row>
    <row r="13">
      <c r="A13" s="4" t="inlineStr">
        <is>
          <t>Incremental shares attributable to share-based payments (in shares)</t>
        </is>
      </c>
      <c r="B13" s="6" t="n">
        <v>191000</v>
      </c>
      <c r="C13" s="6" t="n">
        <v>0</v>
      </c>
    </row>
    <row r="14">
      <c r="A14" s="4" t="inlineStr">
        <is>
          <t>Employee stock purchase plan</t>
        </is>
      </c>
    </row>
    <row r="15">
      <c r="A15" s="3" t="inlineStr">
        <is>
          <t>EPS denominator:</t>
        </is>
      </c>
    </row>
    <row r="16">
      <c r="A16" s="4" t="inlineStr">
        <is>
          <t>Incremental shares attributable to share-based payments (in shares)</t>
        </is>
      </c>
      <c r="B16" s="6" t="n">
        <v>9000</v>
      </c>
      <c r="C1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Allowance for Doubtful Accounts - (Details) - USD ($) $ in Thousands</t>
        </is>
      </c>
      <c r="B1" s="2" t="inlineStr">
        <is>
          <t>Dec. 31, 2020</t>
        </is>
      </c>
      <c r="C1" s="2" t="inlineStr">
        <is>
          <t>Dec. 31, 2019</t>
        </is>
      </c>
      <c r="D1" s="2" t="inlineStr">
        <is>
          <t>Jan. 01, 2019</t>
        </is>
      </c>
    </row>
    <row r="2">
      <c r="A2" s="3" t="inlineStr">
        <is>
          <t>Receivables [Abstract]</t>
        </is>
      </c>
    </row>
    <row r="3">
      <c r="A3" s="4" t="inlineStr">
        <is>
          <t>Accounts receivable – trade</t>
        </is>
      </c>
      <c r="B3" s="5" t="n">
        <v>86033</v>
      </c>
      <c r="D3" s="5" t="n">
        <v>105373</v>
      </c>
    </row>
    <row r="4">
      <c r="A4" s="4" t="inlineStr">
        <is>
          <t>Allowance for doubtful accounts</t>
        </is>
      </c>
      <c r="B4" s="6" t="n">
        <v>-266</v>
      </c>
      <c r="D4" s="6" t="n">
        <v>-306</v>
      </c>
    </row>
    <row r="5">
      <c r="A5" s="4" t="inlineStr">
        <is>
          <t>Accounts receivable, net</t>
        </is>
      </c>
      <c r="B5" s="5" t="n">
        <v>85767</v>
      </c>
      <c r="C5" s="5" t="n">
        <v>105067</v>
      </c>
      <c r="D5" s="5" t="n">
        <v>105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omponents of Contract Asset and Liability Balances (Details) - USD ($) $ in Thousands</t>
        </is>
      </c>
      <c r="B1" s="2" t="inlineStr">
        <is>
          <t>12 Months Ended</t>
        </is>
      </c>
    </row>
    <row r="2">
      <c r="B2" s="2" t="inlineStr">
        <is>
          <t>Dec. 31, 2020</t>
        </is>
      </c>
      <c r="C2" s="2" t="inlineStr">
        <is>
          <t>Dec. 31, 2019</t>
        </is>
      </c>
    </row>
    <row r="3">
      <c r="A3" s="3" t="inlineStr">
        <is>
          <t>Contract assets</t>
        </is>
      </c>
    </row>
    <row r="4">
      <c r="A4" s="4" t="inlineStr">
        <is>
          <t>Costs in excess of billings and estimated earnings</t>
        </is>
      </c>
      <c r="B4" s="5" t="n">
        <v>31894</v>
      </c>
      <c r="C4" s="5" t="n">
        <v>44315</v>
      </c>
    </row>
    <row r="5">
      <c r="A5" s="4" t="inlineStr">
        <is>
          <t>Retainage receivable</t>
        </is>
      </c>
      <c r="B5" s="6" t="n">
        <v>35204</v>
      </c>
      <c r="C5" s="6" t="n">
        <v>32873</v>
      </c>
    </row>
    <row r="6">
      <c r="A6" s="4" t="inlineStr">
        <is>
          <t>Total contract assets</t>
        </is>
      </c>
      <c r="B6" s="6" t="n">
        <v>67098</v>
      </c>
      <c r="C6" s="6" t="n">
        <v>77188</v>
      </c>
    </row>
    <row r="7">
      <c r="A7" s="4" t="inlineStr">
        <is>
          <t>Change in costs in excess of billings and estimated earnings</t>
        </is>
      </c>
      <c r="B7" s="6" t="n">
        <v>-12421</v>
      </c>
    </row>
    <row r="8">
      <c r="A8" s="4" t="inlineStr">
        <is>
          <t>Change in retainage receivable</t>
        </is>
      </c>
      <c r="B8" s="6" t="n">
        <v>2331</v>
      </c>
    </row>
    <row r="9">
      <c r="A9" s="4" t="inlineStr">
        <is>
          <t>Change in total contract assets</t>
        </is>
      </c>
      <c r="B9" s="6" t="n">
        <v>-10090</v>
      </c>
      <c r="C9" s="6" t="n">
        <v>13378</v>
      </c>
    </row>
    <row r="10">
      <c r="A10" s="3" t="inlineStr">
        <is>
          <t>Contract liabilities</t>
        </is>
      </c>
    </row>
    <row r="11">
      <c r="A11" s="4" t="inlineStr">
        <is>
          <t>Billings in excess of costs and estimated earnings on uncompleted contracts</t>
        </is>
      </c>
      <c r="B11" s="6" t="n">
        <v>46020</v>
      </c>
      <c r="C11" s="6" t="n">
        <v>40662</v>
      </c>
    </row>
    <row r="12">
      <c r="A12" s="4" t="inlineStr">
        <is>
          <t>Provisions for losses</t>
        </is>
      </c>
      <c r="B12" s="6" t="n">
        <v>628</v>
      </c>
      <c r="C12" s="6" t="n">
        <v>1708</v>
      </c>
    </row>
    <row r="13">
      <c r="A13" s="4" t="inlineStr">
        <is>
          <t>Total contract liabilities</t>
        </is>
      </c>
      <c r="B13" s="6" t="n">
        <v>46648</v>
      </c>
      <c r="C13" s="6" t="n">
        <v>42370</v>
      </c>
    </row>
    <row r="14">
      <c r="A14" s="4" t="inlineStr">
        <is>
          <t>Change in billings in excess of costs and estimated earnings</t>
        </is>
      </c>
      <c r="B14" s="6" t="n">
        <v>5358</v>
      </c>
    </row>
    <row r="15">
      <c r="A15" s="4" t="inlineStr">
        <is>
          <t>Change in provisions for losses</t>
        </is>
      </c>
      <c r="B15" s="6" t="n">
        <v>-1080</v>
      </c>
    </row>
    <row r="16">
      <c r="A16" s="4" t="inlineStr">
        <is>
          <t>Change in total contract liabilities</t>
        </is>
      </c>
      <c r="B16" s="5" t="n">
        <v>4278</v>
      </c>
      <c r="C16" s="5" t="n">
        <v>-6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6" t="n">
        <v>7592911</v>
      </c>
    </row>
    <row r="3">
      <c r="A3" s="4" t="inlineStr">
        <is>
          <t>Beginning Balance at Dec. 31, 2018</t>
        </is>
      </c>
      <c r="B3" s="5" t="n">
        <v>46368</v>
      </c>
      <c r="C3" s="5" t="n">
        <v>1</v>
      </c>
      <c r="D3" s="5" t="n">
        <v>54791</v>
      </c>
      <c r="E3" s="5" t="n">
        <v>-8424</v>
      </c>
    </row>
    <row r="4">
      <c r="A4" s="3" t="inlineStr">
        <is>
          <t>Increase (Decrease) in Stockholders' Equity [Roll Forward]</t>
        </is>
      </c>
    </row>
    <row r="5">
      <c r="A5" s="4" t="inlineStr">
        <is>
          <t>Shares issued related to vested restricted stock units (in shares)</t>
        </is>
      </c>
      <c r="C5" s="6" t="n">
        <v>96047</v>
      </c>
    </row>
    <row r="6">
      <c r="A6" s="4" t="inlineStr">
        <is>
          <t>Shares issued related to vested restricted stock units</t>
        </is>
      </c>
      <c r="B6" s="6" t="n">
        <v>0</v>
      </c>
    </row>
    <row r="7">
      <c r="A7" s="4" t="inlineStr">
        <is>
          <t>Stock-based compensation</t>
        </is>
      </c>
      <c r="B7" s="6" t="n">
        <v>1766</v>
      </c>
      <c r="D7" s="6" t="n">
        <v>1766</v>
      </c>
    </row>
    <row r="8">
      <c r="A8" s="4" t="inlineStr">
        <is>
          <t>Net income (loss)</t>
        </is>
      </c>
      <c r="B8" s="6" t="n">
        <v>-1775</v>
      </c>
      <c r="E8" s="6" t="n">
        <v>-1775</v>
      </c>
    </row>
    <row r="9">
      <c r="A9" s="4" t="inlineStr">
        <is>
          <t>Ending Balance (in shares) at Dec. 31, 2019</t>
        </is>
      </c>
      <c r="C9" s="6" t="n">
        <v>7688958</v>
      </c>
    </row>
    <row r="10">
      <c r="A10" s="4" t="inlineStr">
        <is>
          <t>Ending Balance at Dec. 31, 2019</t>
        </is>
      </c>
      <c r="B10" s="6" t="n">
        <v>46870</v>
      </c>
      <c r="C10" s="5" t="n">
        <v>1</v>
      </c>
      <c r="D10" s="6" t="n">
        <v>56557</v>
      </c>
      <c r="E10" s="6" t="n">
        <v>-9688</v>
      </c>
    </row>
    <row r="11">
      <c r="A11" s="3" t="inlineStr">
        <is>
          <t>Increase (Decrease) in Stockholders' Equity [Roll Forward]</t>
        </is>
      </c>
    </row>
    <row r="12">
      <c r="A12" s="4" t="inlineStr">
        <is>
          <t>Shares issued related to vested restricted stock units (in shares)</t>
        </is>
      </c>
      <c r="C12" s="6" t="n">
        <v>206354</v>
      </c>
    </row>
    <row r="13">
      <c r="A13" s="4" t="inlineStr">
        <is>
          <t>Shares issued related to vested restricted stock units</t>
        </is>
      </c>
      <c r="B13" s="6" t="n">
        <v>0</v>
      </c>
    </row>
    <row r="14">
      <c r="A14" s="4" t="inlineStr">
        <is>
          <t>Stock-based compensation</t>
        </is>
      </c>
      <c r="B14" s="6" t="n">
        <v>1068</v>
      </c>
      <c r="D14" s="6" t="n">
        <v>1068</v>
      </c>
    </row>
    <row r="15">
      <c r="A15" s="4" t="inlineStr">
        <is>
          <t>Tax withholding related to vested restricted stock units</t>
        </is>
      </c>
      <c r="B15" s="6" t="n">
        <v>-110</v>
      </c>
      <c r="D15" s="6" t="n">
        <v>-110</v>
      </c>
    </row>
    <row r="16">
      <c r="A16" s="4" t="inlineStr">
        <is>
          <t>Proceeds related to employee stock purchase plan</t>
        </is>
      </c>
      <c r="B16" s="6" t="n">
        <v>97</v>
      </c>
      <c r="D16" s="6" t="n">
        <v>97</v>
      </c>
    </row>
    <row r="17">
      <c r="A17" s="4" t="inlineStr">
        <is>
          <t>Shares issued related to employee stock purchase plan (in shares)</t>
        </is>
      </c>
      <c r="C17" s="6" t="n">
        <v>30825</v>
      </c>
    </row>
    <row r="18">
      <c r="A18" s="4" t="inlineStr">
        <is>
          <t>Shares issued related to employee stock purchase plan</t>
        </is>
      </c>
      <c r="B18" s="6" t="n">
        <v>0</v>
      </c>
    </row>
    <row r="19">
      <c r="A19" s="4" t="inlineStr">
        <is>
          <t>Net income (loss)</t>
        </is>
      </c>
      <c r="B19" s="6" t="n">
        <v>5807</v>
      </c>
      <c r="E19" s="6" t="n">
        <v>5807</v>
      </c>
    </row>
    <row r="20">
      <c r="A20" s="4" t="inlineStr">
        <is>
          <t>Ending Balance (in shares) at Dec. 31, 2020</t>
        </is>
      </c>
      <c r="C20" s="6" t="n">
        <v>7926137</v>
      </c>
    </row>
    <row r="21">
      <c r="A21" s="4" t="inlineStr">
        <is>
          <t>Ending Balance at Dec. 31, 2020</t>
        </is>
      </c>
      <c r="B21" s="5" t="n">
        <v>53732</v>
      </c>
      <c r="C21" s="5" t="n">
        <v>1</v>
      </c>
      <c r="D21" s="5" t="n">
        <v>57612</v>
      </c>
      <c r="E21" s="5" t="n">
        <v>-3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gress (Details) - USD ($) $ in Thousands</t>
        </is>
      </c>
      <c r="B1" s="2" t="inlineStr">
        <is>
          <t>Dec. 31, 2020</t>
        </is>
      </c>
      <c r="C1" s="2" t="inlineStr">
        <is>
          <t>Dec. 31, 2019</t>
        </is>
      </c>
    </row>
    <row r="2">
      <c r="A2" s="3" t="inlineStr">
        <is>
          <t>Revenue from Contract with Customer [Abstract]</t>
        </is>
      </c>
    </row>
    <row r="3">
      <c r="A3" s="4" t="inlineStr">
        <is>
          <t>Revenue earned on uncompleted contracts</t>
        </is>
      </c>
      <c r="B3" s="5" t="n">
        <v>752564</v>
      </c>
      <c r="C3" s="5" t="n">
        <v>726215</v>
      </c>
    </row>
    <row r="4">
      <c r="A4" s="4" t="inlineStr">
        <is>
          <t>Less: Billings to date</t>
        </is>
      </c>
      <c r="B4" s="6" t="n">
        <v>-766690</v>
      </c>
      <c r="C4" s="6" t="n">
        <v>-722562</v>
      </c>
    </row>
    <row r="5">
      <c r="A5" s="4" t="inlineStr">
        <is>
          <t>Net underbilling (overbilling)</t>
        </is>
      </c>
      <c r="B5" s="6" t="n">
        <v>-14126</v>
      </c>
      <c r="C5" s="6" t="n">
        <v>3653</v>
      </c>
    </row>
    <row r="6">
      <c r="A6" s="4" t="inlineStr">
        <is>
          <t>Costs in excess of billings and estimated earnings</t>
        </is>
      </c>
      <c r="B6" s="6" t="n">
        <v>31894</v>
      </c>
      <c r="C6" s="6" t="n">
        <v>44315</v>
      </c>
    </row>
    <row r="7">
      <c r="A7" s="4" t="inlineStr">
        <is>
          <t>Billings in excess of costs and estimated earnings</t>
        </is>
      </c>
      <c r="B7" s="5" t="n">
        <v>-46020</v>
      </c>
      <c r="C7" s="5" t="n">
        <v>-40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Contract Assets and Liabilities - Narrative (Details) $ in Millions</t>
        </is>
      </c>
      <c r="B1" s="2" t="inlineStr">
        <is>
          <t>12 Months Ended</t>
        </is>
      </c>
    </row>
    <row r="2">
      <c r="B2" s="2" t="inlineStr">
        <is>
          <t>Dec. 31, 2020USD ($)project</t>
        </is>
      </c>
      <c r="C2" s="2" t="inlineStr">
        <is>
          <t>Dec. 31, 2019USD ($)project</t>
        </is>
      </c>
    </row>
    <row r="3">
      <c r="A3" s="3" t="inlineStr">
        <is>
          <t>Property, Plant and Equipment [Line Items]</t>
        </is>
      </c>
    </row>
    <row r="4">
      <c r="A4" s="4" t="inlineStr">
        <is>
          <t>Percentage completed of certain milestones</t>
        </is>
      </c>
      <c r="B4" s="4" t="inlineStr">
        <is>
          <t>10.00%</t>
        </is>
      </c>
    </row>
    <row r="5">
      <c r="A5" s="4" t="inlineStr">
        <is>
          <t>Net amount of unresolved change orders and claims</t>
        </is>
      </c>
      <c r="B5" s="11" t="n">
        <v>33.6</v>
      </c>
      <c r="C5" s="11" t="n">
        <v>38.4</v>
      </c>
    </row>
    <row r="6">
      <c r="A6" s="4" t="inlineStr">
        <is>
          <t>Revision in contract estimates, project write down</t>
        </is>
      </c>
      <c r="B6" s="11" t="n">
        <v>10.4</v>
      </c>
      <c r="C6" s="11" t="n">
        <v>12.4</v>
      </c>
    </row>
    <row r="7">
      <c r="A7" s="4" t="inlineStr">
        <is>
          <t>Number of projects | project</t>
        </is>
      </c>
      <c r="B7" s="6" t="n">
        <v>15</v>
      </c>
      <c r="C7" s="6" t="n">
        <v>16</v>
      </c>
    </row>
    <row r="8">
      <c r="A8" s="4" t="inlineStr">
        <is>
          <t>Southern California Region Project</t>
        </is>
      </c>
    </row>
    <row r="9">
      <c r="A9" s="3" t="inlineStr">
        <is>
          <t>Property, Plant and Equipment [Line Items]</t>
        </is>
      </c>
    </row>
    <row r="10">
      <c r="A10" s="4" t="inlineStr">
        <is>
          <t>Revision in contract estimates, project write down</t>
        </is>
      </c>
      <c r="B10" s="11" t="n">
        <v>6.9</v>
      </c>
      <c r="C10" s="11" t="n">
        <v>9.9</v>
      </c>
    </row>
    <row r="11">
      <c r="A11" s="4" t="inlineStr">
        <is>
          <t>Number of projects | project</t>
        </is>
      </c>
      <c r="B11" s="6" t="n">
        <v>8</v>
      </c>
      <c r="C11" s="6" t="n">
        <v>12</v>
      </c>
    </row>
    <row r="12">
      <c r="A12" s="4" t="inlineStr">
        <is>
          <t>Mid-Atlantic Region Project</t>
        </is>
      </c>
    </row>
    <row r="13">
      <c r="A13" s="3" t="inlineStr">
        <is>
          <t>Property, Plant and Equipment [Line Items]</t>
        </is>
      </c>
    </row>
    <row r="14">
      <c r="A14" s="4" t="inlineStr">
        <is>
          <t>Revision in contract estimates, project write down</t>
        </is>
      </c>
      <c r="B14" s="11" t="n">
        <v>1.5</v>
      </c>
    </row>
    <row r="15">
      <c r="A15" s="4" t="inlineStr">
        <is>
          <t>Number of projects | project</t>
        </is>
      </c>
      <c r="B15" s="6" t="n">
        <v>3</v>
      </c>
    </row>
    <row r="16">
      <c r="A16" s="4" t="inlineStr">
        <is>
          <t>New England Region Project</t>
        </is>
      </c>
    </row>
    <row r="17">
      <c r="A17" s="3" t="inlineStr">
        <is>
          <t>Property, Plant and Equipment [Line Items]</t>
        </is>
      </c>
    </row>
    <row r="18">
      <c r="A18" s="4" t="inlineStr">
        <is>
          <t>Revision in contract estimates, project write down</t>
        </is>
      </c>
      <c r="B18" s="11" t="n">
        <v>1.1</v>
      </c>
    </row>
    <row r="19">
      <c r="A19" s="4" t="inlineStr">
        <is>
          <t>Number of projects | project</t>
        </is>
      </c>
      <c r="B19" s="6" t="n">
        <v>2</v>
      </c>
    </row>
    <row r="20">
      <c r="A20" s="4" t="inlineStr">
        <is>
          <t>Various Other Region Projects</t>
        </is>
      </c>
    </row>
    <row r="21">
      <c r="A21" s="3" t="inlineStr">
        <is>
          <t>Property, Plant and Equipment [Line Items]</t>
        </is>
      </c>
    </row>
    <row r="22">
      <c r="A22" s="4" t="inlineStr">
        <is>
          <t>Revision in contract estimates, project write down</t>
        </is>
      </c>
      <c r="B22" s="11" t="n">
        <v>0.9</v>
      </c>
    </row>
    <row r="23">
      <c r="A23" s="4" t="inlineStr">
        <is>
          <t>Number of projects | project</t>
        </is>
      </c>
      <c r="B23" s="6" t="n">
        <v>2</v>
      </c>
    </row>
    <row r="24">
      <c r="A24" s="4" t="inlineStr">
        <is>
          <t>Construction Projects</t>
        </is>
      </c>
    </row>
    <row r="25">
      <c r="A25" s="3" t="inlineStr">
        <is>
          <t>Property, Plant and Equipment [Line Items]</t>
        </is>
      </c>
    </row>
    <row r="26">
      <c r="A26" s="4" t="inlineStr">
        <is>
          <t>Number of projects | project</t>
        </is>
      </c>
      <c r="B26" s="6" t="n">
        <v>3</v>
      </c>
      <c r="C26" s="6" t="n">
        <v>10</v>
      </c>
    </row>
    <row r="27">
      <c r="A27" s="4" t="inlineStr">
        <is>
          <t>Revision in contract estimates, gross profit write up</t>
        </is>
      </c>
      <c r="B27" s="11" t="n">
        <v>1.7</v>
      </c>
      <c r="C27" s="11" t="n">
        <v>4.7</v>
      </c>
    </row>
    <row r="28">
      <c r="A28" s="4" t="inlineStr">
        <is>
          <t>Ohio Region Project</t>
        </is>
      </c>
    </row>
    <row r="29">
      <c r="A29" s="3" t="inlineStr">
        <is>
          <t>Property, Plant and Equipment [Line Items]</t>
        </is>
      </c>
    </row>
    <row r="30">
      <c r="A30" s="4" t="inlineStr">
        <is>
          <t>Number of projects | project</t>
        </is>
      </c>
      <c r="B30" s="6" t="n">
        <v>2</v>
      </c>
    </row>
    <row r="31">
      <c r="A31" s="4" t="inlineStr">
        <is>
          <t>Revision in contract estimates, gross profit write up</t>
        </is>
      </c>
      <c r="B31" s="11" t="n">
        <v>1.3</v>
      </c>
    </row>
    <row r="32">
      <c r="A32" s="4" t="inlineStr">
        <is>
          <t>Single Mid-Atlantic Region Project</t>
        </is>
      </c>
    </row>
    <row r="33">
      <c r="A33" s="3" t="inlineStr">
        <is>
          <t>Property, Plant and Equipment [Line Items]</t>
        </is>
      </c>
    </row>
    <row r="34">
      <c r="A34" s="4" t="inlineStr">
        <is>
          <t>Number of projects | project</t>
        </is>
      </c>
      <c r="B34" s="6" t="n">
        <v>1</v>
      </c>
      <c r="C34" s="6" t="n">
        <v>1</v>
      </c>
    </row>
    <row r="35">
      <c r="A35" s="4" t="inlineStr">
        <is>
          <t>Revision in contract estimates, gross profit write up</t>
        </is>
      </c>
      <c r="B35" s="11" t="n">
        <v>0.3</v>
      </c>
      <c r="C35" s="11" t="n">
        <v>0.3</v>
      </c>
    </row>
    <row r="36">
      <c r="A36" s="4" t="inlineStr">
        <is>
          <t>Western Pennsylvania Region Project</t>
        </is>
      </c>
    </row>
    <row r="37">
      <c r="A37" s="3" t="inlineStr">
        <is>
          <t>Property, Plant and Equipment [Line Items]</t>
        </is>
      </c>
    </row>
    <row r="38">
      <c r="A38" s="4" t="inlineStr">
        <is>
          <t>Revision in contract estimates, project write down</t>
        </is>
      </c>
      <c r="C38" s="11" t="n">
        <v>1.4</v>
      </c>
    </row>
    <row r="39">
      <c r="A39" s="4" t="inlineStr">
        <is>
          <t>Number of projects | project</t>
        </is>
      </c>
      <c r="C39" s="6" t="n">
        <v>1</v>
      </c>
    </row>
    <row r="40">
      <c r="A40" s="4" t="inlineStr">
        <is>
          <t>Southern California Region Service Project</t>
        </is>
      </c>
    </row>
    <row r="41">
      <c r="A41" s="3" t="inlineStr">
        <is>
          <t>Property, Plant and Equipment [Line Items]</t>
        </is>
      </c>
    </row>
    <row r="42">
      <c r="A42" s="4" t="inlineStr">
        <is>
          <t>Number of projects | project</t>
        </is>
      </c>
      <c r="C42" s="6" t="n">
        <v>1</v>
      </c>
    </row>
    <row r="43">
      <c r="A43" s="4" t="inlineStr">
        <is>
          <t>Revision in contract estimates, gross profit write down</t>
        </is>
      </c>
      <c r="C43" s="11" t="n">
        <v>0.4</v>
      </c>
    </row>
    <row r="44">
      <c r="A44" s="4" t="inlineStr">
        <is>
          <t>Single Southern California Region Project</t>
        </is>
      </c>
    </row>
    <row r="45">
      <c r="A45" s="3" t="inlineStr">
        <is>
          <t>Property, Plant and Equipment [Line Items]</t>
        </is>
      </c>
    </row>
    <row r="46">
      <c r="A46" s="4" t="inlineStr">
        <is>
          <t>Number of projects | project</t>
        </is>
      </c>
      <c r="C46" s="6" t="n">
        <v>1</v>
      </c>
    </row>
    <row r="47">
      <c r="A47" s="4" t="inlineStr">
        <is>
          <t>Revision in contract estimates, gross profit write up</t>
        </is>
      </c>
      <c r="C47" s="11"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e leases - vehicles</t>
        </is>
      </c>
      <c r="B4" s="5" t="n">
        <v>11505</v>
      </c>
      <c r="C4" s="5" t="n">
        <v>11081</v>
      </c>
    </row>
    <row r="5">
      <c r="A5" s="4" t="inlineStr">
        <is>
          <t>Gross property and equipment</t>
        </is>
      </c>
      <c r="B5" s="6" t="n">
        <v>41303</v>
      </c>
      <c r="C5" s="6" t="n">
        <v>38035</v>
      </c>
    </row>
    <row r="6">
      <c r="A6" s="4" t="inlineStr">
        <is>
          <t>Less: Accumulated amortization on finance leases</t>
        </is>
      </c>
      <c r="B6" s="6" t="n">
        <v>-5263</v>
      </c>
      <c r="C6" s="6" t="n">
        <v>-4669</v>
      </c>
    </row>
    <row r="7">
      <c r="A7" s="4" t="inlineStr">
        <is>
          <t>Less:  Accumulated depreciation</t>
        </is>
      </c>
      <c r="B7" s="6" t="n">
        <v>-16340</v>
      </c>
      <c r="C7" s="6" t="n">
        <v>-12079</v>
      </c>
    </row>
    <row r="8">
      <c r="A8" s="4" t="inlineStr">
        <is>
          <t>Property and equipment, net of accumulated amortization and depreciation</t>
        </is>
      </c>
      <c r="B8" s="6" t="n">
        <v>19700</v>
      </c>
      <c r="C8" s="6" t="n">
        <v>21287</v>
      </c>
    </row>
    <row r="9">
      <c r="A9" s="4" t="inlineStr">
        <is>
          <t>Depreciation</t>
        </is>
      </c>
      <c r="B9" s="6" t="n">
        <v>5500</v>
      </c>
      <c r="C9" s="6" t="n">
        <v>5600</v>
      </c>
    </row>
    <row r="10">
      <c r="A10" s="4" t="inlineStr">
        <is>
          <t>Land and improvements</t>
        </is>
      </c>
    </row>
    <row r="11">
      <c r="A11" s="3" t="inlineStr">
        <is>
          <t>Property, Plant and Equipment [Line Items]</t>
        </is>
      </c>
    </row>
    <row r="12">
      <c r="A12" s="4" t="inlineStr">
        <is>
          <t>Gross property and equipment</t>
        </is>
      </c>
      <c r="B12" s="6" t="n">
        <v>400</v>
      </c>
      <c r="C12" s="6" t="n">
        <v>400</v>
      </c>
    </row>
    <row r="13">
      <c r="A13" s="4" t="inlineStr">
        <is>
          <t>Buildings and leasehold improvements</t>
        </is>
      </c>
    </row>
    <row r="14">
      <c r="A14" s="3" t="inlineStr">
        <is>
          <t>Property, Plant and Equipment [Line Items]</t>
        </is>
      </c>
    </row>
    <row r="15">
      <c r="A15" s="4" t="inlineStr">
        <is>
          <t>Gross property and equipment</t>
        </is>
      </c>
      <c r="B15" s="6" t="n">
        <v>7751</v>
      </c>
      <c r="C15" s="6" t="n">
        <v>7701</v>
      </c>
    </row>
    <row r="16">
      <c r="A16" s="4" t="inlineStr">
        <is>
          <t>Machinery and equipment</t>
        </is>
      </c>
    </row>
    <row r="17">
      <c r="A17" s="3" t="inlineStr">
        <is>
          <t>Property, Plant and Equipment [Line Items]</t>
        </is>
      </c>
    </row>
    <row r="18">
      <c r="A18" s="4" t="inlineStr">
        <is>
          <t>Gross property and equipment</t>
        </is>
      </c>
      <c r="B18" s="5" t="n">
        <v>21647</v>
      </c>
      <c r="C18" s="5" t="n">
        <v>188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Goodwill and Intangibles Assets - Narrative (Details) - USD ($)</t>
        </is>
      </c>
      <c r="B1" s="2" t="inlineStr">
        <is>
          <t>1 Months Ended</t>
        </is>
      </c>
      <c r="C1" s="2" t="inlineStr">
        <is>
          <t>12 Months Ended</t>
        </is>
      </c>
    </row>
    <row r="2">
      <c r="B2" s="2" t="inlineStr">
        <is>
          <t>Sep. 30, 2019</t>
        </is>
      </c>
      <c r="C2" s="2" t="inlineStr">
        <is>
          <t>Dec. 31, 2020</t>
        </is>
      </c>
      <c r="D2" s="2" t="inlineStr">
        <is>
          <t>Dec. 31, 2019</t>
        </is>
      </c>
    </row>
    <row r="3">
      <c r="A3" s="3" t="inlineStr">
        <is>
          <t>Finite-Lived Intangible Assets [Line Items]</t>
        </is>
      </c>
    </row>
    <row r="4">
      <c r="A4" s="4" t="inlineStr">
        <is>
          <t>Impairment of goodwill</t>
        </is>
      </c>
      <c r="C4" s="5" t="n">
        <v>0</v>
      </c>
      <c r="D4" s="5" t="n">
        <v>4359000</v>
      </c>
    </row>
    <row r="5">
      <c r="A5" s="4" t="inlineStr">
        <is>
          <t>Amortization of intangibles</t>
        </is>
      </c>
      <c r="C5" s="5" t="n">
        <v>630000</v>
      </c>
      <c r="D5" s="6" t="n">
        <v>642000</v>
      </c>
    </row>
    <row r="6">
      <c r="A6" s="4" t="inlineStr">
        <is>
          <t>Construction</t>
        </is>
      </c>
    </row>
    <row r="7">
      <c r="A7" s="3" t="inlineStr">
        <is>
          <t>Finite-Lived Intangible Assets [Line Items]</t>
        </is>
      </c>
    </row>
    <row r="8">
      <c r="A8" s="4" t="inlineStr">
        <is>
          <t>Impairment of goodwill</t>
        </is>
      </c>
      <c r="B8" s="5" t="n">
        <v>4400000</v>
      </c>
      <c r="D8" s="5" t="n">
        <v>4400000</v>
      </c>
    </row>
    <row r="9">
      <c r="A9" s="4" t="inlineStr">
        <is>
          <t>Minimum</t>
        </is>
      </c>
    </row>
    <row r="10">
      <c r="A10" s="3" t="inlineStr">
        <is>
          <t>Finite-Lived Intangible Assets [Line Items]</t>
        </is>
      </c>
    </row>
    <row r="11">
      <c r="A11" s="4" t="inlineStr">
        <is>
          <t>Finite-lived intangible asset, useful life</t>
        </is>
      </c>
      <c r="C11" s="4" t="inlineStr">
        <is>
          <t>1 year</t>
        </is>
      </c>
    </row>
    <row r="12">
      <c r="A12" s="4" t="inlineStr">
        <is>
          <t>Maximum</t>
        </is>
      </c>
    </row>
    <row r="13">
      <c r="A13" s="3" t="inlineStr">
        <is>
          <t>Finite-Lived Intangible Assets [Line Items]</t>
        </is>
      </c>
    </row>
    <row r="14">
      <c r="A14" s="4" t="inlineStr">
        <is>
          <t>Finite-lived intangible asset, useful life</t>
        </is>
      </c>
      <c r="C14" s="4" t="inlineStr">
        <is>
          <t>15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Assets - Changes in Carrying Amount of Goodwill (Details) - USD ($)</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6129000</v>
      </c>
      <c r="C4" s="5" t="n">
        <v>10488000</v>
      </c>
    </row>
    <row r="5">
      <c r="A5" s="4" t="inlineStr">
        <is>
          <t>Impairment</t>
        </is>
      </c>
      <c r="B5" s="6" t="n">
        <v>0</v>
      </c>
      <c r="C5" s="6" t="n">
        <v>-4359000</v>
      </c>
    </row>
    <row r="6">
      <c r="A6" s="4" t="inlineStr">
        <is>
          <t>Ending Balance</t>
        </is>
      </c>
      <c r="B6" s="6" t="n">
        <v>6129000</v>
      </c>
      <c r="C6" s="6" t="n">
        <v>6129000</v>
      </c>
    </row>
    <row r="7">
      <c r="A7" s="4" t="inlineStr">
        <is>
          <t>Construction</t>
        </is>
      </c>
    </row>
    <row r="8">
      <c r="A8" s="3" t="inlineStr">
        <is>
          <t>Goodwill [Roll Forward]</t>
        </is>
      </c>
    </row>
    <row r="9">
      <c r="A9" s="4" t="inlineStr">
        <is>
          <t>Beginning Balance</t>
        </is>
      </c>
      <c r="B9" s="6" t="n">
        <v>0</v>
      </c>
      <c r="C9" s="6" t="n">
        <v>4359000</v>
      </c>
    </row>
    <row r="10">
      <c r="A10" s="4" t="inlineStr">
        <is>
          <t>Impairment</t>
        </is>
      </c>
      <c r="B10" s="6" t="n">
        <v>0</v>
      </c>
      <c r="C10" s="6" t="n">
        <v>-4359000</v>
      </c>
    </row>
    <row r="11">
      <c r="A11" s="4" t="inlineStr">
        <is>
          <t>Ending Balance</t>
        </is>
      </c>
      <c r="B11" s="6" t="n">
        <v>0</v>
      </c>
      <c r="C11" s="6" t="n">
        <v>0</v>
      </c>
    </row>
    <row r="12">
      <c r="A12" s="4" t="inlineStr">
        <is>
          <t>Service</t>
        </is>
      </c>
    </row>
    <row r="13">
      <c r="A13" s="3" t="inlineStr">
        <is>
          <t>Goodwill [Roll Forward]</t>
        </is>
      </c>
    </row>
    <row r="14">
      <c r="A14" s="4" t="inlineStr">
        <is>
          <t>Beginning Balance</t>
        </is>
      </c>
      <c r="B14" s="6" t="n">
        <v>6129000</v>
      </c>
      <c r="C14" s="6" t="n">
        <v>6129000</v>
      </c>
    </row>
    <row r="15">
      <c r="A15" s="4" t="inlineStr">
        <is>
          <t>Impairment</t>
        </is>
      </c>
      <c r="B15" s="6" t="n">
        <v>0</v>
      </c>
      <c r="C15" s="6" t="n">
        <v>0</v>
      </c>
    </row>
    <row r="16">
      <c r="A16" s="4" t="inlineStr">
        <is>
          <t>Ending Balance</t>
        </is>
      </c>
      <c r="B16" s="5" t="n">
        <v>6129000</v>
      </c>
      <c r="C16" s="5" t="n">
        <v>612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Definite-lived and Indefinite-lived Intangible Assets (Details) - USD ($) $ in Thousands</t>
        </is>
      </c>
      <c r="B1" s="2" t="inlineStr">
        <is>
          <t>Dec. 31, 2020</t>
        </is>
      </c>
      <c r="C1" s="2" t="inlineStr">
        <is>
          <t>Dec. 31, 2019</t>
        </is>
      </c>
    </row>
    <row r="2">
      <c r="A2" s="3" t="inlineStr">
        <is>
          <t>Amortized intangible assets:</t>
        </is>
      </c>
    </row>
    <row r="3">
      <c r="A3" s="4" t="inlineStr">
        <is>
          <t>Gross carrying amount</t>
        </is>
      </c>
      <c r="B3" s="5" t="n">
        <v>10070</v>
      </c>
      <c r="C3" s="5" t="n">
        <v>10070</v>
      </c>
    </row>
    <row r="4">
      <c r="A4" s="4" t="inlineStr">
        <is>
          <t>Accumulated amortization</t>
        </is>
      </c>
      <c r="B4" s="6" t="n">
        <v>-8349</v>
      </c>
      <c r="C4" s="6" t="n">
        <v>-7719</v>
      </c>
    </row>
    <row r="5">
      <c r="A5" s="4" t="inlineStr">
        <is>
          <t>Total</t>
        </is>
      </c>
      <c r="B5" s="6" t="n">
        <v>1721</v>
      </c>
      <c r="C5" s="6" t="n">
        <v>2351</v>
      </c>
    </row>
    <row r="6">
      <c r="A6" s="3" t="inlineStr">
        <is>
          <t>Unamortized intangible assets:</t>
        </is>
      </c>
    </row>
    <row r="7">
      <c r="A7" s="4" t="inlineStr">
        <is>
          <t>Gross carrying amount</t>
        </is>
      </c>
      <c r="B7" s="6" t="n">
        <v>9960</v>
      </c>
      <c r="C7" s="6" t="n">
        <v>9960</v>
      </c>
    </row>
    <row r="8">
      <c r="A8" s="4" t="inlineStr">
        <is>
          <t>Total</t>
        </is>
      </c>
      <c r="B8" s="6" t="n">
        <v>9960</v>
      </c>
      <c r="C8" s="6" t="n">
        <v>9960</v>
      </c>
    </row>
    <row r="9">
      <c r="A9" s="4" t="inlineStr">
        <is>
          <t>Gross carrying amount</t>
        </is>
      </c>
      <c r="B9" s="6" t="n">
        <v>20030</v>
      </c>
      <c r="C9" s="6" t="n">
        <v>20030</v>
      </c>
    </row>
    <row r="10">
      <c r="A10" s="4" t="inlineStr">
        <is>
          <t>Accumulated amortization</t>
        </is>
      </c>
      <c r="B10" s="6" t="n">
        <v>-8349</v>
      </c>
      <c r="C10" s="6" t="n">
        <v>-7719</v>
      </c>
    </row>
    <row r="11">
      <c r="A11" s="4" t="inlineStr">
        <is>
          <t>Net intangible assets</t>
        </is>
      </c>
      <c r="B11" s="6" t="n">
        <v>11681</v>
      </c>
      <c r="C11" s="6" t="n">
        <v>12311</v>
      </c>
    </row>
    <row r="12">
      <c r="A12" s="4" t="inlineStr">
        <is>
          <t>Trade Name</t>
        </is>
      </c>
    </row>
    <row r="13">
      <c r="A13" s="3" t="inlineStr">
        <is>
          <t>Unamortized intangible assets:</t>
        </is>
      </c>
    </row>
    <row r="14">
      <c r="A14" s="4" t="inlineStr">
        <is>
          <t>Gross carrying amount</t>
        </is>
      </c>
      <c r="B14" s="6" t="n">
        <v>9960</v>
      </c>
      <c r="C14" s="6" t="n">
        <v>9960</v>
      </c>
    </row>
    <row r="15">
      <c r="A15" s="4" t="inlineStr">
        <is>
          <t>Total</t>
        </is>
      </c>
      <c r="B15" s="6" t="n">
        <v>9960</v>
      </c>
      <c r="C15" s="6" t="n">
        <v>9960</v>
      </c>
    </row>
    <row r="16">
      <c r="A16" s="4" t="inlineStr">
        <is>
          <t>Backlog – Construction</t>
        </is>
      </c>
    </row>
    <row r="17">
      <c r="A17" s="3" t="inlineStr">
        <is>
          <t>Amortized intangible assets:</t>
        </is>
      </c>
    </row>
    <row r="18">
      <c r="A18" s="4" t="inlineStr">
        <is>
          <t>Gross carrying amount</t>
        </is>
      </c>
      <c r="B18" s="6" t="n">
        <v>4830</v>
      </c>
      <c r="C18" s="6" t="n">
        <v>4830</v>
      </c>
    </row>
    <row r="19">
      <c r="A19" s="4" t="inlineStr">
        <is>
          <t>Accumulated amortization</t>
        </is>
      </c>
      <c r="B19" s="6" t="n">
        <v>-4830</v>
      </c>
      <c r="C19" s="6" t="n">
        <v>-4830</v>
      </c>
    </row>
    <row r="20">
      <c r="A20" s="4" t="inlineStr">
        <is>
          <t>Total</t>
        </is>
      </c>
      <c r="B20" s="6" t="n">
        <v>0</v>
      </c>
      <c r="C20" s="6" t="n">
        <v>0</v>
      </c>
    </row>
    <row r="21">
      <c r="A21" s="3" t="inlineStr">
        <is>
          <t>Unamortized intangible assets:</t>
        </is>
      </c>
    </row>
    <row r="22">
      <c r="A22" s="4" t="inlineStr">
        <is>
          <t>Accumulated amortization</t>
        </is>
      </c>
      <c r="B22" s="6" t="n">
        <v>-4830</v>
      </c>
      <c r="C22" s="6" t="n">
        <v>-4830</v>
      </c>
    </row>
    <row r="23">
      <c r="A23" s="4" t="inlineStr">
        <is>
          <t>Customer Relationships – Service</t>
        </is>
      </c>
    </row>
    <row r="24">
      <c r="A24" s="3" t="inlineStr">
        <is>
          <t>Amortized intangible assets:</t>
        </is>
      </c>
    </row>
    <row r="25">
      <c r="A25" s="4" t="inlineStr">
        <is>
          <t>Gross carrying amount</t>
        </is>
      </c>
      <c r="B25" s="6" t="n">
        <v>4710</v>
      </c>
      <c r="C25" s="6" t="n">
        <v>4710</v>
      </c>
    </row>
    <row r="26">
      <c r="A26" s="4" t="inlineStr">
        <is>
          <t>Accumulated amortization</t>
        </is>
      </c>
      <c r="B26" s="6" t="n">
        <v>-3112</v>
      </c>
      <c r="C26" s="6" t="n">
        <v>-2655</v>
      </c>
    </row>
    <row r="27">
      <c r="A27" s="4" t="inlineStr">
        <is>
          <t>Total</t>
        </is>
      </c>
      <c r="B27" s="6" t="n">
        <v>1598</v>
      </c>
      <c r="C27" s="6" t="n">
        <v>2055</v>
      </c>
    </row>
    <row r="28">
      <c r="A28" s="3" t="inlineStr">
        <is>
          <t>Unamortized intangible assets:</t>
        </is>
      </c>
    </row>
    <row r="29">
      <c r="A29" s="4" t="inlineStr">
        <is>
          <t>Accumulated amortization</t>
        </is>
      </c>
      <c r="B29" s="6" t="n">
        <v>-3112</v>
      </c>
      <c r="C29" s="6" t="n">
        <v>-2655</v>
      </c>
    </row>
    <row r="30">
      <c r="A30" s="4" t="inlineStr">
        <is>
          <t>Favorable Leasehold Interests</t>
        </is>
      </c>
    </row>
    <row r="31">
      <c r="A31" s="3" t="inlineStr">
        <is>
          <t>Amortized intangible assets:</t>
        </is>
      </c>
    </row>
    <row r="32">
      <c r="A32" s="4" t="inlineStr">
        <is>
          <t>Gross carrying amount</t>
        </is>
      </c>
      <c r="B32" s="6" t="n">
        <v>530</v>
      </c>
      <c r="C32" s="6" t="n">
        <v>530</v>
      </c>
    </row>
    <row r="33">
      <c r="A33" s="4" t="inlineStr">
        <is>
          <t>Accumulated amortization</t>
        </is>
      </c>
      <c r="B33" s="6" t="n">
        <v>-407</v>
      </c>
      <c r="C33" s="6" t="n">
        <v>-234</v>
      </c>
    </row>
    <row r="34">
      <c r="A34" s="4" t="inlineStr">
        <is>
          <t>Total</t>
        </is>
      </c>
      <c r="B34" s="6" t="n">
        <v>123</v>
      </c>
      <c r="C34" s="6" t="n">
        <v>296</v>
      </c>
    </row>
    <row r="35">
      <c r="A35" s="3" t="inlineStr">
        <is>
          <t>Unamortized intangible assets:</t>
        </is>
      </c>
    </row>
    <row r="36">
      <c r="A36" s="4" t="inlineStr">
        <is>
          <t>Accumulated amortization</t>
        </is>
      </c>
      <c r="B36" s="5" t="n">
        <v>-407</v>
      </c>
      <c r="C36" s="5" t="n">
        <v>-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Goodwill and Intangibles Assets - Estimated Remaining Useful Lives of Definite-Lived Intangible Assets (Details)</t>
        </is>
      </c>
      <c r="B1" s="2" t="inlineStr">
        <is>
          <t>12 Months Ended</t>
        </is>
      </c>
    </row>
    <row r="2">
      <c r="B2" s="2" t="inlineStr">
        <is>
          <t>Dec. 31, 2020</t>
        </is>
      </c>
    </row>
    <row r="3">
      <c r="A3" s="4" t="inlineStr">
        <is>
          <t>Customer Relationships – Service</t>
        </is>
      </c>
    </row>
    <row r="4">
      <c r="A4" s="3" t="inlineStr">
        <is>
          <t>Finite-Lived Intangible Assets [Line Items]</t>
        </is>
      </c>
    </row>
    <row r="5">
      <c r="A5" s="4" t="inlineStr">
        <is>
          <t>Estimated Remaining Useful Life</t>
        </is>
      </c>
      <c r="B5" s="4" t="inlineStr">
        <is>
          <t>10 years</t>
        </is>
      </c>
    </row>
    <row r="6">
      <c r="A6" s="4" t="inlineStr">
        <is>
          <t>Favorable Leasehold Interests</t>
        </is>
      </c>
    </row>
    <row r="7">
      <c r="A7" s="3" t="inlineStr">
        <is>
          <t>Finite-Lived Intangible Assets [Line Items]</t>
        </is>
      </c>
    </row>
    <row r="8">
      <c r="A8" s="4" t="inlineStr">
        <is>
          <t>Estimated Remaining Useful Life</t>
        </is>
      </c>
      <c r="B8" s="4" t="inlineStr">
        <is>
          <t>8 years 2 months 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379</v>
      </c>
    </row>
    <row r="4">
      <c r="A4" s="4" t="inlineStr">
        <is>
          <t>2022</t>
        </is>
      </c>
      <c r="B4" s="6" t="n">
        <v>304</v>
      </c>
    </row>
    <row r="5">
      <c r="A5" s="4" t="inlineStr">
        <is>
          <t>2023</t>
        </is>
      </c>
      <c r="B5" s="6" t="n">
        <v>245</v>
      </c>
    </row>
    <row r="6">
      <c r="A6" s="4" t="inlineStr">
        <is>
          <t>2024</t>
        </is>
      </c>
      <c r="B6" s="6" t="n">
        <v>198</v>
      </c>
    </row>
    <row r="7">
      <c r="A7" s="4" t="inlineStr">
        <is>
          <t>2025</t>
        </is>
      </c>
      <c r="B7" s="6" t="n">
        <v>161</v>
      </c>
    </row>
    <row r="8">
      <c r="A8" s="4" t="inlineStr">
        <is>
          <t>2026 and thereafter</t>
        </is>
      </c>
      <c r="B8" s="6" t="n">
        <v>434</v>
      </c>
    </row>
    <row r="9">
      <c r="A9" s="4" t="inlineStr">
        <is>
          <t>Total</t>
        </is>
      </c>
      <c r="B9" s="5" t="n">
        <v>1721</v>
      </c>
      <c r="C9" s="5" t="n">
        <v>2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payroll and related liabilities</t>
        </is>
      </c>
      <c r="B3" s="5" t="n">
        <v>7975</v>
      </c>
      <c r="C3" s="5" t="n">
        <v>4999</v>
      </c>
    </row>
    <row r="4">
      <c r="A4" s="4" t="inlineStr">
        <is>
          <t>Accrued bonus and commissions</t>
        </is>
      </c>
      <c r="B4" s="6" t="n">
        <v>7652</v>
      </c>
      <c r="C4" s="6" t="n">
        <v>448</v>
      </c>
    </row>
    <row r="5">
      <c r="A5" s="4" t="inlineStr">
        <is>
          <t>Accrued insurance liabilities</t>
        </is>
      </c>
      <c r="B5" s="6" t="n">
        <v>1008</v>
      </c>
      <c r="C5" s="6" t="n">
        <v>1543</v>
      </c>
    </row>
    <row r="6">
      <c r="A6" s="4" t="inlineStr">
        <is>
          <t>Accrued job costs</t>
        </is>
      </c>
      <c r="B6" s="6" t="n">
        <v>3131</v>
      </c>
      <c r="C6" s="6" t="n">
        <v>8563</v>
      </c>
    </row>
    <row r="7">
      <c r="A7" s="4" t="inlineStr">
        <is>
          <t>Assurance-type warranty liabilities</t>
        </is>
      </c>
      <c r="B7" s="6" t="n">
        <v>4056</v>
      </c>
      <c r="C7" s="6" t="n">
        <v>2886</v>
      </c>
    </row>
    <row r="8">
      <c r="A8" s="4" t="inlineStr">
        <is>
          <t>Other accrued liabilities</t>
        </is>
      </c>
      <c r="B8" s="6" t="n">
        <v>925</v>
      </c>
      <c r="C8" s="6" t="n">
        <v>1606</v>
      </c>
    </row>
    <row r="9">
      <c r="A9" s="4" t="inlineStr">
        <is>
          <t>Total</t>
        </is>
      </c>
      <c r="B9" s="5" t="n">
        <v>24747</v>
      </c>
      <c r="C9" s="5" t="n">
        <v>2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Dec. 31, 2020USD ($)</t>
        </is>
      </c>
    </row>
    <row r="2">
      <c r="A2" s="3" t="inlineStr">
        <is>
          <t>Payables and Accruals [Abstract]</t>
        </is>
      </c>
    </row>
    <row r="3">
      <c r="A3" s="4" t="inlineStr">
        <is>
          <t>Liability for FICA withholding under CARES Act provisions</t>
        </is>
      </c>
      <c r="B3" s="11"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807000</v>
      </c>
      <c r="C4" s="5" t="n">
        <v>-1775000</v>
      </c>
    </row>
    <row r="5">
      <c r="A5" s="3" t="inlineStr">
        <is>
          <t>Adjustments to reconcile net income (loss) to cash provided by (used in) operating activities:</t>
        </is>
      </c>
    </row>
    <row r="6">
      <c r="A6" s="4" t="inlineStr">
        <is>
          <t>Depreciation and amortization</t>
        </is>
      </c>
      <c r="B6" s="6" t="n">
        <v>6171000</v>
      </c>
      <c r="C6" s="6" t="n">
        <v>6286000</v>
      </c>
    </row>
    <row r="7">
      <c r="A7" s="4" t="inlineStr">
        <is>
          <t>Noncash operating lease expense</t>
        </is>
      </c>
      <c r="B7" s="6" t="n">
        <v>4033000</v>
      </c>
      <c r="C7" s="6" t="n">
        <v>3799000</v>
      </c>
    </row>
    <row r="8">
      <c r="A8" s="4" t="inlineStr">
        <is>
          <t>Impairment of goodwill</t>
        </is>
      </c>
      <c r="B8" s="6" t="n">
        <v>0</v>
      </c>
      <c r="C8" s="6" t="n">
        <v>4359000</v>
      </c>
    </row>
    <row r="9">
      <c r="A9" s="4" t="inlineStr">
        <is>
          <t>Provision for doubtful accounts</t>
        </is>
      </c>
      <c r="B9" s="6" t="n">
        <v>100000</v>
      </c>
      <c r="C9" s="6" t="n">
        <v>95000</v>
      </c>
    </row>
    <row r="10">
      <c r="A10" s="4" t="inlineStr">
        <is>
          <t>Stock-based compensation expense</t>
        </is>
      </c>
      <c r="B10" s="6" t="n">
        <v>1068000</v>
      </c>
      <c r="C10" s="6" t="n">
        <v>1766000</v>
      </c>
    </row>
    <row r="11">
      <c r="A11" s="4" t="inlineStr">
        <is>
          <t>Loss on debt extinguishment</t>
        </is>
      </c>
      <c r="B11" s="6" t="n">
        <v>0</v>
      </c>
      <c r="C11" s="6" t="n">
        <v>513000</v>
      </c>
    </row>
    <row r="12">
      <c r="A12" s="4" t="inlineStr">
        <is>
          <t>Amortization of debt discount and issuance costs</t>
        </is>
      </c>
      <c r="B12" s="6" t="n">
        <v>2157000</v>
      </c>
      <c r="C12" s="6" t="n">
        <v>1392000</v>
      </c>
    </row>
    <row r="13">
      <c r="A13" s="4" t="inlineStr">
        <is>
          <t>Deferred tax benefit</t>
        </is>
      </c>
      <c r="B13" s="6" t="n">
        <v>-1301000</v>
      </c>
      <c r="C13" s="6" t="n">
        <v>-609000</v>
      </c>
    </row>
    <row r="14">
      <c r="A14" s="4" t="inlineStr">
        <is>
          <t>Change in fair value of warrant liability</t>
        </is>
      </c>
      <c r="B14" s="6" t="n">
        <v>1634000</v>
      </c>
      <c r="C14" s="6" t="n">
        <v>-588000</v>
      </c>
    </row>
    <row r="15">
      <c r="A15" s="4" t="inlineStr">
        <is>
          <t>Gain on embedded derivative</t>
        </is>
      </c>
      <c r="B15" s="6" t="n">
        <v>0</v>
      </c>
      <c r="C15" s="6" t="n">
        <v>-388000</v>
      </c>
    </row>
    <row r="16">
      <c r="A16" s="4" t="inlineStr">
        <is>
          <t>Gain on sale of property and equipment</t>
        </is>
      </c>
      <c r="B16" s="6" t="n">
        <v>-95000</v>
      </c>
      <c r="C16" s="6" t="n">
        <v>-57000</v>
      </c>
    </row>
    <row r="17">
      <c r="A17" s="3" t="inlineStr">
        <is>
          <t>Changes in operating assets and liabilities:</t>
        </is>
      </c>
    </row>
    <row r="18">
      <c r="A18" s="4" t="inlineStr">
        <is>
          <t>Accounts receivable</t>
        </is>
      </c>
      <c r="B18" s="6" t="n">
        <v>19200000</v>
      </c>
      <c r="C18" s="6" t="n">
        <v>659000</v>
      </c>
    </row>
    <row r="19">
      <c r="A19" s="4" t="inlineStr">
        <is>
          <t>Contract assets</t>
        </is>
      </c>
      <c r="B19" s="6" t="n">
        <v>10090000</v>
      </c>
      <c r="C19" s="6" t="n">
        <v>-13378000</v>
      </c>
    </row>
    <row r="20">
      <c r="A20" s="4" t="inlineStr">
        <is>
          <t>Other current assets</t>
        </is>
      </c>
      <c r="B20" s="6" t="n">
        <v>-115000</v>
      </c>
      <c r="C20" s="6" t="n">
        <v>30139000</v>
      </c>
    </row>
    <row r="21">
      <c r="A21" s="4" t="inlineStr">
        <is>
          <t>Accounts payable, including retainage</t>
        </is>
      </c>
      <c r="B21" s="6" t="n">
        <v>-19504000</v>
      </c>
      <c r="C21" s="6" t="n">
        <v>11914000</v>
      </c>
    </row>
    <row r="22">
      <c r="A22" s="4" t="inlineStr">
        <is>
          <t>Contract liabilities</t>
        </is>
      </c>
      <c r="B22" s="6" t="n">
        <v>4278000</v>
      </c>
      <c r="C22" s="6" t="n">
        <v>-6446000</v>
      </c>
    </row>
    <row r="23">
      <c r="A23" s="4" t="inlineStr">
        <is>
          <t>Prepaid income taxes</t>
        </is>
      </c>
      <c r="B23" s="6" t="n">
        <v>494000</v>
      </c>
      <c r="C23" s="6" t="n">
        <v>58000</v>
      </c>
    </row>
    <row r="24">
      <c r="A24" s="4" t="inlineStr">
        <is>
          <t>Accrued taxes payable</t>
        </is>
      </c>
      <c r="B24" s="6" t="n">
        <v>1659000</v>
      </c>
      <c r="C24" s="6" t="n">
        <v>12000</v>
      </c>
    </row>
    <row r="25">
      <c r="A25" s="4" t="inlineStr">
        <is>
          <t>Accrued expenses and other current liabilities</t>
        </is>
      </c>
      <c r="B25" s="6" t="n">
        <v>4713000</v>
      </c>
      <c r="C25" s="6" t="n">
        <v>-34686000</v>
      </c>
    </row>
    <row r="26">
      <c r="A26" s="4" t="inlineStr">
        <is>
          <t>Operating lease liabilities</t>
        </is>
      </c>
      <c r="B26" s="6" t="n">
        <v>-4337000</v>
      </c>
      <c r="C26" s="6" t="n">
        <v>-3654000</v>
      </c>
    </row>
    <row r="27">
      <c r="A27" s="4" t="inlineStr">
        <is>
          <t>Other long-term liabilities</t>
        </is>
      </c>
      <c r="B27" s="6" t="n">
        <v>3763000</v>
      </c>
      <c r="C27" s="6" t="n">
        <v>-337000</v>
      </c>
    </row>
    <row r="28">
      <c r="A28" s="4" t="inlineStr">
        <is>
          <t>Net cash provided by (used in) operating activities</t>
        </is>
      </c>
      <c r="B28" s="6" t="n">
        <v>39815000</v>
      </c>
      <c r="C28" s="6" t="n">
        <v>-926000</v>
      </c>
    </row>
    <row r="29">
      <c r="A29" s="3" t="inlineStr">
        <is>
          <t>Cash flows from investing activities:</t>
        </is>
      </c>
    </row>
    <row r="30">
      <c r="A30" s="4" t="inlineStr">
        <is>
          <t>Proceeds from sale of property and equipment</t>
        </is>
      </c>
      <c r="B30" s="6" t="n">
        <v>162000</v>
      </c>
      <c r="C30" s="6" t="n">
        <v>168000</v>
      </c>
    </row>
    <row r="31">
      <c r="A31" s="4" t="inlineStr">
        <is>
          <t>Advances to joint ventures</t>
        </is>
      </c>
      <c r="B31" s="6" t="n">
        <v>-2000</v>
      </c>
      <c r="C31" s="6" t="n">
        <v>4000</v>
      </c>
    </row>
    <row r="32">
      <c r="A32" s="4" t="inlineStr">
        <is>
          <t>Purchase of property and equipment</t>
        </is>
      </c>
      <c r="B32" s="6" t="n">
        <v>-1483000</v>
      </c>
      <c r="C32" s="6" t="n">
        <v>-2663000</v>
      </c>
    </row>
    <row r="33">
      <c r="A33" s="4" t="inlineStr">
        <is>
          <t>Net cash used in investing activities</t>
        </is>
      </c>
      <c r="B33" s="6" t="n">
        <v>-1323000</v>
      </c>
      <c r="C33" s="6" t="n">
        <v>-2491000</v>
      </c>
    </row>
    <row r="34">
      <c r="A34" s="3" t="inlineStr">
        <is>
          <t>Cash flows from financing activities:</t>
        </is>
      </c>
    </row>
    <row r="35">
      <c r="A35" s="4" t="inlineStr">
        <is>
          <t>Bank overdrafts</t>
        </is>
      </c>
      <c r="B35" s="6" t="n">
        <v>0</v>
      </c>
      <c r="C35" s="6" t="n">
        <v>-1333000</v>
      </c>
    </row>
    <row r="36">
      <c r="A36" s="4" t="inlineStr">
        <is>
          <t>Payments on Credit Agreement term loan</t>
        </is>
      </c>
      <c r="B36" s="6" t="n">
        <v>0</v>
      </c>
      <c r="C36" s="6" t="n">
        <v>-14335000</v>
      </c>
    </row>
    <row r="37">
      <c r="A37" s="4" t="inlineStr">
        <is>
          <t>Proceeds from Credit Agreement revolver</t>
        </is>
      </c>
      <c r="B37" s="6" t="n">
        <v>0</v>
      </c>
      <c r="C37" s="6" t="n">
        <v>17500000</v>
      </c>
    </row>
    <row r="38">
      <c r="A38" s="4" t="inlineStr">
        <is>
          <t>Payments on Credit Agreement revolver</t>
        </is>
      </c>
      <c r="B38" s="6" t="n">
        <v>0</v>
      </c>
      <c r="C38" s="6" t="n">
        <v>-17500000</v>
      </c>
    </row>
    <row r="39">
      <c r="A39" s="4" t="inlineStr">
        <is>
          <t>Proceeds from 2019 Revolving Credit Facility</t>
        </is>
      </c>
      <c r="B39" s="6" t="n">
        <v>7250000</v>
      </c>
      <c r="C39" s="6" t="n">
        <v>32500000</v>
      </c>
    </row>
    <row r="40">
      <c r="A40" s="4" t="inlineStr">
        <is>
          <t>Payments on 2019 Revolving Credit Facility</t>
        </is>
      </c>
      <c r="B40" s="6" t="n">
        <v>-7250000</v>
      </c>
      <c r="C40" s="6" t="n">
        <v>-32500000</v>
      </c>
    </row>
    <row r="41">
      <c r="A41" s="4" t="inlineStr">
        <is>
          <t>Proceeds from 2019 Refinancing Term Loan, net of debt discount</t>
        </is>
      </c>
      <c r="B41" s="6" t="n">
        <v>0</v>
      </c>
      <c r="C41" s="6" t="n">
        <v>38644000</v>
      </c>
    </row>
    <row r="42">
      <c r="A42" s="4" t="inlineStr">
        <is>
          <t>Payments on 2019 Refinancing Term Loan</t>
        </is>
      </c>
      <c r="B42" s="6" t="n">
        <v>-2000000</v>
      </c>
      <c r="C42" s="6" t="n">
        <v>0</v>
      </c>
    </row>
    <row r="43">
      <c r="A43" s="4" t="inlineStr">
        <is>
          <t>Warrants issued in conjunction with the 2019 Refinancing Term Loan</t>
        </is>
      </c>
      <c r="B43" s="6" t="n">
        <v>0</v>
      </c>
      <c r="C43" s="6" t="n">
        <v>969000</v>
      </c>
    </row>
    <row r="44">
      <c r="A44" s="4" t="inlineStr">
        <is>
          <t>Embedded derivative associated with the 2019 Refinancing Term Loan</t>
        </is>
      </c>
      <c r="B44" s="6" t="n">
        <v>0</v>
      </c>
      <c r="C44" s="6" t="n">
        <v>388000</v>
      </c>
    </row>
    <row r="45">
      <c r="A45" s="4" t="inlineStr">
        <is>
          <t>Payments on Bridge Term Loan</t>
        </is>
      </c>
      <c r="B45" s="6" t="n">
        <v>0</v>
      </c>
      <c r="C45" s="6" t="n">
        <v>-7736000</v>
      </c>
    </row>
    <row r="46">
      <c r="A46" s="4" t="inlineStr">
        <is>
          <t>Payments on finance leases</t>
        </is>
      </c>
      <c r="B46" s="6" t="n">
        <v>-2664000</v>
      </c>
      <c r="C46" s="6" t="n">
        <v>-2547000</v>
      </c>
    </row>
    <row r="47">
      <c r="A47" s="4" t="inlineStr">
        <is>
          <t>Proceeds from contributions to employee stock purchase plan</t>
        </is>
      </c>
      <c r="B47" s="6" t="n">
        <v>191000</v>
      </c>
      <c r="C47" s="6" t="n">
        <v>0</v>
      </c>
    </row>
    <row r="48">
      <c r="A48" s="4" t="inlineStr">
        <is>
          <t>Taxes paid related to net-share settlement of equity awards</t>
        </is>
      </c>
      <c r="B48" s="6" t="n">
        <v>-216000</v>
      </c>
      <c r="C48" s="6" t="n">
        <v>-131000</v>
      </c>
    </row>
    <row r="49">
      <c r="A49" s="4" t="inlineStr">
        <is>
          <t>Payments of debt issuance costs</t>
        </is>
      </c>
      <c r="B49" s="6" t="n">
        <v>0</v>
      </c>
      <c r="C49" s="6" t="n">
        <v>-3777000</v>
      </c>
    </row>
    <row r="50">
      <c r="A50" s="4" t="inlineStr">
        <is>
          <t>Net cash provided by (used in) financing activities</t>
        </is>
      </c>
      <c r="B50" s="6" t="n">
        <v>-4689000</v>
      </c>
      <c r="C50" s="6" t="n">
        <v>10142000</v>
      </c>
    </row>
    <row r="51">
      <c r="A51" s="4" t="inlineStr">
        <is>
          <t>Increase in cash, cash equivalents and restricted cash</t>
        </is>
      </c>
      <c r="B51" s="6" t="n">
        <v>33803000</v>
      </c>
      <c r="C51" s="6" t="n">
        <v>6725000</v>
      </c>
    </row>
    <row r="52">
      <c r="A52" s="4" t="inlineStr">
        <is>
          <t>Cash, cash equivalents and restricted cash, beginning of year</t>
        </is>
      </c>
      <c r="B52" s="6" t="n">
        <v>8457000</v>
      </c>
      <c r="C52" s="6" t="n">
        <v>1732000</v>
      </c>
    </row>
    <row r="53">
      <c r="A53" s="4" t="inlineStr">
        <is>
          <t>Cash, cash equivalents and restricted cash, end of year</t>
        </is>
      </c>
      <c r="B53" s="6" t="n">
        <v>42260000</v>
      </c>
      <c r="C53" s="6" t="n">
        <v>8457000</v>
      </c>
    </row>
    <row r="54">
      <c r="A54" s="3" t="inlineStr">
        <is>
          <t>Noncash investing and financing transactions:</t>
        </is>
      </c>
    </row>
    <row r="55">
      <c r="A55" s="4" t="inlineStr">
        <is>
          <t>Debt issuance costs related to 2019 Refinancing Agreement paid-in-kind</t>
        </is>
      </c>
      <c r="B55" s="6" t="n">
        <v>0</v>
      </c>
      <c r="C55" s="6" t="n">
        <v>1000000</v>
      </c>
    </row>
    <row r="56">
      <c r="A56" s="4" t="inlineStr">
        <is>
          <t>Right of use assets obtained in exchange for new operating lease liabilities</t>
        </is>
      </c>
      <c r="B56" s="6" t="n">
        <v>1096000</v>
      </c>
      <c r="C56" s="6" t="n">
        <v>3355000</v>
      </c>
    </row>
    <row r="57">
      <c r="A57" s="4" t="inlineStr">
        <is>
          <t>Right of use assets obtained in exchange for new finance lease liabilities</t>
        </is>
      </c>
      <c r="B57" s="6" t="n">
        <v>2624000</v>
      </c>
      <c r="C57" s="6" t="n">
        <v>3578000</v>
      </c>
    </row>
    <row r="58">
      <c r="A58" s="4" t="inlineStr">
        <is>
          <t>Right of use assets disposed or adjusted modifying operating leases liabilities</t>
        </is>
      </c>
      <c r="B58" s="6" t="n">
        <v>621000</v>
      </c>
      <c r="C58" s="6" t="n">
        <v>1651000</v>
      </c>
    </row>
    <row r="59">
      <c r="A59" s="4" t="inlineStr">
        <is>
          <t>Right of use assets disposed or adjusted modifying finance leases liabilities</t>
        </is>
      </c>
      <c r="B59" s="6" t="n">
        <v>-86000</v>
      </c>
      <c r="C59" s="6" t="n">
        <v>-78000</v>
      </c>
    </row>
    <row r="60">
      <c r="A60" s="4" t="inlineStr">
        <is>
          <t>Interest paid</t>
        </is>
      </c>
      <c r="B60" s="5" t="n">
        <v>6467000</v>
      </c>
      <c r="C60" s="5" t="n">
        <v>460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Reconciliation of Assurance-type Warranties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the beginning of the period</t>
        </is>
      </c>
      <c r="B4" s="5" t="n">
        <v>2886</v>
      </c>
      <c r="C4" s="5" t="n">
        <v>2400</v>
      </c>
    </row>
    <row r="5">
      <c r="A5" s="4" t="inlineStr">
        <is>
          <t>Accruals for warranties issued</t>
        </is>
      </c>
      <c r="B5" s="6" t="n">
        <v>687</v>
      </c>
      <c r="C5" s="6" t="n">
        <v>272</v>
      </c>
    </row>
    <row r="6">
      <c r="A6" s="4" t="inlineStr">
        <is>
          <t>Accruals related to pre-existing warranties (including changes in estimates)</t>
        </is>
      </c>
      <c r="B6" s="6" t="n">
        <v>1856</v>
      </c>
      <c r="C6" s="6" t="n">
        <v>1691</v>
      </c>
    </row>
    <row r="7">
      <c r="A7" s="4" t="inlineStr">
        <is>
          <t>Settlements made</t>
        </is>
      </c>
      <c r="B7" s="6" t="n">
        <v>-1373</v>
      </c>
      <c r="C7" s="6" t="n">
        <v>-1477</v>
      </c>
    </row>
    <row r="8">
      <c r="A8" s="4" t="inlineStr">
        <is>
          <t>Balance at the end of the period</t>
        </is>
      </c>
      <c r="B8" s="5" t="n">
        <v>4056</v>
      </c>
      <c r="C8" s="5" t="n">
        <v>28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Dec. 31, 2020</t>
        </is>
      </c>
      <c r="C1" s="2" t="inlineStr">
        <is>
          <t>Jan. 01, 2019</t>
        </is>
      </c>
    </row>
    <row r="2">
      <c r="A2" s="4" t="inlineStr">
        <is>
          <t>Finance leases – collateralized by vehicles, payable in monthly installments of principal, plus interest ranging from 4.80% to 6.45% through 2025</t>
        </is>
      </c>
      <c r="B2" s="5" t="n">
        <v>6459</v>
      </c>
      <c r="C2" s="5" t="n">
        <v>6585</v>
      </c>
    </row>
    <row r="3">
      <c r="A3" s="4" t="inlineStr">
        <is>
          <t>Total debt</t>
        </is>
      </c>
      <c r="B3" s="6" t="n">
        <v>45459</v>
      </c>
      <c r="C3" s="6" t="n">
        <v>47585</v>
      </c>
    </row>
    <row r="4">
      <c r="A4" s="4" t="inlineStr">
        <is>
          <t>Less - Current portion of long-term debt</t>
        </is>
      </c>
      <c r="B4" s="6" t="n">
        <v>-6536</v>
      </c>
      <c r="C4" s="6" t="n">
        <v>-4425</v>
      </c>
    </row>
    <row r="5">
      <c r="A5" s="4" t="inlineStr">
        <is>
          <t>Less - Unamortized discount and debt issuance costs</t>
        </is>
      </c>
      <c r="B5" s="6" t="n">
        <v>-2410</v>
      </c>
      <c r="C5" s="6" t="n">
        <v>-4292</v>
      </c>
    </row>
    <row r="6">
      <c r="A6" s="4" t="inlineStr">
        <is>
          <t>Long-term debt</t>
        </is>
      </c>
      <c r="B6" s="5" t="n">
        <v>36513</v>
      </c>
      <c r="C6" s="6" t="n">
        <v>38868</v>
      </c>
    </row>
    <row r="7">
      <c r="A7" s="4" t="inlineStr">
        <is>
          <t>Minimum</t>
        </is>
      </c>
    </row>
    <row r="8">
      <c r="A8" s="4" t="inlineStr">
        <is>
          <t>Finance lease, interest rate</t>
        </is>
      </c>
      <c r="B8" s="4" t="inlineStr">
        <is>
          <t>4.80%</t>
        </is>
      </c>
    </row>
    <row r="9">
      <c r="A9" s="4" t="inlineStr">
        <is>
          <t>Maximum</t>
        </is>
      </c>
    </row>
    <row r="10">
      <c r="A10" s="4" t="inlineStr">
        <is>
          <t>Finance lease, interest rate</t>
        </is>
      </c>
      <c r="B10" s="4" t="inlineStr">
        <is>
          <t>6.45%</t>
        </is>
      </c>
    </row>
    <row r="11">
      <c r="A11" s="4" t="inlineStr">
        <is>
          <t>2019 Revolving Credit Facility</t>
        </is>
      </c>
    </row>
    <row r="12">
      <c r="A12" s="4" t="inlineStr">
        <is>
          <t>Long-term debt</t>
        </is>
      </c>
      <c r="B12" s="5" t="n">
        <v>0</v>
      </c>
      <c r="C12" s="6" t="n">
        <v>0</v>
      </c>
    </row>
    <row r="13">
      <c r="A13" s="4" t="inlineStr">
        <is>
          <t>2019 Refinancing Term Loan – term loan payable in quarterly installments of principal, (commencing in September 2020) plus interest through April 2022</t>
        </is>
      </c>
    </row>
    <row r="14">
      <c r="A14" s="4" t="inlineStr">
        <is>
          <t>Long-term debt</t>
        </is>
      </c>
      <c r="C14" s="6" t="n">
        <v>41000</v>
      </c>
    </row>
    <row r="15">
      <c r="A15" s="4" t="inlineStr">
        <is>
          <t>2019 Refinancing Term Loan embedded derivative</t>
        </is>
      </c>
    </row>
    <row r="16">
      <c r="A16" s="4" t="inlineStr">
        <is>
          <t>Long-term debt</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s (Details) - USD ($) $ in Thousands</t>
        </is>
      </c>
      <c r="B1" s="2" t="inlineStr">
        <is>
          <t>Dec. 31, 2020</t>
        </is>
      </c>
      <c r="C1" s="2" t="inlineStr">
        <is>
          <t>Jan. 01, 2019</t>
        </is>
      </c>
    </row>
    <row r="2">
      <c r="A2" s="3" t="inlineStr">
        <is>
          <t>Debt Disclosure [Abstract]</t>
        </is>
      </c>
    </row>
    <row r="3">
      <c r="A3" s="4" t="inlineStr">
        <is>
          <t>2021</t>
        </is>
      </c>
      <c r="B3" s="5" t="n">
        <v>6536</v>
      </c>
    </row>
    <row r="4">
      <c r="A4" s="4" t="inlineStr">
        <is>
          <t>2022</t>
        </is>
      </c>
      <c r="B4" s="6" t="n">
        <v>37158</v>
      </c>
    </row>
    <row r="5">
      <c r="A5" s="4" t="inlineStr">
        <is>
          <t>2023</t>
        </is>
      </c>
      <c r="B5" s="6" t="n">
        <v>1263</v>
      </c>
    </row>
    <row r="6">
      <c r="A6" s="4" t="inlineStr">
        <is>
          <t>2024</t>
        </is>
      </c>
      <c r="B6" s="6" t="n">
        <v>498</v>
      </c>
    </row>
    <row r="7">
      <c r="A7" s="4" t="inlineStr">
        <is>
          <t>2025</t>
        </is>
      </c>
      <c r="B7" s="6" t="n">
        <v>4</v>
      </c>
    </row>
    <row r="8">
      <c r="A8" s="4" t="inlineStr">
        <is>
          <t>Total debt</t>
        </is>
      </c>
      <c r="B8" s="5" t="n">
        <v>45459</v>
      </c>
      <c r="C8" s="5" t="n">
        <v>47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Debt - Credit Agreement (Details) - USD ($)</t>
        </is>
      </c>
      <c r="B1" s="2" t="inlineStr">
        <is>
          <t>Jan. 12, 2018</t>
        </is>
      </c>
      <c r="C1" s="2" t="inlineStr">
        <is>
          <t>Jul. 20, 2016</t>
        </is>
      </c>
      <c r="D1" s="2" t="inlineStr">
        <is>
          <t>Dec. 31, 2020</t>
        </is>
      </c>
      <c r="E1" s="2" t="inlineStr">
        <is>
          <t>Dec. 31, 2019</t>
        </is>
      </c>
      <c r="F1" s="2" t="inlineStr">
        <is>
          <t>Jan. 31, 2019</t>
        </is>
      </c>
      <c r="G1" s="2" t="inlineStr">
        <is>
          <t>Dec. 31, 2018</t>
        </is>
      </c>
      <c r="H1" s="2" t="inlineStr">
        <is>
          <t>Nov. 30, 2018</t>
        </is>
      </c>
      <c r="I1" s="2" t="inlineStr">
        <is>
          <t>Dec. 31, 2017</t>
        </is>
      </c>
    </row>
    <row r="2">
      <c r="A2" s="3" t="inlineStr">
        <is>
          <t>Debt Instrument [Line Items]</t>
        </is>
      </c>
    </row>
    <row r="3">
      <c r="A3" s="4" t="inlineStr">
        <is>
          <t>Amount required to remit due to excess cash flow, percentage</t>
        </is>
      </c>
      <c r="I3" s="4" t="inlineStr">
        <is>
          <t>50.00%</t>
        </is>
      </c>
    </row>
    <row r="4">
      <c r="A4" s="4" t="inlineStr">
        <is>
          <t>Bridge Term Loan</t>
        </is>
      </c>
    </row>
    <row r="5">
      <c r="A5" s="3" t="inlineStr">
        <is>
          <t>Debt Instrument [Line Items]</t>
        </is>
      </c>
    </row>
    <row r="6">
      <c r="A6" s="4" t="inlineStr">
        <is>
          <t>Debt issued</t>
        </is>
      </c>
      <c r="G6" s="5" t="n">
        <v>10000000</v>
      </c>
    </row>
    <row r="7">
      <c r="A7" s="4" t="inlineStr">
        <is>
          <t>Debt instrument, periodic payment</t>
        </is>
      </c>
      <c r="B7" s="5" t="n">
        <v>250000000</v>
      </c>
    </row>
    <row r="8">
      <c r="A8" s="4" t="inlineStr">
        <is>
          <t>Base Rate | Bridge Term Loan</t>
        </is>
      </c>
    </row>
    <row r="9">
      <c r="A9" s="3" t="inlineStr">
        <is>
          <t>Debt Instrument [Line Items]</t>
        </is>
      </c>
    </row>
    <row r="10">
      <c r="A10" s="4" t="inlineStr">
        <is>
          <t>Basis spread over variable rate</t>
        </is>
      </c>
      <c r="B10" s="4" t="inlineStr">
        <is>
          <t>5.00%</t>
        </is>
      </c>
    </row>
    <row r="11">
      <c r="A11" s="4" t="inlineStr">
        <is>
          <t>LIBOR Rate | Bridge Term Loan</t>
        </is>
      </c>
    </row>
    <row r="12">
      <c r="A12" s="3" t="inlineStr">
        <is>
          <t>Debt Instrument [Line Items]</t>
        </is>
      </c>
    </row>
    <row r="13">
      <c r="A13" s="4" t="inlineStr">
        <is>
          <t>Basis spread over variable rate</t>
        </is>
      </c>
      <c r="B13" s="4" t="inlineStr">
        <is>
          <t>6.00%</t>
        </is>
      </c>
    </row>
    <row r="14">
      <c r="A14" s="4" t="inlineStr">
        <is>
          <t>Senior Credit Facility Agreement | Loans Payable</t>
        </is>
      </c>
    </row>
    <row r="15">
      <c r="A15" s="3" t="inlineStr">
        <is>
          <t>Debt Instrument [Line Items]</t>
        </is>
      </c>
    </row>
    <row r="16">
      <c r="A16" s="4" t="inlineStr">
        <is>
          <t>Line of credit facility, maximum borrowing capacity</t>
        </is>
      </c>
      <c r="C16" s="5" t="n">
        <v>25000000</v>
      </c>
    </row>
    <row r="17">
      <c r="A17" s="4" t="inlineStr">
        <is>
          <t>Debt issued</t>
        </is>
      </c>
      <c r="E17" s="5" t="n">
        <v>22500000</v>
      </c>
      <c r="F17" s="5" t="n">
        <v>20000000</v>
      </c>
      <c r="G17" s="5" t="n">
        <v>25000000</v>
      </c>
    </row>
    <row r="18">
      <c r="A18" s="4" t="inlineStr">
        <is>
          <t>Debt installment payments</t>
        </is>
      </c>
      <c r="C18" s="6" t="n">
        <v>900000</v>
      </c>
    </row>
    <row r="19">
      <c r="A19" s="4" t="inlineStr">
        <is>
          <t>Revolving Credit Facility</t>
        </is>
      </c>
    </row>
    <row r="20">
      <c r="A20" s="3" t="inlineStr">
        <is>
          <t>Debt Instrument [Line Items]</t>
        </is>
      </c>
    </row>
    <row r="21">
      <c r="A21" s="4" t="inlineStr">
        <is>
          <t>Line of credit facility, maximum borrowing capacity</t>
        </is>
      </c>
      <c r="H21" s="5" t="n">
        <v>25000000</v>
      </c>
    </row>
    <row r="22">
      <c r="A22" s="4" t="inlineStr">
        <is>
          <t>Revolving Credit Facility | Senior Credit Facility Agreement</t>
        </is>
      </c>
    </row>
    <row r="23">
      <c r="A23" s="3" t="inlineStr">
        <is>
          <t>Debt Instrument [Line Items]</t>
        </is>
      </c>
    </row>
    <row r="24">
      <c r="A24" s="4" t="inlineStr">
        <is>
          <t>Debt issued</t>
        </is>
      </c>
      <c r="C24" s="6" t="n">
        <v>24000000</v>
      </c>
    </row>
    <row r="25">
      <c r="A25" s="4" t="inlineStr">
        <is>
          <t>Line of credit facility, fair value of amount outstanding</t>
        </is>
      </c>
      <c r="D25" s="5" t="n">
        <v>0</v>
      </c>
      <c r="E25" s="5" t="n">
        <v>0</v>
      </c>
    </row>
    <row r="26">
      <c r="A26" s="4" t="inlineStr">
        <is>
          <t>Senior Credit Facility | Loans Payable</t>
        </is>
      </c>
    </row>
    <row r="27">
      <c r="A27" s="3" t="inlineStr">
        <is>
          <t>Debt Instrument [Line Items]</t>
        </is>
      </c>
    </row>
    <row r="28">
      <c r="A28" s="4" t="inlineStr">
        <is>
          <t>Debt installment payments</t>
        </is>
      </c>
      <c r="C28" s="5" t="n">
        <v>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2" customWidth="1" min="1" max="1"/>
    <col width="16" customWidth="1" min="2" max="2"/>
  </cols>
  <sheetData>
    <row r="1">
      <c r="A1" s="1" t="inlineStr">
        <is>
          <t>Debt - Margin and Commitment Fees Payable (Details)</t>
        </is>
      </c>
      <c r="B1" s="2" t="inlineStr">
        <is>
          <t>12 Months Ended</t>
        </is>
      </c>
    </row>
    <row r="2">
      <c r="B2" s="2" t="inlineStr">
        <is>
          <t>Dec. 31, 2020</t>
        </is>
      </c>
    </row>
    <row r="3">
      <c r="A3" s="4" t="inlineStr">
        <is>
          <t>Level I</t>
        </is>
      </c>
    </row>
    <row r="4">
      <c r="A4" s="3" t="inlineStr">
        <is>
          <t>Debt Instrument [Line Items]</t>
        </is>
      </c>
    </row>
    <row r="5">
      <c r="A5" s="4" t="inlineStr">
        <is>
          <t>Commitment Fee</t>
        </is>
      </c>
      <c r="B5" s="4" t="inlineStr">
        <is>
          <t>0.50%</t>
        </is>
      </c>
    </row>
    <row r="6">
      <c r="A6" s="4" t="inlineStr">
        <is>
          <t>Level I | Base Rate</t>
        </is>
      </c>
    </row>
    <row r="7">
      <c r="A7" s="3" t="inlineStr">
        <is>
          <t>Debt Instrument [Line Items]</t>
        </is>
      </c>
    </row>
    <row r="8">
      <c r="A8" s="4" t="inlineStr">
        <is>
          <t>Additional Margin for Loans</t>
        </is>
      </c>
      <c r="B8" s="4" t="inlineStr">
        <is>
          <t>3.00%</t>
        </is>
      </c>
    </row>
    <row r="9">
      <c r="A9" s="4" t="inlineStr">
        <is>
          <t>Level I | LIBOR Rate</t>
        </is>
      </c>
    </row>
    <row r="10">
      <c r="A10" s="3" t="inlineStr">
        <is>
          <t>Debt Instrument [Line Items]</t>
        </is>
      </c>
    </row>
    <row r="11">
      <c r="A11" s="4" t="inlineStr">
        <is>
          <t>Additional Margin for Loans</t>
        </is>
      </c>
      <c r="B11" s="4" t="inlineStr">
        <is>
          <t>4.00%</t>
        </is>
      </c>
    </row>
    <row r="12">
      <c r="A12" s="4" t="inlineStr">
        <is>
          <t>Level I | Minimum</t>
        </is>
      </c>
    </row>
    <row r="13">
      <c r="A13" s="3" t="inlineStr">
        <is>
          <t>Debt Instrument [Line Items]</t>
        </is>
      </c>
    </row>
    <row r="14">
      <c r="A14" s="4" t="inlineStr">
        <is>
          <t>Senior Leverage Ratio</t>
        </is>
      </c>
      <c r="B14" s="4" t="inlineStr">
        <is>
          <t>250.00%</t>
        </is>
      </c>
    </row>
    <row r="15">
      <c r="A15" s="4" t="inlineStr">
        <is>
          <t>Level II</t>
        </is>
      </c>
    </row>
    <row r="16">
      <c r="A16" s="3" t="inlineStr">
        <is>
          <t>Debt Instrument [Line Items]</t>
        </is>
      </c>
    </row>
    <row r="17">
      <c r="A17" s="4" t="inlineStr">
        <is>
          <t>Commitment Fee</t>
        </is>
      </c>
      <c r="B17" s="4" t="inlineStr">
        <is>
          <t>0.50%</t>
        </is>
      </c>
    </row>
    <row r="18">
      <c r="A18" s="4" t="inlineStr">
        <is>
          <t>Level II | Base Rate</t>
        </is>
      </c>
    </row>
    <row r="19">
      <c r="A19" s="3" t="inlineStr">
        <is>
          <t>Debt Instrument [Line Items]</t>
        </is>
      </c>
    </row>
    <row r="20">
      <c r="A20" s="4" t="inlineStr">
        <is>
          <t>Additional Margin for Loans</t>
        </is>
      </c>
      <c r="B20" s="4" t="inlineStr">
        <is>
          <t>2.75%</t>
        </is>
      </c>
    </row>
    <row r="21">
      <c r="A21" s="4" t="inlineStr">
        <is>
          <t>Level II | LIBOR Rate</t>
        </is>
      </c>
    </row>
    <row r="22">
      <c r="A22" s="3" t="inlineStr">
        <is>
          <t>Debt Instrument [Line Items]</t>
        </is>
      </c>
    </row>
    <row r="23">
      <c r="A23" s="4" t="inlineStr">
        <is>
          <t>Additional Margin for Loans</t>
        </is>
      </c>
      <c r="B23" s="4" t="inlineStr">
        <is>
          <t>3.75%</t>
        </is>
      </c>
    </row>
    <row r="24">
      <c r="A24" s="4" t="inlineStr">
        <is>
          <t>Level II | Minimum</t>
        </is>
      </c>
    </row>
    <row r="25">
      <c r="A25" s="3" t="inlineStr">
        <is>
          <t>Debt Instrument [Line Items]</t>
        </is>
      </c>
    </row>
    <row r="26">
      <c r="A26" s="4" t="inlineStr">
        <is>
          <t>Senior Leverage Ratio</t>
        </is>
      </c>
      <c r="B26" s="4" t="inlineStr">
        <is>
          <t>200.00%</t>
        </is>
      </c>
    </row>
    <row r="27">
      <c r="A27" s="4" t="inlineStr">
        <is>
          <t>Level II | Maximum</t>
        </is>
      </c>
    </row>
    <row r="28">
      <c r="A28" s="3" t="inlineStr">
        <is>
          <t>Debt Instrument [Line Items]</t>
        </is>
      </c>
    </row>
    <row r="29">
      <c r="A29" s="4" t="inlineStr">
        <is>
          <t>Senior Leverage Ratio</t>
        </is>
      </c>
      <c r="B29" s="4" t="inlineStr">
        <is>
          <t>250.00%</t>
        </is>
      </c>
    </row>
    <row r="30">
      <c r="A30" s="4" t="inlineStr">
        <is>
          <t>Level III</t>
        </is>
      </c>
    </row>
    <row r="31">
      <c r="A31" s="3" t="inlineStr">
        <is>
          <t>Debt Instrument [Line Items]</t>
        </is>
      </c>
    </row>
    <row r="32">
      <c r="A32" s="4" t="inlineStr">
        <is>
          <t>Commitment Fee</t>
        </is>
      </c>
      <c r="B32" s="4" t="inlineStr">
        <is>
          <t>0.50%</t>
        </is>
      </c>
    </row>
    <row r="33">
      <c r="A33" s="4" t="inlineStr">
        <is>
          <t>Level III | Base Rate</t>
        </is>
      </c>
    </row>
    <row r="34">
      <c r="A34" s="3" t="inlineStr">
        <is>
          <t>Debt Instrument [Line Items]</t>
        </is>
      </c>
    </row>
    <row r="35">
      <c r="A35" s="4" t="inlineStr">
        <is>
          <t>Additional Margin for Loans</t>
        </is>
      </c>
      <c r="B35" s="4" t="inlineStr">
        <is>
          <t>2.50%</t>
        </is>
      </c>
    </row>
    <row r="36">
      <c r="A36" s="4" t="inlineStr">
        <is>
          <t>Level III | LIBOR Rate</t>
        </is>
      </c>
    </row>
    <row r="37">
      <c r="A37" s="3" t="inlineStr">
        <is>
          <t>Debt Instrument [Line Items]</t>
        </is>
      </c>
    </row>
    <row r="38">
      <c r="A38" s="4" t="inlineStr">
        <is>
          <t>Additional Margin for Loans</t>
        </is>
      </c>
      <c r="B38" s="4" t="inlineStr">
        <is>
          <t>3.50%</t>
        </is>
      </c>
    </row>
    <row r="39">
      <c r="A39" s="4" t="inlineStr">
        <is>
          <t>Level III | Minimum</t>
        </is>
      </c>
    </row>
    <row r="40">
      <c r="A40" s="3" t="inlineStr">
        <is>
          <t>Debt Instrument [Line Items]</t>
        </is>
      </c>
    </row>
    <row r="41">
      <c r="A41" s="4" t="inlineStr">
        <is>
          <t>Senior Leverage Ratio</t>
        </is>
      </c>
      <c r="B41" s="4" t="inlineStr">
        <is>
          <t>150.00%</t>
        </is>
      </c>
    </row>
    <row r="42">
      <c r="A42" s="4" t="inlineStr">
        <is>
          <t>Level III | Maximum</t>
        </is>
      </c>
    </row>
    <row r="43">
      <c r="A43" s="3" t="inlineStr">
        <is>
          <t>Debt Instrument [Line Items]</t>
        </is>
      </c>
    </row>
    <row r="44">
      <c r="A44" s="4" t="inlineStr">
        <is>
          <t>Senior Leverage Ratio</t>
        </is>
      </c>
      <c r="B44" s="4" t="inlineStr">
        <is>
          <t>200.00%</t>
        </is>
      </c>
    </row>
    <row r="45">
      <c r="A45" s="4" t="inlineStr">
        <is>
          <t>Level IV</t>
        </is>
      </c>
    </row>
    <row r="46">
      <c r="A46" s="3" t="inlineStr">
        <is>
          <t>Debt Instrument [Line Items]</t>
        </is>
      </c>
    </row>
    <row r="47">
      <c r="A47" s="4" t="inlineStr">
        <is>
          <t>Commitment Fee</t>
        </is>
      </c>
      <c r="B47" s="4" t="inlineStr">
        <is>
          <t>0.50%</t>
        </is>
      </c>
    </row>
    <row r="48">
      <c r="A48" s="4" t="inlineStr">
        <is>
          <t>Level IV | Base Rate</t>
        </is>
      </c>
    </row>
    <row r="49">
      <c r="A49" s="3" t="inlineStr">
        <is>
          <t>Debt Instrument [Line Items]</t>
        </is>
      </c>
    </row>
    <row r="50">
      <c r="A50" s="4" t="inlineStr">
        <is>
          <t>Additional Margin for Loans</t>
        </is>
      </c>
      <c r="B50" s="4" t="inlineStr">
        <is>
          <t>2.25%</t>
        </is>
      </c>
    </row>
    <row r="51">
      <c r="A51" s="4" t="inlineStr">
        <is>
          <t>Level IV | LIBOR Rate</t>
        </is>
      </c>
    </row>
    <row r="52">
      <c r="A52" s="3" t="inlineStr">
        <is>
          <t>Debt Instrument [Line Items]</t>
        </is>
      </c>
    </row>
    <row r="53">
      <c r="A53" s="4" t="inlineStr">
        <is>
          <t>Additional Margin for Loans</t>
        </is>
      </c>
      <c r="B53" s="4" t="inlineStr">
        <is>
          <t>3.25%</t>
        </is>
      </c>
    </row>
    <row r="54">
      <c r="A54" s="4" t="inlineStr">
        <is>
          <t>Level IV | Maximum</t>
        </is>
      </c>
    </row>
    <row r="55">
      <c r="A55" s="3" t="inlineStr">
        <is>
          <t>Debt Instrument [Line Items]</t>
        </is>
      </c>
    </row>
    <row r="56">
      <c r="A56" s="4" t="inlineStr">
        <is>
          <t>Senior Leverage Ratio</t>
        </is>
      </c>
      <c r="B56" s="4" t="inlineStr">
        <is>
          <t>1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9" customWidth="1" min="1" max="1"/>
    <col width="14" customWidth="1" min="2" max="2"/>
    <col width="14" customWidth="1" min="3" max="3"/>
    <col width="21" customWidth="1" min="4" max="4"/>
    <col width="14" customWidth="1" min="5" max="5"/>
    <col width="14" customWidth="1" min="6" max="6"/>
    <col width="14" customWidth="1" min="7" max="7"/>
    <col width="21" customWidth="1" min="8" max="8"/>
    <col width="35" customWidth="1" min="9" max="9"/>
    <col width="14" customWidth="1" min="10" max="10"/>
    <col width="21" customWidth="1" min="11" max="11"/>
    <col width="21" customWidth="1" min="12" max="12"/>
    <col width="21" customWidth="1" min="13" max="13"/>
    <col width="30" customWidth="1" min="14" max="14"/>
    <col width="21" customWidth="1" min="15" max="15"/>
  </cols>
  <sheetData>
    <row r="1">
      <c r="A1" s="1" t="inlineStr">
        <is>
          <t>Debt - 2019 Refinancing Agreement (Details)</t>
        </is>
      </c>
      <c r="B1" s="2" t="inlineStr">
        <is>
          <t>Apr. 01, 2021</t>
        </is>
      </c>
      <c r="C1" s="2" t="inlineStr">
        <is>
          <t>Jan. 01, 2020</t>
        </is>
      </c>
      <c r="D1" s="2" t="inlineStr">
        <is>
          <t>Oct. 01, 2019USD ($)</t>
        </is>
      </c>
      <c r="E1" s="2" t="inlineStr">
        <is>
          <t>Jul. 31, 2021</t>
        </is>
      </c>
      <c r="F1" s="2" t="inlineStr">
        <is>
          <t>Mar. 31, 2020</t>
        </is>
      </c>
      <c r="G1" s="2" t="inlineStr">
        <is>
          <t>Jun. 30, 2019</t>
        </is>
      </c>
      <c r="H1" s="2" t="inlineStr">
        <is>
          <t>Sep. 30, 2020USD ($)</t>
        </is>
      </c>
      <c r="I1" s="2" t="inlineStr">
        <is>
          <t>Dec. 31, 2020USD ($)covenantshares</t>
        </is>
      </c>
      <c r="J1" s="2" t="inlineStr">
        <is>
          <t>Aug. 31, 2020</t>
        </is>
      </c>
      <c r="K1" s="2" t="inlineStr">
        <is>
          <t>Dec. 31, 2019USD ($)</t>
        </is>
      </c>
      <c r="L1" s="2" t="inlineStr">
        <is>
          <t>Nov. 30, 2019USD ($)</t>
        </is>
      </c>
      <c r="M1" s="2" t="inlineStr">
        <is>
          <t>Apr. 30, 2019USD ($)</t>
        </is>
      </c>
      <c r="N1" s="2" t="inlineStr">
        <is>
          <t>Apr. 12, 2019$ / sharesshares</t>
        </is>
      </c>
      <c r="O1" s="2" t="inlineStr">
        <is>
          <t>Nov. 30, 2018USD ($)</t>
        </is>
      </c>
    </row>
    <row r="2">
      <c r="A2" s="3" t="inlineStr">
        <is>
          <t>Debt Instrument [Line Items]</t>
        </is>
      </c>
    </row>
    <row r="3">
      <c r="A3" s="4" t="inlineStr">
        <is>
          <t>Percentage of number of shares</t>
        </is>
      </c>
      <c r="I3" s="4" t="inlineStr">
        <is>
          <t>2.00%</t>
        </is>
      </c>
    </row>
    <row r="4">
      <c r="A4" s="4" t="inlineStr">
        <is>
          <t>Expense (income) recorded on change in fair value of warrant liability</t>
        </is>
      </c>
      <c r="I4" s="5" t="n">
        <v>1634000</v>
      </c>
      <c r="K4" s="5" t="n">
        <v>-588000</v>
      </c>
    </row>
    <row r="5">
      <c r="A5" s="4" t="inlineStr">
        <is>
          <t>Gain on embedded derivative</t>
        </is>
      </c>
      <c r="I5" s="5" t="n">
        <v>0</v>
      </c>
      <c r="K5" s="5" t="n">
        <v>388000</v>
      </c>
    </row>
    <row r="6">
      <c r="A6" s="4" t="inlineStr">
        <is>
          <t>2019 Refinancing Agreement</t>
        </is>
      </c>
    </row>
    <row r="7">
      <c r="A7" s="3" t="inlineStr">
        <is>
          <t>Debt Instrument [Line Items]</t>
        </is>
      </c>
    </row>
    <row r="8">
      <c r="A8" s="4" t="inlineStr">
        <is>
          <t>Debt issued</t>
        </is>
      </c>
      <c r="M8" s="5" t="n">
        <v>40000000</v>
      </c>
    </row>
    <row r="9">
      <c r="A9" s="4" t="inlineStr">
        <is>
          <t>Debt instrument, interest rate, effective percentage</t>
        </is>
      </c>
      <c r="I9" s="4" t="inlineStr">
        <is>
          <t>13.00%</t>
        </is>
      </c>
      <c r="K9" s="4" t="inlineStr">
        <is>
          <t>13.00%</t>
        </is>
      </c>
    </row>
    <row r="10">
      <c r="A10" s="4" t="inlineStr">
        <is>
          <t>Amortization of debt issuance costs</t>
        </is>
      </c>
      <c r="H10" s="5" t="n">
        <v>1000000</v>
      </c>
      <c r="I10" s="5" t="n">
        <v>1400000</v>
      </c>
      <c r="K10" s="5" t="n">
        <v>700000</v>
      </c>
    </row>
    <row r="11">
      <c r="A11" s="4" t="inlineStr">
        <is>
          <t>Line of credit facility, unused capacity, commitment fee percentage</t>
        </is>
      </c>
      <c r="H11" s="4" t="inlineStr">
        <is>
          <t>2.00%</t>
        </is>
      </c>
    </row>
    <row r="12">
      <c r="A12" s="4" t="inlineStr">
        <is>
          <t>Make-whole premium prepayment period</t>
        </is>
      </c>
      <c r="H12" s="4" t="inlineStr">
        <is>
          <t>19 months</t>
        </is>
      </c>
    </row>
    <row r="13">
      <c r="A13" s="4" t="inlineStr">
        <is>
          <t>Make-whole provision applicable to interest period</t>
        </is>
      </c>
      <c r="H13" s="4" t="inlineStr">
        <is>
          <t>18 months</t>
        </is>
      </c>
    </row>
    <row r="14">
      <c r="A14" s="4" t="inlineStr">
        <is>
          <t>Number of financial covenants | covenant</t>
        </is>
      </c>
      <c r="I14" s="6" t="n">
        <v>2</v>
      </c>
    </row>
    <row r="15">
      <c r="A15" s="4" t="inlineStr">
        <is>
          <t>Leverage ratio</t>
        </is>
      </c>
      <c r="D15" s="4" t="inlineStr">
        <is>
          <t>330.00%</t>
        </is>
      </c>
      <c r="F15" s="4" t="inlineStr">
        <is>
          <t>425.00%</t>
        </is>
      </c>
      <c r="G15" s="4" t="inlineStr">
        <is>
          <t>425.00%</t>
        </is>
      </c>
      <c r="H15" s="4" t="inlineStr">
        <is>
          <t>400.00%</t>
        </is>
      </c>
      <c r="J15" s="4" t="inlineStr">
        <is>
          <t>461.00%</t>
        </is>
      </c>
    </row>
    <row r="16">
      <c r="A16" s="4" t="inlineStr">
        <is>
          <t>Leverage ratio minimum requirement</t>
        </is>
      </c>
      <c r="J16" s="6" t="n">
        <v>4</v>
      </c>
    </row>
    <row r="17">
      <c r="A17" s="4" t="inlineStr">
        <is>
          <t>Debt instrument, interest rate, increase (decrease)</t>
        </is>
      </c>
      <c r="C17" s="4" t="inlineStr">
        <is>
          <t>1.00%</t>
        </is>
      </c>
    </row>
    <row r="18">
      <c r="A18" s="4" t="inlineStr">
        <is>
          <t>Time until expiration (years)</t>
        </is>
      </c>
      <c r="N18" s="4" t="inlineStr">
        <is>
          <t>5 years</t>
        </is>
      </c>
    </row>
    <row r="19">
      <c r="A19" s="4" t="inlineStr">
        <is>
          <t>Warrants and rights outstanding</t>
        </is>
      </c>
      <c r="I19" s="5" t="n">
        <v>900000</v>
      </c>
    </row>
    <row r="20">
      <c r="A20" s="4" t="inlineStr">
        <is>
          <t>Derivative liability</t>
        </is>
      </c>
      <c r="I20" s="6" t="n">
        <v>400000</v>
      </c>
      <c r="K20" s="6" t="n">
        <v>0</v>
      </c>
    </row>
    <row r="21">
      <c r="A21" s="4" t="inlineStr">
        <is>
          <t>Debt instrument, unamortized discount</t>
        </is>
      </c>
      <c r="K21" s="6" t="n">
        <v>1300000</v>
      </c>
    </row>
    <row r="22">
      <c r="A22" s="4" t="inlineStr">
        <is>
          <t>Debt issuance costs, net</t>
        </is>
      </c>
      <c r="K22" s="6" t="n">
        <v>3900000</v>
      </c>
    </row>
    <row r="23">
      <c r="A23" s="4" t="inlineStr">
        <is>
          <t>Interest expense, debt</t>
        </is>
      </c>
      <c r="I23" s="6" t="n">
        <v>500000</v>
      </c>
      <c r="K23" s="6" t="n">
        <v>300000</v>
      </c>
    </row>
    <row r="24">
      <c r="A24" s="4" t="inlineStr">
        <is>
          <t>Expense (income) recorded on change in fair value of warrant liability</t>
        </is>
      </c>
      <c r="I24" s="6" t="n">
        <v>1600000</v>
      </c>
      <c r="K24" s="6" t="n">
        <v>-600000</v>
      </c>
    </row>
    <row r="25">
      <c r="A25" s="4" t="inlineStr">
        <is>
          <t>Gain on embedded derivative</t>
        </is>
      </c>
      <c r="I25" s="5" t="n">
        <v>400000</v>
      </c>
    </row>
    <row r="26">
      <c r="A26" s="4" t="inlineStr">
        <is>
          <t>2019 Refinancing Amendment Number One and Waiver</t>
        </is>
      </c>
    </row>
    <row r="27">
      <c r="A27" s="3" t="inlineStr">
        <is>
          <t>Debt Instrument [Line Items]</t>
        </is>
      </c>
    </row>
    <row r="28">
      <c r="A28" s="4" t="inlineStr">
        <is>
          <t>Line of credit facility, maximum borrowing capacity</t>
        </is>
      </c>
      <c r="D28" s="5" t="n">
        <v>15000000</v>
      </c>
    </row>
    <row r="29">
      <c r="A29" s="4" t="inlineStr">
        <is>
          <t>Line of credit facility, unused capacity, commitment fee percentage</t>
        </is>
      </c>
      <c r="I29" s="4" t="inlineStr">
        <is>
          <t>50.10%</t>
        </is>
      </c>
    </row>
    <row r="30">
      <c r="A30" s="4" t="inlineStr">
        <is>
          <t>Leverage ratio</t>
        </is>
      </c>
      <c r="D30" s="4" t="inlineStr">
        <is>
          <t>330.00%</t>
        </is>
      </c>
      <c r="F30" s="4" t="inlineStr">
        <is>
          <t>425.00%</t>
        </is>
      </c>
    </row>
    <row r="31">
      <c r="A31" s="4" t="inlineStr">
        <is>
          <t>Debt instrument, interest rate, increase (decrease)</t>
        </is>
      </c>
      <c r="D31" s="4" t="inlineStr">
        <is>
          <t>3.00%</t>
        </is>
      </c>
    </row>
    <row r="32">
      <c r="A32" s="4" t="inlineStr">
        <is>
          <t>Debt instrument, percentage of customer accounts required to approve amendment</t>
        </is>
      </c>
      <c r="D32" s="4" t="inlineStr">
        <is>
          <t>75.00%</t>
        </is>
      </c>
    </row>
    <row r="33">
      <c r="A33" s="4" t="inlineStr">
        <is>
          <t>Debt instrument, non refundable waiver fee</t>
        </is>
      </c>
      <c r="I33" s="5" t="n">
        <v>400000</v>
      </c>
    </row>
    <row r="34">
      <c r="A34" s="4" t="inlineStr">
        <is>
          <t>Debt instrument, non refundable amendment fee</t>
        </is>
      </c>
      <c r="I34" s="6" t="n">
        <v>1000000</v>
      </c>
    </row>
    <row r="35">
      <c r="A35" s="4" t="inlineStr">
        <is>
          <t>Refinancing Term Loan 2019</t>
        </is>
      </c>
    </row>
    <row r="36">
      <c r="A36" s="3" t="inlineStr">
        <is>
          <t>Debt Instrument [Line Items]</t>
        </is>
      </c>
    </row>
    <row r="37">
      <c r="A37" s="4" t="inlineStr">
        <is>
          <t>Collateral coverage amount</t>
        </is>
      </c>
      <c r="I37" s="6" t="n">
        <v>37900000</v>
      </c>
    </row>
    <row r="38">
      <c r="A38" s="4" t="inlineStr">
        <is>
          <t>Debt outstanding</t>
        </is>
      </c>
      <c r="I38" s="6" t="n">
        <v>39000000</v>
      </c>
    </row>
    <row r="39">
      <c r="A39" s="4" t="inlineStr">
        <is>
          <t>Debt outstanding balance in excess of collateral coverage amount</t>
        </is>
      </c>
      <c r="I39" s="6" t="n">
        <v>1100000</v>
      </c>
    </row>
    <row r="40">
      <c r="A40" s="4" t="inlineStr">
        <is>
          <t>2019 Refinancing Term Loan embedded derivative</t>
        </is>
      </c>
    </row>
    <row r="41">
      <c r="A41" s="3" t="inlineStr">
        <is>
          <t>Debt Instrument [Line Items]</t>
        </is>
      </c>
    </row>
    <row r="42">
      <c r="A42" s="4" t="inlineStr">
        <is>
          <t>Debt outstanding</t>
        </is>
      </c>
      <c r="I42" s="5" t="n">
        <v>0</v>
      </c>
    </row>
    <row r="43">
      <c r="A43" s="4" t="inlineStr">
        <is>
          <t>Number of warrants per each share of common stock (in shares) | shares</t>
        </is>
      </c>
      <c r="I43" s="6" t="n">
        <v>0</v>
      </c>
      <c r="N43" s="6" t="n">
        <v>263314</v>
      </c>
    </row>
    <row r="44">
      <c r="A44" s="4" t="inlineStr">
        <is>
          <t>Warrant exercise price (in usd per share) | $ / shares</t>
        </is>
      </c>
      <c r="N44" s="8" t="n">
        <v>7.63</v>
      </c>
    </row>
    <row r="45">
      <c r="A45" s="4" t="inlineStr">
        <is>
          <t>Refinancing Agreement 2019 First Amendment</t>
        </is>
      </c>
    </row>
    <row r="46">
      <c r="A46" s="3" t="inlineStr">
        <is>
          <t>Debt Instrument [Line Items]</t>
        </is>
      </c>
    </row>
    <row r="47">
      <c r="A47" s="4" t="inlineStr">
        <is>
          <t>Debt issuance costs, net</t>
        </is>
      </c>
      <c r="K47" s="5" t="n">
        <v>1400000</v>
      </c>
    </row>
    <row r="48">
      <c r="A48" s="4" t="inlineStr">
        <is>
          <t>Minimum | 2019 Refinancing Amendment Number One and Waiver</t>
        </is>
      </c>
    </row>
    <row r="49">
      <c r="A49" s="3" t="inlineStr">
        <is>
          <t>Debt Instrument [Line Items]</t>
        </is>
      </c>
    </row>
    <row r="50">
      <c r="A50" s="4" t="inlineStr">
        <is>
          <t>Debt instrument, liquidity of loan parties</t>
        </is>
      </c>
      <c r="L50" s="5" t="n">
        <v>10000000</v>
      </c>
    </row>
    <row r="51">
      <c r="A51" s="4" t="inlineStr">
        <is>
          <t>LIBOR Rate | 2019 Refinancing Agreement</t>
        </is>
      </c>
    </row>
    <row r="52">
      <c r="A52" s="3" t="inlineStr">
        <is>
          <t>Debt Instrument [Line Items]</t>
        </is>
      </c>
    </row>
    <row r="53">
      <c r="A53" s="4" t="inlineStr">
        <is>
          <t>Basis spread over variable rate</t>
        </is>
      </c>
      <c r="I53" s="4" t="inlineStr">
        <is>
          <t>11.00%</t>
        </is>
      </c>
    </row>
    <row r="54">
      <c r="A54" s="4" t="inlineStr">
        <is>
          <t>LIBOR Rate | Minimum | 2019 Refinancing Agreement</t>
        </is>
      </c>
    </row>
    <row r="55">
      <c r="A55" s="3" t="inlineStr">
        <is>
          <t>Debt Instrument [Line Items]</t>
        </is>
      </c>
    </row>
    <row r="56">
      <c r="A56" s="4" t="inlineStr">
        <is>
          <t>Basis spread over variable rate</t>
        </is>
      </c>
      <c r="I56" s="4" t="inlineStr">
        <is>
          <t>2.00%</t>
        </is>
      </c>
    </row>
    <row r="57">
      <c r="A57" s="4" t="inlineStr">
        <is>
          <t>Base Rate | 2019 Refinancing Agreement</t>
        </is>
      </c>
    </row>
    <row r="58">
      <c r="A58" s="3" t="inlineStr">
        <is>
          <t>Debt Instrument [Line Items]</t>
        </is>
      </c>
    </row>
    <row r="59">
      <c r="A59" s="4" t="inlineStr">
        <is>
          <t>Basis spread over variable rate</t>
        </is>
      </c>
      <c r="I59" s="4" t="inlineStr">
        <is>
          <t>10.00%</t>
        </is>
      </c>
    </row>
    <row r="60">
      <c r="A60" s="4" t="inlineStr">
        <is>
          <t>Base Rate | Minimum | 2019 Refinancing Agreement</t>
        </is>
      </c>
    </row>
    <row r="61">
      <c r="A61" s="3" t="inlineStr">
        <is>
          <t>Debt Instrument [Line Items]</t>
        </is>
      </c>
    </row>
    <row r="62">
      <c r="A62" s="4" t="inlineStr">
        <is>
          <t>Basis spread over variable rate</t>
        </is>
      </c>
      <c r="I62" s="4" t="inlineStr">
        <is>
          <t>3.00%</t>
        </is>
      </c>
    </row>
    <row r="63">
      <c r="A63" s="4" t="inlineStr">
        <is>
          <t>Forecast | 2019 Refinancing Agreement</t>
        </is>
      </c>
    </row>
    <row r="64">
      <c r="A64" s="3" t="inlineStr">
        <is>
          <t>Debt Instrument [Line Items]</t>
        </is>
      </c>
    </row>
    <row r="65">
      <c r="A65" s="4" t="inlineStr">
        <is>
          <t>Leverage ratio</t>
        </is>
      </c>
      <c r="B65" s="4" t="inlineStr">
        <is>
          <t>200.00%</t>
        </is>
      </c>
      <c r="E65" s="4" t="inlineStr">
        <is>
          <t>200.00%</t>
        </is>
      </c>
    </row>
    <row r="66">
      <c r="A66" s="4" t="inlineStr">
        <is>
          <t>Forecast | 2019 Refinancing Amendment Number One and Waiver</t>
        </is>
      </c>
    </row>
    <row r="67">
      <c r="A67" s="3" t="inlineStr">
        <is>
          <t>Debt Instrument [Line Items]</t>
        </is>
      </c>
    </row>
    <row r="68">
      <c r="A68" s="4" t="inlineStr">
        <is>
          <t>Leverage ratio</t>
        </is>
      </c>
      <c r="B68" s="4" t="inlineStr">
        <is>
          <t>200.00%</t>
        </is>
      </c>
    </row>
    <row r="69">
      <c r="A69" s="4" t="inlineStr">
        <is>
          <t>Revolving Credit Facility</t>
        </is>
      </c>
    </row>
    <row r="70">
      <c r="A70" s="3" t="inlineStr">
        <is>
          <t>Debt Instrument [Line Items]</t>
        </is>
      </c>
    </row>
    <row r="71">
      <c r="A71" s="4" t="inlineStr">
        <is>
          <t>Line of credit facility, maximum borrowing capacity</t>
        </is>
      </c>
      <c r="O71" s="5" t="n">
        <v>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Debt - 2019 ABL Agreement (Details) - USD ($)</t>
        </is>
      </c>
      <c r="B1" s="2" t="inlineStr">
        <is>
          <t>Apr. 01, 2021</t>
        </is>
      </c>
      <c r="C1" s="2" t="inlineStr">
        <is>
          <t>Oct. 01, 2019</t>
        </is>
      </c>
      <c r="D1" s="2" t="inlineStr">
        <is>
          <t>Jul. 31, 2021</t>
        </is>
      </c>
      <c r="E1" s="2" t="inlineStr">
        <is>
          <t>Mar. 31, 2020</t>
        </is>
      </c>
      <c r="F1" s="2" t="inlineStr">
        <is>
          <t>Jun. 30, 2019</t>
        </is>
      </c>
      <c r="G1" s="2" t="inlineStr">
        <is>
          <t>Dec. 31, 2020</t>
        </is>
      </c>
      <c r="H1" s="2" t="inlineStr">
        <is>
          <t>Sep. 30, 2020</t>
        </is>
      </c>
      <c r="I1" s="2" t="inlineStr">
        <is>
          <t>Aug. 31, 2020</t>
        </is>
      </c>
      <c r="J1" s="2" t="inlineStr">
        <is>
          <t>Dec. 31, 2019</t>
        </is>
      </c>
      <c r="K1" s="2" t="inlineStr">
        <is>
          <t>Nov. 30, 2019</t>
        </is>
      </c>
      <c r="L1" s="2" t="inlineStr">
        <is>
          <t>Nov. 30, 2018</t>
        </is>
      </c>
    </row>
    <row r="2">
      <c r="A2" s="4" t="inlineStr">
        <is>
          <t>2019 ABL Credit Agreement</t>
        </is>
      </c>
    </row>
    <row r="3">
      <c r="A3" s="3" t="inlineStr">
        <is>
          <t>Debt Instrument [Line Items]</t>
        </is>
      </c>
    </row>
    <row r="4">
      <c r="A4" s="4" t="inlineStr">
        <is>
          <t>Basis spread over variable rate</t>
        </is>
      </c>
      <c r="G4" s="4" t="inlineStr">
        <is>
          <t>3.00%</t>
        </is>
      </c>
    </row>
    <row r="5">
      <c r="A5" s="4" t="inlineStr">
        <is>
          <t>Leverage ratio</t>
        </is>
      </c>
      <c r="C5" s="4" t="inlineStr">
        <is>
          <t>330.00%</t>
        </is>
      </c>
      <c r="E5" s="4" t="inlineStr">
        <is>
          <t>425.00%</t>
        </is>
      </c>
      <c r="F5" s="4" t="inlineStr">
        <is>
          <t>4.00%</t>
        </is>
      </c>
      <c r="H5" s="4" t="inlineStr">
        <is>
          <t>285.00%</t>
        </is>
      </c>
      <c r="I5" s="4" t="inlineStr">
        <is>
          <t>461.00%</t>
        </is>
      </c>
    </row>
    <row r="6">
      <c r="A6" s="4" t="inlineStr">
        <is>
          <t>Leverage ratio minimum requirement</t>
        </is>
      </c>
      <c r="H6" s="6" t="n">
        <v>4</v>
      </c>
      <c r="I6" s="6" t="n">
        <v>4</v>
      </c>
    </row>
    <row r="7">
      <c r="A7" s="4" t="inlineStr">
        <is>
          <t>Letters of credit</t>
        </is>
      </c>
      <c r="G7" s="5" t="n">
        <v>3400000</v>
      </c>
      <c r="J7" s="5" t="n">
        <v>3300000</v>
      </c>
    </row>
    <row r="8">
      <c r="A8" s="4" t="inlineStr">
        <is>
          <t>Debt issuance costs, net</t>
        </is>
      </c>
      <c r="G8" s="6" t="n">
        <v>900000</v>
      </c>
    </row>
    <row r="9">
      <c r="A9" s="4" t="inlineStr">
        <is>
          <t>Amortization of debt issuance costs</t>
        </is>
      </c>
      <c r="G9" s="5" t="n">
        <v>300000</v>
      </c>
      <c r="J9" s="5" t="n">
        <v>200000</v>
      </c>
    </row>
    <row r="10">
      <c r="A10" s="4" t="inlineStr">
        <is>
          <t>2019 ABL Credit Agreement | Forecast</t>
        </is>
      </c>
    </row>
    <row r="11">
      <c r="A11" s="3" t="inlineStr">
        <is>
          <t>Debt Instrument [Line Items]</t>
        </is>
      </c>
    </row>
    <row r="12">
      <c r="A12" s="4" t="inlineStr">
        <is>
          <t>Leverage ratio</t>
        </is>
      </c>
      <c r="B12" s="4" t="inlineStr">
        <is>
          <t>200.00%</t>
        </is>
      </c>
      <c r="D12" s="4" t="inlineStr">
        <is>
          <t>1.75%</t>
        </is>
      </c>
    </row>
    <row r="13">
      <c r="A13" s="4" t="inlineStr">
        <is>
          <t>2019 ABL Credit Amendment Number One and Waiver</t>
        </is>
      </c>
    </row>
    <row r="14">
      <c r="A14" s="3" t="inlineStr">
        <is>
          <t>Debt Instrument [Line Items]</t>
        </is>
      </c>
    </row>
    <row r="15">
      <c r="A15" s="4" t="inlineStr">
        <is>
          <t>Leverage ratio</t>
        </is>
      </c>
      <c r="C15" s="4" t="inlineStr">
        <is>
          <t>330.00%</t>
        </is>
      </c>
      <c r="E15" s="4" t="inlineStr">
        <is>
          <t>425.00%</t>
        </is>
      </c>
    </row>
    <row r="16">
      <c r="A16" s="4" t="inlineStr">
        <is>
          <t>Lender's approval for acquisition, percentage</t>
        </is>
      </c>
      <c r="G16" s="4" t="inlineStr">
        <is>
          <t>50.10%</t>
        </is>
      </c>
    </row>
    <row r="17">
      <c r="A17" s="4" t="inlineStr">
        <is>
          <t>Debt instrument, non refundable waiver fee</t>
        </is>
      </c>
      <c r="G17" s="5" t="n">
        <v>7500</v>
      </c>
    </row>
    <row r="18">
      <c r="A18" s="4" t="inlineStr">
        <is>
          <t>2019 ABL Credit Amendment Number One and Waiver | Forecast</t>
        </is>
      </c>
    </row>
    <row r="19">
      <c r="A19" s="3" t="inlineStr">
        <is>
          <t>Debt Instrument [Line Items]</t>
        </is>
      </c>
    </row>
    <row r="20">
      <c r="A20" s="4" t="inlineStr">
        <is>
          <t>Leverage ratio</t>
        </is>
      </c>
      <c r="B20" s="4" t="inlineStr">
        <is>
          <t>200.00%</t>
        </is>
      </c>
    </row>
    <row r="21">
      <c r="A21" s="4" t="inlineStr">
        <is>
          <t>Minimum | 2019 ABL Credit Agreement</t>
        </is>
      </c>
    </row>
    <row r="22">
      <c r="A22" s="3" t="inlineStr">
        <is>
          <t>Debt Instrument [Line Items]</t>
        </is>
      </c>
    </row>
    <row r="23">
      <c r="A23" s="4" t="inlineStr">
        <is>
          <t>Basis spread over variable rate</t>
        </is>
      </c>
      <c r="G23" s="4" t="inlineStr">
        <is>
          <t>2.00%</t>
        </is>
      </c>
    </row>
    <row r="24">
      <c r="A24" s="4" t="inlineStr">
        <is>
          <t>Debt instrument, interest rate, stated percentage</t>
        </is>
      </c>
      <c r="G24" s="4" t="inlineStr">
        <is>
          <t>3.00%</t>
        </is>
      </c>
    </row>
    <row r="25">
      <c r="A25" s="4" t="inlineStr">
        <is>
          <t>Line of credit facility, unused capacity, commitment fee percentage</t>
        </is>
      </c>
      <c r="G25" s="4" t="inlineStr">
        <is>
          <t>0.25%</t>
        </is>
      </c>
    </row>
    <row r="26">
      <c r="A26" s="4" t="inlineStr">
        <is>
          <t>Minimum | 2019 ABL Credit Amendment Number One and Waiver</t>
        </is>
      </c>
    </row>
    <row r="27">
      <c r="A27" s="3" t="inlineStr">
        <is>
          <t>Debt Instrument [Line Items]</t>
        </is>
      </c>
    </row>
    <row r="28">
      <c r="A28" s="4" t="inlineStr">
        <is>
          <t>Debt instrument, liquidity of loan parties</t>
        </is>
      </c>
      <c r="K28" s="5" t="n">
        <v>10000000</v>
      </c>
    </row>
    <row r="29">
      <c r="A29" s="4" t="inlineStr">
        <is>
          <t>Maximum | 2019 ABL Credit Agreement</t>
        </is>
      </c>
    </row>
    <row r="30">
      <c r="A30" s="3" t="inlineStr">
        <is>
          <t>Debt Instrument [Line Items]</t>
        </is>
      </c>
    </row>
    <row r="31">
      <c r="A31" s="4" t="inlineStr">
        <is>
          <t>Basis spread over variable rate</t>
        </is>
      </c>
      <c r="G31" s="4" t="inlineStr">
        <is>
          <t>2.50%</t>
        </is>
      </c>
    </row>
    <row r="32">
      <c r="A32" s="4" t="inlineStr">
        <is>
          <t>Debt instrument, interest rate, stated percentage</t>
        </is>
      </c>
      <c r="G32" s="4" t="inlineStr">
        <is>
          <t>3.50%</t>
        </is>
      </c>
    </row>
    <row r="33">
      <c r="A33" s="4" t="inlineStr">
        <is>
          <t>Line of credit facility, unused capacity, commitment fee percentage</t>
        </is>
      </c>
      <c r="G33" s="4" t="inlineStr">
        <is>
          <t>0.375%</t>
        </is>
      </c>
    </row>
    <row r="34">
      <c r="A34" s="4" t="inlineStr">
        <is>
          <t>LIBOR Rate | 2019 ABL Credit Agreement</t>
        </is>
      </c>
    </row>
    <row r="35">
      <c r="A35" s="3" t="inlineStr">
        <is>
          <t>Debt Instrument [Line Items]</t>
        </is>
      </c>
    </row>
    <row r="36">
      <c r="A36" s="4" t="inlineStr">
        <is>
          <t>Basis spread over variable rate</t>
        </is>
      </c>
      <c r="G36" s="4" t="inlineStr">
        <is>
          <t>2.00%</t>
        </is>
      </c>
    </row>
    <row r="37">
      <c r="A37" s="4" t="inlineStr">
        <is>
          <t>Revolving Credit Facility</t>
        </is>
      </c>
    </row>
    <row r="38">
      <c r="A38" s="3" t="inlineStr">
        <is>
          <t>Debt Instrument [Line Items]</t>
        </is>
      </c>
    </row>
    <row r="39">
      <c r="A39" s="4" t="inlineStr">
        <is>
          <t>Line of credit facility, maximum borrowing capacity</t>
        </is>
      </c>
      <c r="L39" s="5" t="n">
        <v>25000000</v>
      </c>
    </row>
    <row r="40">
      <c r="A40" s="4" t="inlineStr">
        <is>
          <t>Revolving Credit Facility | 2019 ABL Credit Agreement</t>
        </is>
      </c>
    </row>
    <row r="41">
      <c r="A41" s="3" t="inlineStr">
        <is>
          <t>Debt Instrument [Line Items]</t>
        </is>
      </c>
    </row>
    <row r="42">
      <c r="A42" s="4" t="inlineStr">
        <is>
          <t>Line of credit facility, maximum borrowing capacity</t>
        </is>
      </c>
      <c r="G42" s="5" t="n">
        <v>15000000</v>
      </c>
    </row>
    <row r="43">
      <c r="A43" s="4" t="inlineStr">
        <is>
          <t>Line of credit facility, current borrowing capacity</t>
        </is>
      </c>
      <c r="G43" s="6" t="n">
        <v>14000000</v>
      </c>
    </row>
    <row r="44">
      <c r="A44" s="4" t="inlineStr">
        <is>
          <t>Line of credit facility reserved borrowing capacity</t>
        </is>
      </c>
      <c r="G44" s="5"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19" customWidth="1" min="5" max="5"/>
    <col width="19" customWidth="1" min="6" max="6"/>
    <col width="28" customWidth="1" min="7" max="7"/>
    <col width="20" customWidth="1" min="8" max="8"/>
    <col width="27" customWidth="1" min="9" max="9"/>
    <col width="20" customWidth="1" min="10" max="10"/>
    <col width="20" customWidth="1" min="11" max="11"/>
    <col width="30" customWidth="1" min="12" max="12"/>
    <col width="20" customWidth="1" min="13" max="13"/>
    <col width="20" customWidth="1" min="14" max="14"/>
    <col width="20" customWidth="1" min="15" max="15"/>
    <col width="37" customWidth="1" min="16" max="16"/>
    <col width="37" customWidth="1" min="17" max="17"/>
  </cols>
  <sheetData>
    <row r="1">
      <c r="A1" s="1" t="inlineStr">
        <is>
          <t>Equity - Narrative (Details)</t>
        </is>
      </c>
      <c r="B1" s="2" t="inlineStr">
        <is>
          <t>Aug. 31, 2020shares</t>
        </is>
      </c>
      <c r="C1" s="2" t="inlineStr">
        <is>
          <t>Aug. 03, 2020shares</t>
        </is>
      </c>
      <c r="D1" s="2" t="inlineStr">
        <is>
          <t>Jul. 13, 2020shares</t>
        </is>
      </c>
      <c r="E1" s="2" t="inlineStr">
        <is>
          <t>May 24, 2020shares</t>
        </is>
      </c>
      <c r="F1" s="2" t="inlineStr">
        <is>
          <t>May 15, 2020shares</t>
        </is>
      </c>
      <c r="G1" s="2" t="inlineStr">
        <is>
          <t>Apr. 21, 2020directorshares</t>
        </is>
      </c>
      <c r="H1" s="2" t="inlineStr">
        <is>
          <t>Jan. 10, 2020shares</t>
        </is>
      </c>
      <c r="I1" s="2" t="inlineStr">
        <is>
          <t>Jan. 01, 2020USD ($)shares</t>
        </is>
      </c>
      <c r="J1" s="2" t="inlineStr">
        <is>
          <t>Sep. 04, 2019shares</t>
        </is>
      </c>
      <c r="K1" s="2" t="inlineStr">
        <is>
          <t>Aug. 16, 2019shares</t>
        </is>
      </c>
      <c r="L1" s="2" t="inlineStr">
        <is>
          <t>Jul. 21, 2019$ / sharesshares</t>
        </is>
      </c>
      <c r="M1" s="2" t="inlineStr">
        <is>
          <t>Jan. 04, 2019shares</t>
        </is>
      </c>
      <c r="N1" s="2" t="inlineStr">
        <is>
          <t>Dec. 07, 2016shares</t>
        </is>
      </c>
      <c r="O1" s="2" t="inlineStr">
        <is>
          <t>Jul. 21, 2014shares</t>
        </is>
      </c>
      <c r="P1" s="2" t="inlineStr">
        <is>
          <t>Dec. 31, 2020USD ($)$ / sharesshares</t>
        </is>
      </c>
      <c r="Q1" s="2" t="inlineStr">
        <is>
          <t>Dec. 31, 2019USD ($)$ / sharesshares</t>
        </is>
      </c>
    </row>
    <row r="2">
      <c r="A2" s="3" t="inlineStr">
        <is>
          <t>Class of Stock [Line Items]</t>
        </is>
      </c>
    </row>
    <row r="3">
      <c r="A3" s="4" t="inlineStr">
        <is>
          <t>Common stock, shares authorized (in shares)</t>
        </is>
      </c>
      <c r="P3" s="6" t="n">
        <v>100000000</v>
      </c>
      <c r="Q3" s="6" t="n">
        <v>100000000</v>
      </c>
    </row>
    <row r="4">
      <c r="A4" s="4" t="inlineStr">
        <is>
          <t>Common stock, par or stated value per share (in usd per share) | $ / shares</t>
        </is>
      </c>
      <c r="P4" s="7" t="n">
        <v>0.0001</v>
      </c>
      <c r="Q4" s="7" t="n">
        <v>0.0001</v>
      </c>
    </row>
    <row r="5">
      <c r="A5" s="4" t="inlineStr">
        <is>
          <t>Proceeds from contributions to employee stock purchase plan | $</t>
        </is>
      </c>
      <c r="P5" s="5" t="n">
        <v>191000</v>
      </c>
      <c r="Q5" s="5" t="n">
        <v>0</v>
      </c>
    </row>
    <row r="6">
      <c r="A6" s="4" t="inlineStr">
        <is>
          <t>Stock-based compensation expense | $</t>
        </is>
      </c>
      <c r="P6" s="5" t="n">
        <v>1068000</v>
      </c>
      <c r="Q6" s="5" t="n">
        <v>1766000</v>
      </c>
    </row>
    <row r="7">
      <c r="A7" s="4" t="inlineStr">
        <is>
          <t>Restated 2016 Plan</t>
        </is>
      </c>
    </row>
    <row r="8">
      <c r="A8" s="3" t="inlineStr">
        <is>
          <t>Class of Stock [Line Items]</t>
        </is>
      </c>
    </row>
    <row r="9">
      <c r="A9" s="4" t="inlineStr">
        <is>
          <t>Number of directors | director</t>
        </is>
      </c>
      <c r="G9" s="6" t="n">
        <v>1</v>
      </c>
    </row>
    <row r="10">
      <c r="A10" s="4" t="inlineStr">
        <is>
          <t>Increase in number of shares that may be issued (in shares)</t>
        </is>
      </c>
      <c r="E10" s="6" t="n">
        <v>500000</v>
      </c>
    </row>
    <row r="11">
      <c r="A11" s="4" t="inlineStr">
        <is>
          <t>Number of shares authorized to be issued (in shares)</t>
        </is>
      </c>
      <c r="E11" s="6" t="n">
        <v>1650000</v>
      </c>
    </row>
    <row r="12">
      <c r="A12" s="4" t="inlineStr">
        <is>
          <t>UPOs</t>
        </is>
      </c>
    </row>
    <row r="13">
      <c r="A13" s="3" t="inlineStr">
        <is>
          <t>Class of Stock [Line Items]</t>
        </is>
      </c>
    </row>
    <row r="14">
      <c r="A14" s="4" t="inlineStr">
        <is>
          <t>Number of options issued (in shares)</t>
        </is>
      </c>
      <c r="O14" s="6" t="n">
        <v>300000</v>
      </c>
    </row>
    <row r="15">
      <c r="A15" s="4" t="inlineStr">
        <is>
          <t>Number of cashless options exercised (in shares)</t>
        </is>
      </c>
      <c r="N15" s="6" t="n">
        <v>282900</v>
      </c>
    </row>
    <row r="16">
      <c r="A16" s="4" t="inlineStr">
        <is>
          <t>Number of rights (in shares)</t>
        </is>
      </c>
      <c r="L16" s="6" t="n">
        <v>1</v>
      </c>
    </row>
    <row r="17">
      <c r="A17" s="4" t="inlineStr">
        <is>
          <t>Number of warrants exercised (in shares)</t>
        </is>
      </c>
      <c r="L17" s="6" t="n">
        <v>1</v>
      </c>
    </row>
    <row r="18">
      <c r="A18" s="4" t="inlineStr">
        <is>
          <t>Number of warrants per each share of common stock (in shares)</t>
        </is>
      </c>
      <c r="L18" s="9" t="n">
        <v>0.5</v>
      </c>
    </row>
    <row r="19">
      <c r="A19" s="4" t="inlineStr">
        <is>
          <t>Warrant exercise price (in usd per share) | $ / shares</t>
        </is>
      </c>
      <c r="L19" s="8" t="n">
        <v>11.5</v>
      </c>
    </row>
    <row r="20">
      <c r="A20" s="4" t="inlineStr">
        <is>
          <t>Number of rights per each share of common stock (in shares)</t>
        </is>
      </c>
      <c r="L20" s="9" t="n">
        <v>0.1</v>
      </c>
    </row>
    <row r="21">
      <c r="A21" s="4" t="inlineStr">
        <is>
          <t>Service-based RSUs | Restated 2016 Plan</t>
        </is>
      </c>
    </row>
    <row r="22">
      <c r="A22" s="3" t="inlineStr">
        <is>
          <t>Class of Stock [Line Items]</t>
        </is>
      </c>
    </row>
    <row r="23">
      <c r="A23" s="4" t="inlineStr">
        <is>
          <t>Number of awards granted (in shares)</t>
        </is>
      </c>
      <c r="P23" s="6" t="n">
        <v>275133</v>
      </c>
      <c r="Q23" s="6" t="n">
        <v>274851</v>
      </c>
    </row>
    <row r="24">
      <c r="A24" s="4" t="inlineStr">
        <is>
          <t>Service-Based RSUs</t>
        </is>
      </c>
    </row>
    <row r="25">
      <c r="A25" s="3" t="inlineStr">
        <is>
          <t>Class of Stock [Line Items]</t>
        </is>
      </c>
    </row>
    <row r="26">
      <c r="A26" s="4" t="inlineStr">
        <is>
          <t>Number of awards granted (in shares)</t>
        </is>
      </c>
      <c r="P26" s="6" t="n">
        <v>178633</v>
      </c>
      <c r="Q26" s="6" t="n">
        <v>268851</v>
      </c>
    </row>
    <row r="27">
      <c r="A27" s="4" t="inlineStr">
        <is>
          <t>Vesting period</t>
        </is>
      </c>
      <c r="P27" s="4" t="inlineStr">
        <is>
          <t>3 years</t>
        </is>
      </c>
    </row>
    <row r="28">
      <c r="A28" s="4" t="inlineStr">
        <is>
          <t>Service-Based RSUs | Restated 2016 Plan</t>
        </is>
      </c>
    </row>
    <row r="29">
      <c r="A29" s="3" t="inlineStr">
        <is>
          <t>Class of Stock [Line Items]</t>
        </is>
      </c>
    </row>
    <row r="30">
      <c r="A30" s="4" t="inlineStr">
        <is>
          <t>Number of stock issued (in shares)</t>
        </is>
      </c>
      <c r="F30" s="6" t="n">
        <v>54180</v>
      </c>
      <c r="G30" s="6" t="n">
        <v>5334</v>
      </c>
      <c r="H30" s="6" t="n">
        <v>97571</v>
      </c>
      <c r="J30" s="6" t="n">
        <v>40993</v>
      </c>
      <c r="K30" s="6" t="n">
        <v>4832</v>
      </c>
      <c r="M30" s="6" t="n">
        <v>50222</v>
      </c>
    </row>
    <row r="31">
      <c r="A31" s="4" t="inlineStr">
        <is>
          <t>Service-Based RSUs | Restated 2016 Plan | Former Chief Financial Officer</t>
        </is>
      </c>
    </row>
    <row r="32">
      <c r="A32" s="3" t="inlineStr">
        <is>
          <t>Class of Stock [Line Items]</t>
        </is>
      </c>
    </row>
    <row r="33">
      <c r="A33" s="4" t="inlineStr">
        <is>
          <t>Number of stock issued (in shares)</t>
        </is>
      </c>
      <c r="B33" s="6" t="n">
        <v>10000</v>
      </c>
      <c r="H33" s="6" t="n">
        <v>7334</v>
      </c>
    </row>
    <row r="34">
      <c r="A34" s="4" t="inlineStr">
        <is>
          <t>Employee stock purchase plan | ESPP</t>
        </is>
      </c>
    </row>
    <row r="35">
      <c r="A35" s="3" t="inlineStr">
        <is>
          <t>Class of Stock [Line Items]</t>
        </is>
      </c>
    </row>
    <row r="36">
      <c r="A36" s="4" t="inlineStr">
        <is>
          <t>Number of stock issued (in shares)</t>
        </is>
      </c>
      <c r="C36" s="6" t="n">
        <v>472</v>
      </c>
      <c r="D36" s="6" t="n">
        <v>30353</v>
      </c>
    </row>
    <row r="37">
      <c r="A37" s="4" t="inlineStr">
        <is>
          <t>Number of shares authorized to be issued (in shares)</t>
        </is>
      </c>
      <c r="I37" s="6" t="n">
        <v>500000</v>
      </c>
    </row>
    <row r="38">
      <c r="A38" s="4" t="inlineStr">
        <is>
          <t>Purchase price of common stock, percent of fair market value</t>
        </is>
      </c>
      <c r="I38" s="4" t="inlineStr">
        <is>
          <t>85.00%</t>
        </is>
      </c>
    </row>
    <row r="39">
      <c r="A39" s="4" t="inlineStr">
        <is>
          <t>Maximum contribution percentage</t>
        </is>
      </c>
      <c r="I39" s="4" t="inlineStr">
        <is>
          <t>10.00%</t>
        </is>
      </c>
    </row>
    <row r="40">
      <c r="A40" s="4" t="inlineStr">
        <is>
          <t>Maximum contribution amount | $</t>
        </is>
      </c>
      <c r="I40" s="5" t="n">
        <v>5000</v>
      </c>
    </row>
    <row r="41">
      <c r="A41" s="4" t="inlineStr">
        <is>
          <t>Offering period</t>
        </is>
      </c>
      <c r="I41" s="4" t="inlineStr">
        <is>
          <t>6 months</t>
        </is>
      </c>
    </row>
    <row r="42">
      <c r="A42" s="4" t="inlineStr">
        <is>
          <t>Discount percentage from market price, beginning of purchase period</t>
        </is>
      </c>
      <c r="I42" s="4" t="inlineStr">
        <is>
          <t>15.00%</t>
        </is>
      </c>
    </row>
    <row r="43">
      <c r="A43" s="4" t="inlineStr">
        <is>
          <t>Vesting period</t>
        </is>
      </c>
      <c r="I43" s="4" t="inlineStr">
        <is>
          <t>6 months</t>
        </is>
      </c>
    </row>
    <row r="44">
      <c r="A44" s="4" t="inlineStr">
        <is>
          <t>Proceeds from contributions to employee stock purchase plan | $</t>
        </is>
      </c>
      <c r="P44" s="5" t="n">
        <v>200000</v>
      </c>
    </row>
    <row r="45">
      <c r="A45" s="4" t="inlineStr">
        <is>
          <t>Stock-based compensation expense | $</t>
        </is>
      </c>
      <c r="P45" s="5" t="n">
        <v>34000</v>
      </c>
    </row>
    <row r="46">
      <c r="A46" s="4" t="inlineStr">
        <is>
          <t>Redeemable Preferred Stock</t>
        </is>
      </c>
    </row>
    <row r="47">
      <c r="A47" s="3" t="inlineStr">
        <is>
          <t>Class of Stock [Line Items]</t>
        </is>
      </c>
    </row>
    <row r="48">
      <c r="A48" s="4" t="inlineStr">
        <is>
          <t>Preferred stock, shares authorized (in shares)</t>
        </is>
      </c>
      <c r="P48" s="6" t="n">
        <v>1000000</v>
      </c>
      <c r="Q48" s="6" t="n">
        <v>1000000</v>
      </c>
    </row>
    <row r="49">
      <c r="A49" s="4" t="inlineStr">
        <is>
          <t>Preferred stock, par value (in usd per share) | $ / shares</t>
        </is>
      </c>
      <c r="P49" s="7" t="n">
        <v>0.0001</v>
      </c>
      <c r="Q49" s="7" t="n">
        <v>0.0001</v>
      </c>
    </row>
    <row r="50">
      <c r="A50" s="4" t="inlineStr">
        <is>
          <t>Common Stock | UPOs</t>
        </is>
      </c>
    </row>
    <row r="51">
      <c r="A51" s="3" t="inlineStr">
        <is>
          <t>Class of Stock [Line Items]</t>
        </is>
      </c>
    </row>
    <row r="52">
      <c r="A52" s="4" t="inlineStr">
        <is>
          <t>Number of stock issued (in shares)</t>
        </is>
      </c>
      <c r="L52" s="6" t="n">
        <v>1</v>
      </c>
      <c r="N52" s="6" t="n">
        <v>121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Outstanding Warrants (Details) - $ / shares</t>
        </is>
      </c>
      <c r="B1" s="2" t="inlineStr">
        <is>
          <t>Dec. 31, 2020</t>
        </is>
      </c>
      <c r="C1" s="2" t="inlineStr">
        <is>
          <t>Dec. 31, 2019</t>
        </is>
      </c>
    </row>
    <row r="2">
      <c r="A2" s="3" t="inlineStr">
        <is>
          <t>Class of Stock [Line Items]</t>
        </is>
      </c>
    </row>
    <row r="3">
      <c r="A3" s="4" t="inlineStr">
        <is>
          <t>Warrants outstanding (in shares)</t>
        </is>
      </c>
      <c r="B3" s="6" t="n">
        <v>4576799</v>
      </c>
      <c r="C3" s="6" t="n">
        <v>4576799</v>
      </c>
    </row>
    <row r="4">
      <c r="A4" s="4" t="inlineStr">
        <is>
          <t>Public Warrants</t>
        </is>
      </c>
    </row>
    <row r="5">
      <c r="A5" s="3" t="inlineStr">
        <is>
          <t>Class of Stock [Line Items]</t>
        </is>
      </c>
    </row>
    <row r="6">
      <c r="A6" s="4" t="inlineStr">
        <is>
          <t>Warrants outstanding (in shares)</t>
        </is>
      </c>
      <c r="B6" s="6" t="n">
        <v>2300000</v>
      </c>
      <c r="C6" s="6" t="n">
        <v>2300000</v>
      </c>
    </row>
    <row r="7">
      <c r="A7" s="4" t="inlineStr">
        <is>
          <t>Number of warrants per each share of common stock (in shares)</t>
        </is>
      </c>
      <c r="B7" s="9" t="n">
        <v>0.5</v>
      </c>
      <c r="C7" s="9" t="n">
        <v>0.5</v>
      </c>
    </row>
    <row r="8">
      <c r="A8" s="4" t="inlineStr">
        <is>
          <t>Class of warrant or right, rights for half share (usd per share)</t>
        </is>
      </c>
      <c r="B8" s="8" t="n">
        <v>5.75</v>
      </c>
      <c r="C8" s="8" t="n">
        <v>5.75</v>
      </c>
    </row>
    <row r="9">
      <c r="A9" s="4" t="inlineStr">
        <is>
          <t>Warrant exercise price (in usd per share)</t>
        </is>
      </c>
      <c r="B9" s="8" t="n">
        <v>11.5</v>
      </c>
      <c r="C9" s="8" t="n">
        <v>11.5</v>
      </c>
    </row>
    <row r="10">
      <c r="A10" s="4" t="inlineStr">
        <is>
          <t>Sponsor Warrants</t>
        </is>
      </c>
    </row>
    <row r="11">
      <c r="A11" s="3" t="inlineStr">
        <is>
          <t>Class of Stock [Line Items]</t>
        </is>
      </c>
    </row>
    <row r="12">
      <c r="A12" s="4" t="inlineStr">
        <is>
          <t>Warrants outstanding (in shares)</t>
        </is>
      </c>
      <c r="B12" s="6" t="n">
        <v>99000</v>
      </c>
      <c r="C12" s="6" t="n">
        <v>99000</v>
      </c>
    </row>
    <row r="13">
      <c r="A13" s="4" t="inlineStr">
        <is>
          <t>Number of warrants per each share of common stock (in shares)</t>
        </is>
      </c>
      <c r="B13" s="9" t="n">
        <v>0.5</v>
      </c>
      <c r="C13" s="9" t="n">
        <v>0.5</v>
      </c>
    </row>
    <row r="14">
      <c r="A14" s="4" t="inlineStr">
        <is>
          <t>Class of warrant or right, rights for half share (usd per share)</t>
        </is>
      </c>
      <c r="B14" s="8" t="n">
        <v>5.75</v>
      </c>
      <c r="C14" s="8" t="n">
        <v>5.75</v>
      </c>
    </row>
    <row r="15">
      <c r="A15" s="4" t="inlineStr">
        <is>
          <t>Warrant exercise price (in usd per share)</t>
        </is>
      </c>
      <c r="B15" s="8" t="n">
        <v>11.5</v>
      </c>
      <c r="C15" s="8" t="n">
        <v>11.5</v>
      </c>
    </row>
    <row r="16">
      <c r="A16" s="4" t="inlineStr">
        <is>
          <t>$15 Exercise Price Warrants</t>
        </is>
      </c>
    </row>
    <row r="17">
      <c r="A17" s="3" t="inlineStr">
        <is>
          <t>Class of Stock [Line Items]</t>
        </is>
      </c>
    </row>
    <row r="18">
      <c r="A18" s="4" t="inlineStr">
        <is>
          <t>Warrants outstanding (in shares)</t>
        </is>
      </c>
      <c r="B18" s="6" t="n">
        <v>600000</v>
      </c>
      <c r="C18" s="6" t="n">
        <v>600000</v>
      </c>
    </row>
    <row r="19">
      <c r="A19" s="4" t="inlineStr">
        <is>
          <t>Number of warrants per each share of common stock (in shares)</t>
        </is>
      </c>
      <c r="B19" s="6" t="n">
        <v>1</v>
      </c>
      <c r="C19" s="6" t="n">
        <v>1</v>
      </c>
    </row>
    <row r="20">
      <c r="A20" s="4" t="inlineStr">
        <is>
          <t>Warrant exercise price (in usd per share)</t>
        </is>
      </c>
      <c r="B20" s="5" t="n">
        <v>15</v>
      </c>
    </row>
    <row r="21">
      <c r="A21" s="4" t="inlineStr">
        <is>
          <t>Merger Warrants</t>
        </is>
      </c>
    </row>
    <row r="22">
      <c r="A22" s="3" t="inlineStr">
        <is>
          <t>Class of Stock [Line Items]</t>
        </is>
      </c>
    </row>
    <row r="23">
      <c r="A23" s="4" t="inlineStr">
        <is>
          <t>Warrants outstanding (in shares)</t>
        </is>
      </c>
      <c r="B23" s="6" t="n">
        <v>631119</v>
      </c>
      <c r="C23" s="6" t="n">
        <v>631119</v>
      </c>
    </row>
    <row r="24">
      <c r="A24" s="4" t="inlineStr">
        <is>
          <t>Number of warrants per each share of common stock (in shares)</t>
        </is>
      </c>
      <c r="B24" s="6" t="n">
        <v>1</v>
      </c>
      <c r="C24" s="6" t="n">
        <v>1</v>
      </c>
    </row>
    <row r="25">
      <c r="A25" s="4" t="inlineStr">
        <is>
          <t>Warrant exercise price (in usd per share)</t>
        </is>
      </c>
      <c r="B25" s="8" t="n">
        <v>12.5</v>
      </c>
      <c r="C25" s="8" t="n">
        <v>12.5</v>
      </c>
    </row>
    <row r="26">
      <c r="A26" s="4" t="inlineStr">
        <is>
          <t>Additional Merger Warrants</t>
        </is>
      </c>
    </row>
    <row r="27">
      <c r="A27" s="3" t="inlineStr">
        <is>
          <t>Class of Stock [Line Items]</t>
        </is>
      </c>
    </row>
    <row r="28">
      <c r="A28" s="4" t="inlineStr">
        <is>
          <t>Warrants outstanding (in shares)</t>
        </is>
      </c>
      <c r="B28" s="6" t="n">
        <v>946680</v>
      </c>
      <c r="C28" s="6" t="n">
        <v>946680</v>
      </c>
    </row>
    <row r="29">
      <c r="A29" s="4" t="inlineStr">
        <is>
          <t>Number of warrants per each share of common stock (in shares)</t>
        </is>
      </c>
      <c r="B29" s="6" t="n">
        <v>1</v>
      </c>
      <c r="C29" s="6" t="n">
        <v>1</v>
      </c>
    </row>
    <row r="30">
      <c r="A30" s="4" t="inlineStr">
        <is>
          <t>Warrant exercise price (in usd per share)</t>
        </is>
      </c>
      <c r="B30" s="8" t="n">
        <v>11.5</v>
      </c>
      <c r="C30" s="8"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against deferred tax assets</t>
        </is>
      </c>
      <c r="B4" s="5" t="n">
        <v>0</v>
      </c>
      <c r="C4" s="5" t="n">
        <v>0</v>
      </c>
    </row>
    <row r="5">
      <c r="A5" s="4" t="inlineStr">
        <is>
          <t>COVID-19</t>
        </is>
      </c>
    </row>
    <row r="6">
      <c r="A6" s="3" t="inlineStr">
        <is>
          <t>Operating Loss Carryforwards [Line Items]</t>
        </is>
      </c>
    </row>
    <row r="7">
      <c r="A7" s="4" t="inlineStr">
        <is>
          <t>Total refundable carryback net operating losses under CARES Act</t>
        </is>
      </c>
      <c r="B7" s="6" t="n">
        <v>1600000</v>
      </c>
    </row>
    <row r="8">
      <c r="A8" s="4" t="inlineStr">
        <is>
          <t>Proceeds from refundable carryback net operating losses under CARES Act</t>
        </is>
      </c>
      <c r="B8" s="6" t="n">
        <v>1400000</v>
      </c>
    </row>
    <row r="9">
      <c r="A9" s="4" t="inlineStr">
        <is>
          <t>Refund receivable carryback net operating loss under CARES Act</t>
        </is>
      </c>
      <c r="B9" s="6" t="n">
        <v>200000</v>
      </c>
    </row>
    <row r="10">
      <c r="A10" s="4" t="inlineStr">
        <is>
          <t>Domestic Tax Authority</t>
        </is>
      </c>
    </row>
    <row r="11">
      <c r="A11" s="3" t="inlineStr">
        <is>
          <t>Operating Loss Carryforwards [Line Items]</t>
        </is>
      </c>
    </row>
    <row r="12">
      <c r="A12" s="4" t="inlineStr">
        <is>
          <t>Operating loss carry forwards</t>
        </is>
      </c>
      <c r="B12" s="5" t="n">
        <v>0</v>
      </c>
      <c r="C12" s="5" t="n">
        <v>1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Plan of Business Operations</t>
        </is>
      </c>
      <c r="B4" s="4" t="inlineStr">
        <is>
          <t>Organization and Plan of Business Operations Limbach Holdings, Inc. (the “Company,” “Limbach,” “we” or “us”), is a Delaware corporation headquartered in Pittsburgh, Pennsylvania that was formed on July 20, 2016, as a result of a business combination with Limbach Holdings LLC (“LHLLC”). The Company’s consolidated financial statements include the accounts of Limbach Holdings, Inc. and its wholly owned subsidiaries, including Limbach Holdings LLC (“LHLLC”), Limbach Facility Services LLC, Limbach Company LLC, Limbach Company LP, Harper Limbach LLC, and Harper Limbach Construction LLC. We operate in two segments, (i) Construction, in which we generally manage new construction or renovation projects that involve primarily HVAC, plumbing, or electrical services, and (ii) Service, in which we provide maintenance or service primarily on HVAC, plumbing, electrical systems and building controls direct for building owners and direct specialty contracting projects. This work is primarily performed under fixed price, modified fixed price, and time and material contracts over periods of typically less than two years. The Company's customers operate in several different industries, including healthcare, education, sports and entertainment, infrastructure, government, hospitality, commercial, mission critical, and industrial manufacturing. The Company operates primarily in the Northeast, Mid-Atlantic, Southeast, Midwest, and Southwestern regions of the United States. Emerging Growth Company Section 102(b)(1) of the Jumpstart Our Business Act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ceased to qualify as an emerging growth company on December 31, 2019, at which time we reached the last day of the fiscal year following the fifth anniversary of our initial public offering of common equity securities. Accordingly, we are required to comply with new or revised financial accounting standards as a public business entity. Impact of the COVID-19 Pandemic In March 2020, the World Health Organization declared the outbreak of COVID-19 a global pandemic. The COVID-19 pandemic has caused significant disruption and volatility on a global scale resulting in, among other things, an economic slowdown and the possibility of a continued economic recession. In response to the COVID-19 outbreak, national and local governments around the world instituted certain measures, including travel bans, restrictions on group events and gatherings, shutdowns of certain non-essential businesses, curfews, shelter-in-place orders and recommendations to practice social distancing. The various governmental actions have abated over time, but remain applicable to Limbach's operations in various ways, often varying by state. In some instances, these orders continued to affect certain projects in our Construction and Service segments into the fourth quarter of 2020. In limited instances, projects chose to shutdown work irrespective of the existence or applicability of government action. In most markets, construction is considered an essential business and Limbach continued to staff its projects and perform work during each of the twelve months ended December 31, 2020, and most of the projects that were in progress at the time shutdowns commenced have restarted. The Company’s branches are expecting building owners to maintain or retrofit current facilities in lieu of funding larger capital projects as the effects of the pandemic remain ongoing and uncertain. During the twelve months ended December 31, 2020, the Company took several actions to combat the adverse impacts that the COVID-19 outbreak had on our business including, but not limited to the following: • Identification of projects that have been shut down and methods for seeking to preserve any contractual entitlement that may exist to recover monetary and time impacts; • Establishment of a task force to identify possible types and areas of impact from COVID-19 for both shutdown and continuing operations; • Examination of the Company's productivity and potential impact on gross profit as a result of COVID-19; • Implementation of the Company's pandemic response plan; • Implemented our furlough and work schedule reduction plans, as well as permanent reductions in force; and • Temporarily suspended substantially all discretionary, non-essential expenditures, including but not limited to, auto allowances, deferral of rent ranging between 1 and 3 months; and • A temporary 10% salary reduction for a select group of corporate and regional management, along with a 10% fee reduction in director compensation, and cost reduction opportunities identified by our external consultant. During the month of July 2020, with the substantial restart and return of project and service work, the Company removed the 10% salary reduction for the select group of corporate and regional management, along with the fee reduction for director compensation, returned auto allowances, reinstated positions, removed schedule reduction plans and discontinued our hiring freeze. In addition to the above actions, we continue to take steps to minimize the adverse impacts of the COVID-19 pandemic on our business and to protect the safety of our employees, and we continue to emphasize wearing of masks, more frequent washing of hands and tools, social distancing, and work protocols. Limbach's COVID-19 policy is based on the best practices provided by the Centers for Disease Control and Prevention (“CDC”) and Occupational Safety and Health Administration for essential workers. Our updated Work From Home Policy, along with the Company's business continuity planning and information technology enhancements enabled an orderly transition to remote work and facilitated social distancing for salaried employees. Testing and inpatient treatment for COVID-19 is covered under our medical plan and fees have been waived since the onset of the pandemic. Counseling is available through our employee assistance plan to assist employees with financial, mental and emotional stress related to the virus and other issues. While management has used all currently available information in its forecasts, the ultimate impact of the COVID-19 pandemic on our business, results of operations, financial condition and cash flows is highly uncertain, cannot be accurately predicted and is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The continued impact on our business as a result of the COVID-19 pandemic could result in a material adverse effect on our business, results of operations, financial condition, liquidity and prospects in the near-term and throughout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0</t>
        </is>
      </c>
      <c r="C2" s="2" t="inlineStr">
        <is>
          <t>Dec. 31, 2019</t>
        </is>
      </c>
    </row>
    <row r="3">
      <c r="A3" s="3" t="inlineStr">
        <is>
          <t>Current tax provision</t>
        </is>
      </c>
    </row>
    <row r="4">
      <c r="A4" s="4" t="inlineStr">
        <is>
          <t>U.S. Federal</t>
        </is>
      </c>
      <c r="B4" s="5" t="n">
        <v>1274</v>
      </c>
      <c r="C4" s="5" t="n">
        <v>69</v>
      </c>
    </row>
    <row r="5">
      <c r="A5" s="4" t="inlineStr">
        <is>
          <t>State and local</t>
        </is>
      </c>
      <c r="B5" s="6" t="n">
        <v>1209</v>
      </c>
      <c r="C5" s="6" t="n">
        <v>258</v>
      </c>
    </row>
    <row r="6">
      <c r="A6" s="4" t="inlineStr">
        <is>
          <t>Total current tax provision</t>
        </is>
      </c>
      <c r="B6" s="6" t="n">
        <v>2483</v>
      </c>
      <c r="C6" s="6" t="n">
        <v>327</v>
      </c>
    </row>
    <row r="7">
      <c r="A7" s="3" t="inlineStr">
        <is>
          <t>Deferred tax benefit</t>
        </is>
      </c>
    </row>
    <row r="8">
      <c r="A8" s="4" t="inlineStr">
        <is>
          <t>U.S. Federal</t>
        </is>
      </c>
      <c r="B8" s="6" t="n">
        <v>-643</v>
      </c>
      <c r="C8" s="6" t="n">
        <v>-356</v>
      </c>
    </row>
    <row r="9">
      <c r="A9" s="4" t="inlineStr">
        <is>
          <t>State and local</t>
        </is>
      </c>
      <c r="B9" s="6" t="n">
        <v>-658</v>
      </c>
      <c r="C9" s="6" t="n">
        <v>-253</v>
      </c>
    </row>
    <row r="10">
      <c r="A10" s="4" t="inlineStr">
        <is>
          <t>Total deferred tax benefit</t>
        </is>
      </c>
      <c r="B10" s="6" t="n">
        <v>-1301</v>
      </c>
      <c r="C10" s="6" t="n">
        <v>-609</v>
      </c>
    </row>
    <row r="11">
      <c r="A11" s="4" t="inlineStr">
        <is>
          <t>Income tax provision (benefit)</t>
        </is>
      </c>
      <c r="B11" s="5" t="n">
        <v>1182</v>
      </c>
      <c r="C11" s="5" t="n">
        <v>-2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0</t>
        </is>
      </c>
      <c r="C1" s="2" t="inlineStr">
        <is>
          <t>Dec. 31, 2019</t>
        </is>
      </c>
    </row>
    <row r="2">
      <c r="A2" s="3" t="inlineStr">
        <is>
          <t>Deferred tax assets:</t>
        </is>
      </c>
    </row>
    <row r="3">
      <c r="A3" s="4" t="inlineStr">
        <is>
          <t>Accrued expenses</t>
        </is>
      </c>
      <c r="B3" s="5" t="n">
        <v>2096</v>
      </c>
      <c r="C3" s="5" t="n">
        <v>850</v>
      </c>
    </row>
    <row r="4">
      <c r="A4" s="4" t="inlineStr">
        <is>
          <t>Allowance for doubtful accounts</t>
        </is>
      </c>
      <c r="B4" s="6" t="n">
        <v>71</v>
      </c>
      <c r="C4" s="6" t="n">
        <v>81</v>
      </c>
    </row>
    <row r="5">
      <c r="A5" s="4" t="inlineStr">
        <is>
          <t>Intangibles</t>
        </is>
      </c>
      <c r="B5" s="6" t="n">
        <v>784</v>
      </c>
      <c r="C5" s="6" t="n">
        <v>987</v>
      </c>
    </row>
    <row r="6">
      <c r="A6" s="4" t="inlineStr">
        <is>
          <t>Goodwill</t>
        </is>
      </c>
      <c r="B6" s="6" t="n">
        <v>3746</v>
      </c>
      <c r="C6" s="6" t="n">
        <v>4257</v>
      </c>
    </row>
    <row r="7">
      <c r="A7" s="4" t="inlineStr">
        <is>
          <t>Startup costs</t>
        </is>
      </c>
      <c r="B7" s="6" t="n">
        <v>91</v>
      </c>
      <c r="C7" s="6" t="n">
        <v>101</v>
      </c>
    </row>
    <row r="8">
      <c r="A8" s="4" t="inlineStr">
        <is>
          <t>Percentage of completion</t>
        </is>
      </c>
      <c r="B8" s="6" t="n">
        <v>0</v>
      </c>
      <c r="C8" s="6" t="n">
        <v>105</v>
      </c>
    </row>
    <row r="9">
      <c r="A9" s="4" t="inlineStr">
        <is>
          <t>Stock-based compensation</t>
        </is>
      </c>
      <c r="B9" s="6" t="n">
        <v>501</v>
      </c>
      <c r="C9" s="6" t="n">
        <v>679</v>
      </c>
    </row>
    <row r="10">
      <c r="A10" s="4" t="inlineStr">
        <is>
          <t>Net operating losses and credits</t>
        </is>
      </c>
      <c r="B10" s="6" t="n">
        <v>0</v>
      </c>
      <c r="C10" s="6" t="n">
        <v>841</v>
      </c>
    </row>
    <row r="11">
      <c r="A11" s="4" t="inlineStr">
        <is>
          <t>Interest</t>
        </is>
      </c>
      <c r="B11" s="6" t="n">
        <v>0</v>
      </c>
      <c r="C11" s="6" t="n">
        <v>507</v>
      </c>
    </row>
    <row r="12">
      <c r="A12" s="4" t="inlineStr">
        <is>
          <t>Lease liabilities</t>
        </is>
      </c>
      <c r="B12" s="6" t="n">
        <v>5268</v>
      </c>
      <c r="C12" s="6" t="n">
        <v>5960</v>
      </c>
    </row>
    <row r="13">
      <c r="A13" s="4" t="inlineStr">
        <is>
          <t>Accrued bonuses and commissions</t>
        </is>
      </c>
      <c r="B13" s="6" t="n">
        <v>2030</v>
      </c>
      <c r="C13" s="6" t="n">
        <v>6</v>
      </c>
    </row>
    <row r="14">
      <c r="A14" s="4" t="inlineStr">
        <is>
          <t>Warrant</t>
        </is>
      </c>
      <c r="B14" s="6" t="n">
        <v>535</v>
      </c>
      <c r="C14" s="6" t="n">
        <v>101</v>
      </c>
    </row>
    <row r="15">
      <c r="A15" s="4" t="inlineStr">
        <is>
          <t>Other</t>
        </is>
      </c>
      <c r="B15" s="6" t="n">
        <v>0</v>
      </c>
      <c r="C15" s="6" t="n">
        <v>69</v>
      </c>
    </row>
    <row r="16">
      <c r="A16" s="4" t="inlineStr">
        <is>
          <t>Total deferred tax assets</t>
        </is>
      </c>
      <c r="B16" s="6" t="n">
        <v>15122</v>
      </c>
      <c r="C16" s="6" t="n">
        <v>14544</v>
      </c>
    </row>
    <row r="17">
      <c r="A17" s="3" t="inlineStr">
        <is>
          <t>Deferred tax liabilities:</t>
        </is>
      </c>
    </row>
    <row r="18">
      <c r="A18" s="4" t="inlineStr">
        <is>
          <t>Fixed assets</t>
        </is>
      </c>
      <c r="B18" s="6" t="n">
        <v>-3813</v>
      </c>
      <c r="C18" s="6" t="n">
        <v>-3897</v>
      </c>
    </row>
    <row r="19">
      <c r="A19" s="4" t="inlineStr">
        <is>
          <t>Right-of-use assets</t>
        </is>
      </c>
      <c r="B19" s="6" t="n">
        <v>-4975</v>
      </c>
      <c r="C19" s="6" t="n">
        <v>-5586</v>
      </c>
    </row>
    <row r="20">
      <c r="A20" s="4" t="inlineStr">
        <is>
          <t>Debt discounts</t>
        </is>
      </c>
      <c r="B20" s="6" t="n">
        <v>-155</v>
      </c>
      <c r="C20" s="6" t="n">
        <v>-275</v>
      </c>
    </row>
    <row r="21">
      <c r="A21" s="4" t="inlineStr">
        <is>
          <t>Percentage of completion</t>
        </is>
      </c>
      <c r="B21" s="6" t="n">
        <v>-92</v>
      </c>
      <c r="C21" s="6" t="n">
        <v>0</v>
      </c>
    </row>
    <row r="22">
      <c r="A22" s="4" t="inlineStr">
        <is>
          <t>Total deferred tax liabilities</t>
        </is>
      </c>
      <c r="B22" s="6" t="n">
        <v>-9035</v>
      </c>
      <c r="C22" s="6" t="n">
        <v>-9758</v>
      </c>
    </row>
    <row r="23">
      <c r="A23" s="4" t="inlineStr">
        <is>
          <t>Net deferred tax asset</t>
        </is>
      </c>
      <c r="B23" s="5" t="n">
        <v>6087</v>
      </c>
      <c r="C23" s="5" t="n">
        <v>47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tax effect</t>
        </is>
      </c>
      <c r="B5" s="4" t="inlineStr">
        <is>
          <t>6.30%</t>
        </is>
      </c>
      <c r="C5" s="4" t="inlineStr">
        <is>
          <t>0.80%</t>
        </is>
      </c>
    </row>
    <row r="6">
      <c r="A6" s="4" t="inlineStr">
        <is>
          <t>Change in uncertain tax benefits</t>
        </is>
      </c>
      <c r="B6" s="4" t="inlineStr">
        <is>
          <t>(0.60%)</t>
        </is>
      </c>
      <c r="C6" s="4" t="inlineStr">
        <is>
          <t>(8.00%)</t>
        </is>
      </c>
    </row>
    <row r="7">
      <c r="A7" s="4" t="inlineStr">
        <is>
          <t>Stock based compensation – restricted stock</t>
        </is>
      </c>
      <c r="B7" s="4" t="inlineStr">
        <is>
          <t>2.00%</t>
        </is>
      </c>
      <c r="C7" s="4" t="inlineStr">
        <is>
          <t>(7.50%)</t>
        </is>
      </c>
    </row>
    <row r="8">
      <c r="A8" s="4" t="inlineStr">
        <is>
          <t>Return to provision adjustment</t>
        </is>
      </c>
      <c r="B8" s="4" t="inlineStr">
        <is>
          <t>(0.70%)</t>
        </is>
      </c>
      <c r="C8" s="4" t="inlineStr">
        <is>
          <t>4.80%</t>
        </is>
      </c>
    </row>
    <row r="9">
      <c r="A9" s="4" t="inlineStr">
        <is>
          <t>Permanent differences</t>
        </is>
      </c>
      <c r="B9" s="4" t="inlineStr">
        <is>
          <t>1.10%</t>
        </is>
      </c>
      <c r="C9" s="4" t="inlineStr">
        <is>
          <t>(9.80%)</t>
        </is>
      </c>
    </row>
    <row r="10">
      <c r="A10" s="4" t="inlineStr">
        <is>
          <t>Tax credits</t>
        </is>
      </c>
      <c r="B10" s="4" t="inlineStr">
        <is>
          <t>(2.70%)</t>
        </is>
      </c>
      <c r="C10" s="4" t="inlineStr">
        <is>
          <t>10.80%</t>
        </is>
      </c>
    </row>
    <row r="11">
      <c r="A11" s="4" t="inlineStr">
        <is>
          <t>CARES Act carryback</t>
        </is>
      </c>
      <c r="B11" s="10" t="n">
        <v>-0.094</v>
      </c>
      <c r="C11" s="6" t="n">
        <v>0</v>
      </c>
    </row>
    <row r="12">
      <c r="A12" s="4" t="inlineStr">
        <is>
          <t>Other</t>
        </is>
      </c>
      <c r="B12" s="4" t="inlineStr">
        <is>
          <t>0.00%</t>
        </is>
      </c>
      <c r="C12" s="4" t="inlineStr">
        <is>
          <t>1.60%</t>
        </is>
      </c>
    </row>
    <row r="13">
      <c r="A13" s="4" t="inlineStr">
        <is>
          <t>Effective tax rate</t>
        </is>
      </c>
      <c r="B13" s="4" t="inlineStr">
        <is>
          <t>17.00%</t>
        </is>
      </c>
      <c r="C13" s="4" t="inlineStr">
        <is>
          <t>13.7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5" t="n">
        <v>1130</v>
      </c>
      <c r="C4" s="5" t="n">
        <v>0</v>
      </c>
    </row>
    <row r="5">
      <c r="A5" s="4" t="inlineStr">
        <is>
          <t>Gross increases in prior period tax positions</t>
        </is>
      </c>
      <c r="B5" s="6" t="n">
        <v>0</v>
      </c>
      <c r="C5" s="6" t="n">
        <v>722</v>
      </c>
    </row>
    <row r="6">
      <c r="A6" s="4" t="inlineStr">
        <is>
          <t>Gross increases in current period tax positions</t>
        </is>
      </c>
      <c r="B6" s="6" t="n">
        <v>0</v>
      </c>
      <c r="C6" s="6" t="n">
        <v>408</v>
      </c>
    </row>
    <row r="7">
      <c r="A7" s="4" t="inlineStr">
        <is>
          <t>Decreases related to prior year tax positions</t>
        </is>
      </c>
      <c r="B7" s="6" t="n">
        <v>-1130</v>
      </c>
      <c r="C7" s="6" t="n">
        <v>0</v>
      </c>
    </row>
    <row r="8">
      <c r="A8" s="4" t="inlineStr">
        <is>
          <t>Balance at end of period</t>
        </is>
      </c>
      <c r="B8" s="5" t="n">
        <v>0</v>
      </c>
      <c r="C8" s="5" t="n">
        <v>11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Narrative (Details) - segment</t>
        </is>
      </c>
      <c r="B1" s="2" t="inlineStr">
        <is>
          <t>12 Months Ended</t>
        </is>
      </c>
    </row>
    <row r="2">
      <c r="B2" s="2" t="inlineStr">
        <is>
          <t>Dec. 31, 2020</t>
        </is>
      </c>
      <c r="C2" s="2" t="inlineStr">
        <is>
          <t>Dec. 31, 2019</t>
        </is>
      </c>
    </row>
    <row r="3">
      <c r="A3" s="3" t="inlineStr">
        <is>
          <t>Revenue, Major Customer [Line Items]</t>
        </is>
      </c>
    </row>
    <row r="4">
      <c r="A4" s="4" t="inlineStr">
        <is>
          <t>Number of operating segments</t>
        </is>
      </c>
      <c r="B4" s="6" t="n">
        <v>2</v>
      </c>
    </row>
    <row r="5">
      <c r="A5" s="4" t="inlineStr">
        <is>
          <t>Construction</t>
        </is>
      </c>
    </row>
    <row r="6">
      <c r="A6" s="3" t="inlineStr">
        <is>
          <t>Revenue, Major Customer [Line Items]</t>
        </is>
      </c>
    </row>
    <row r="7">
      <c r="A7" s="4" t="inlineStr">
        <is>
          <t>Number of reportable segments</t>
        </is>
      </c>
      <c r="B7" s="6" t="n">
        <v>1</v>
      </c>
    </row>
    <row r="8">
      <c r="A8" s="4" t="inlineStr">
        <is>
          <t>Construction | Revenue, Segment Benchmark | Customer Concentration Risk</t>
        </is>
      </c>
    </row>
    <row r="9">
      <c r="A9" s="3" t="inlineStr">
        <is>
          <t>Revenue, Major Customer [Line Items]</t>
        </is>
      </c>
    </row>
    <row r="10">
      <c r="A10" s="4" t="inlineStr">
        <is>
          <t>Concentration risk, percentage</t>
        </is>
      </c>
      <c r="C10" s="4" t="inlineStr">
        <is>
          <t>10.00%</t>
        </is>
      </c>
    </row>
    <row r="11">
      <c r="A11" s="4" t="inlineStr">
        <is>
          <t>Construction | Revenue, Segment Benchmark | Customer Concentration Risk | Single Customer</t>
        </is>
      </c>
    </row>
    <row r="12">
      <c r="A12" s="3" t="inlineStr">
        <is>
          <t>Revenue, Major Customer [Line Items]</t>
        </is>
      </c>
    </row>
    <row r="13">
      <c r="A13" s="4" t="inlineStr">
        <is>
          <t>Concentration risk, percentage</t>
        </is>
      </c>
      <c r="B13" s="4" t="inlineStr">
        <is>
          <t>14.00%</t>
        </is>
      </c>
    </row>
    <row r="14">
      <c r="A14" s="4" t="inlineStr">
        <is>
          <t>Service</t>
        </is>
      </c>
    </row>
    <row r="15">
      <c r="A15" s="3" t="inlineStr">
        <is>
          <t>Revenue, Major Customer [Line Items]</t>
        </is>
      </c>
    </row>
    <row r="16">
      <c r="A16" s="4" t="inlineStr">
        <is>
          <t>Number of reportable segments</t>
        </is>
      </c>
      <c r="B16"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perating Segments - Segment Information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568209000</v>
      </c>
      <c r="C4" s="5" t="n">
        <v>553334000</v>
      </c>
    </row>
    <row r="5">
      <c r="A5" s="4" t="inlineStr">
        <is>
          <t>Gross profit</t>
        </is>
      </c>
      <c r="B5" s="6" t="n">
        <v>81386000</v>
      </c>
      <c r="C5" s="6" t="n">
        <v>71877000</v>
      </c>
    </row>
    <row r="6">
      <c r="A6" s="4" t="inlineStr">
        <is>
          <t>Selling, general and administrative</t>
        </is>
      </c>
      <c r="B6" s="6" t="n">
        <v>63601000</v>
      </c>
      <c r="C6" s="6" t="n">
        <v>63168000</v>
      </c>
    </row>
    <row r="7">
      <c r="A7" s="4" t="inlineStr">
        <is>
          <t>Amortization of intangibles</t>
        </is>
      </c>
      <c r="B7" s="6" t="n">
        <v>630000</v>
      </c>
      <c r="C7" s="6" t="n">
        <v>642000</v>
      </c>
    </row>
    <row r="8">
      <c r="A8" s="4" t="inlineStr">
        <is>
          <t>Operating income</t>
        </is>
      </c>
      <c r="B8" s="6" t="n">
        <v>17155000</v>
      </c>
      <c r="C8" s="6" t="n">
        <v>8067000</v>
      </c>
    </row>
    <row r="9">
      <c r="A9" s="4" t="inlineStr">
        <is>
          <t>Impairment of goodwill</t>
        </is>
      </c>
      <c r="B9" s="6" t="n">
        <v>0</v>
      </c>
      <c r="C9" s="6" t="n">
        <v>-4359000</v>
      </c>
    </row>
    <row r="10">
      <c r="A10" s="4" t="inlineStr">
        <is>
          <t>Interest income (expense), net</t>
        </is>
      </c>
      <c r="B10" s="6" t="n">
        <v>-8627000</v>
      </c>
      <c r="C10" s="6" t="n">
        <v>-6285000</v>
      </c>
    </row>
    <row r="11">
      <c r="A11" s="4" t="inlineStr">
        <is>
          <t>Loss on debt extinguishment</t>
        </is>
      </c>
      <c r="B11" s="6" t="n">
        <v>0</v>
      </c>
      <c r="C11" s="6" t="n">
        <v>-513000</v>
      </c>
    </row>
    <row r="12">
      <c r="A12" s="4" t="inlineStr">
        <is>
          <t>Gain (loss) on change in fair value of warrant liability</t>
        </is>
      </c>
      <c r="B12" s="6" t="n">
        <v>-1634000</v>
      </c>
      <c r="C12" s="6" t="n">
        <v>588000</v>
      </c>
    </row>
    <row r="13">
      <c r="A13" s="4" t="inlineStr">
        <is>
          <t>Gain on embedded derivative</t>
        </is>
      </c>
      <c r="B13" s="6" t="n">
        <v>0</v>
      </c>
      <c r="C13" s="6" t="n">
        <v>388000</v>
      </c>
    </row>
    <row r="14">
      <c r="A14" s="4" t="inlineStr">
        <is>
          <t>Gain on sale of property and equipment</t>
        </is>
      </c>
      <c r="B14" s="6" t="n">
        <v>95000</v>
      </c>
      <c r="C14" s="6" t="n">
        <v>57000</v>
      </c>
    </row>
    <row r="15">
      <c r="A15" s="4" t="inlineStr">
        <is>
          <t>Total unallocated amounts</t>
        </is>
      </c>
      <c r="B15" s="6" t="n">
        <v>-10166000</v>
      </c>
      <c r="C15" s="6" t="n">
        <v>-5765000</v>
      </c>
    </row>
    <row r="16">
      <c r="A16" s="4" t="inlineStr">
        <is>
          <t>Income (loss) before income taxes</t>
        </is>
      </c>
      <c r="B16" s="6" t="n">
        <v>6989000</v>
      </c>
      <c r="C16" s="6" t="n">
        <v>-2057000</v>
      </c>
    </row>
    <row r="17">
      <c r="A17" s="4" t="inlineStr">
        <is>
          <t>Depreciation and amortization</t>
        </is>
      </c>
      <c r="B17" s="6" t="n">
        <v>6171000</v>
      </c>
      <c r="C17" s="6" t="n">
        <v>6286000</v>
      </c>
    </row>
    <row r="18">
      <c r="A18" s="4" t="inlineStr">
        <is>
          <t>Construction</t>
        </is>
      </c>
    </row>
    <row r="19">
      <c r="A19" s="3" t="inlineStr">
        <is>
          <t>Segment Reporting Information [Line Items]</t>
        </is>
      </c>
    </row>
    <row r="20">
      <c r="A20" s="4" t="inlineStr">
        <is>
          <t>Impairment of goodwill</t>
        </is>
      </c>
      <c r="B20" s="6" t="n">
        <v>0</v>
      </c>
      <c r="C20" s="6" t="n">
        <v>-4359000</v>
      </c>
    </row>
    <row r="21">
      <c r="A21" s="4" t="inlineStr">
        <is>
          <t>Service</t>
        </is>
      </c>
    </row>
    <row r="22">
      <c r="A22" s="3" t="inlineStr">
        <is>
          <t>Segment Reporting Information [Line Items]</t>
        </is>
      </c>
    </row>
    <row r="23">
      <c r="A23" s="4" t="inlineStr">
        <is>
          <t>Impairment of goodwill</t>
        </is>
      </c>
      <c r="B23" s="6" t="n">
        <v>0</v>
      </c>
      <c r="C23" s="6" t="n">
        <v>0</v>
      </c>
    </row>
    <row r="24">
      <c r="A24" s="4" t="inlineStr">
        <is>
          <t>Operating Segments | Construction</t>
        </is>
      </c>
    </row>
    <row r="25">
      <c r="A25" s="3" t="inlineStr">
        <is>
          <t>Segment Reporting Information [Line Items]</t>
        </is>
      </c>
    </row>
    <row r="26">
      <c r="A26" s="4" t="inlineStr">
        <is>
          <t>Revenue</t>
        </is>
      </c>
      <c r="B26" s="6" t="n">
        <v>440979000</v>
      </c>
      <c r="C26" s="6" t="n">
        <v>438196000</v>
      </c>
    </row>
    <row r="27">
      <c r="A27" s="4" t="inlineStr">
        <is>
          <t>Gross profit</t>
        </is>
      </c>
      <c r="B27" s="6" t="n">
        <v>45115000</v>
      </c>
      <c r="C27" s="6" t="n">
        <v>43493000</v>
      </c>
    </row>
    <row r="28">
      <c r="A28" s="4" t="inlineStr">
        <is>
          <t>Selling, general and administrative</t>
        </is>
      </c>
      <c r="B28" s="6" t="n">
        <v>37708000</v>
      </c>
      <c r="C28" s="6" t="n">
        <v>40357000</v>
      </c>
    </row>
    <row r="29">
      <c r="A29" s="4" t="inlineStr">
        <is>
          <t>Depreciation and amortization</t>
        </is>
      </c>
      <c r="B29" s="6" t="n">
        <v>4187000</v>
      </c>
      <c r="C29" s="6" t="n">
        <v>4434000</v>
      </c>
    </row>
    <row r="30">
      <c r="A30" s="4" t="inlineStr">
        <is>
          <t>Operating Segments | Service</t>
        </is>
      </c>
    </row>
    <row r="31">
      <c r="A31" s="3" t="inlineStr">
        <is>
          <t>Segment Reporting Information [Line Items]</t>
        </is>
      </c>
    </row>
    <row r="32">
      <c r="A32" s="4" t="inlineStr">
        <is>
          <t>Revenue</t>
        </is>
      </c>
      <c r="B32" s="6" t="n">
        <v>127230000</v>
      </c>
      <c r="C32" s="6" t="n">
        <v>115138000</v>
      </c>
    </row>
    <row r="33">
      <c r="A33" s="4" t="inlineStr">
        <is>
          <t>Gross profit</t>
        </is>
      </c>
      <c r="B33" s="6" t="n">
        <v>36271000</v>
      </c>
      <c r="C33" s="6" t="n">
        <v>28384000</v>
      </c>
    </row>
    <row r="34">
      <c r="A34" s="4" t="inlineStr">
        <is>
          <t>Selling, general and administrative</t>
        </is>
      </c>
      <c r="B34" s="6" t="n">
        <v>24825000</v>
      </c>
      <c r="C34" s="6" t="n">
        <v>21045000</v>
      </c>
    </row>
    <row r="35">
      <c r="A35" s="4" t="inlineStr">
        <is>
          <t>Depreciation and amortization</t>
        </is>
      </c>
      <c r="B35" s="6" t="n">
        <v>1354000</v>
      </c>
      <c r="C35" s="6" t="n">
        <v>1210000</v>
      </c>
    </row>
    <row r="36">
      <c r="A36" s="4" t="inlineStr">
        <is>
          <t>Corporate, Non-Segment</t>
        </is>
      </c>
    </row>
    <row r="37">
      <c r="A37" s="3" t="inlineStr">
        <is>
          <t>Segment Reporting Information [Line Items]</t>
        </is>
      </c>
    </row>
    <row r="38">
      <c r="A38" s="4" t="inlineStr">
        <is>
          <t>Selling, general and administrative</t>
        </is>
      </c>
      <c r="B38" s="6" t="n">
        <v>1068000</v>
      </c>
      <c r="C38" s="6" t="n">
        <v>1766000</v>
      </c>
    </row>
    <row r="39">
      <c r="A39" s="4" t="inlineStr">
        <is>
          <t>Depreciation and amortization</t>
        </is>
      </c>
      <c r="B39" s="5" t="n">
        <v>630000</v>
      </c>
      <c r="C39" s="5" t="n">
        <v>64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pr. 17, 2020</t>
        </is>
      </c>
      <c r="C1" s="2" t="inlineStr">
        <is>
          <t>Jan. 23, 2020</t>
        </is>
      </c>
      <c r="D1" s="2" t="inlineStr">
        <is>
          <t>Nov. 13, 2019</t>
        </is>
      </c>
      <c r="E1" s="2" t="inlineStr">
        <is>
          <t>Jul. 31, 2020</t>
        </is>
      </c>
      <c r="F1" s="2" t="inlineStr">
        <is>
          <t>Dec. 31, 2020</t>
        </is>
      </c>
    </row>
    <row r="2">
      <c r="A2" s="4" t="inlineStr">
        <is>
          <t>Surety Bond</t>
        </is>
      </c>
    </row>
    <row r="3">
      <c r="A3" s="3" t="inlineStr">
        <is>
          <t>Loss Contingencies [Line Items]</t>
        </is>
      </c>
    </row>
    <row r="4">
      <c r="A4" s="4" t="inlineStr">
        <is>
          <t>Long-term debt</t>
        </is>
      </c>
      <c r="F4" s="11" t="n">
        <v>79.40000000000001</v>
      </c>
    </row>
    <row r="5">
      <c r="A5" s="4" t="inlineStr">
        <is>
          <t>Lanzo Trenchless Technologies vs. Limbach Company LLC | Pending Litigation</t>
        </is>
      </c>
    </row>
    <row r="6">
      <c r="A6" s="3" t="inlineStr">
        <is>
          <t>Loss Contingencies [Line Items]</t>
        </is>
      </c>
    </row>
    <row r="7">
      <c r="A7" s="4" t="inlineStr">
        <is>
          <t>Loss contingency, damages sought, value</t>
        </is>
      </c>
      <c r="D7" s="11" t="n">
        <v>0.4</v>
      </c>
    </row>
    <row r="8">
      <c r="A8" s="4" t="inlineStr">
        <is>
          <t>Bernards Bros vs. Limbach Holdings | Pending Litigation</t>
        </is>
      </c>
    </row>
    <row r="9">
      <c r="A9" s="3" t="inlineStr">
        <is>
          <t>Loss Contingencies [Line Items]</t>
        </is>
      </c>
    </row>
    <row r="10">
      <c r="A10" s="4" t="inlineStr">
        <is>
          <t>Loss contingency, damages sought, value</t>
        </is>
      </c>
      <c r="C10" s="5" t="n">
        <v>3</v>
      </c>
    </row>
    <row r="11">
      <c r="A11" s="4" t="inlineStr">
        <is>
          <t>LA Excavating, Inc. vs. Limbach Company LP | Pending Litigation</t>
        </is>
      </c>
    </row>
    <row r="12">
      <c r="A12" s="3" t="inlineStr">
        <is>
          <t>Loss Contingencies [Line Items]</t>
        </is>
      </c>
    </row>
    <row r="13">
      <c r="A13" s="4" t="inlineStr">
        <is>
          <t>Loss contingency, damages sought, value</t>
        </is>
      </c>
      <c r="B13" s="5" t="n">
        <v>1</v>
      </c>
    </row>
    <row r="14">
      <c r="A14" s="4" t="inlineStr">
        <is>
          <t>Kimball Construction Co., Inc. vs. Limbach Company LLC | Pending Litigation</t>
        </is>
      </c>
    </row>
    <row r="15">
      <c r="A15" s="3" t="inlineStr">
        <is>
          <t>Loss Contingencies [Line Items]</t>
        </is>
      </c>
    </row>
    <row r="16">
      <c r="A16" s="4" t="inlineStr">
        <is>
          <t>Loss contingency, damages sought, value</t>
        </is>
      </c>
      <c r="E16" s="11"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s Information (Details) - USD ($) $ in Thousands</t>
        </is>
      </c>
      <c r="B1" s="2" t="inlineStr">
        <is>
          <t>Dec. 31, 2020</t>
        </is>
      </c>
      <c r="C1" s="2" t="inlineStr">
        <is>
          <t>Dec. 31, 2019</t>
        </is>
      </c>
    </row>
    <row r="2">
      <c r="A2" s="3" t="inlineStr">
        <is>
          <t>Leases [Abstract]</t>
        </is>
      </c>
    </row>
    <row r="3">
      <c r="A3" s="4" t="inlineStr">
        <is>
          <t>Operating lease right-of-use assets</t>
        </is>
      </c>
      <c r="B3" s="5" t="n">
        <v>18751</v>
      </c>
      <c r="C3" s="5" t="n">
        <v>21056</v>
      </c>
    </row>
    <row r="4">
      <c r="A4" s="4" t="inlineStr">
        <is>
          <t>Property and equipment, net</t>
        </is>
      </c>
      <c r="B4" s="6" t="n">
        <v>6242</v>
      </c>
      <c r="C4" s="6" t="n">
        <v>6412</v>
      </c>
    </row>
    <row r="5">
      <c r="A5" s="4" t="inlineStr">
        <is>
          <t>Total lease assets</t>
        </is>
      </c>
      <c r="B5" s="6" t="n">
        <v>24993</v>
      </c>
      <c r="C5" s="6" t="n">
        <v>27468</v>
      </c>
    </row>
    <row r="6">
      <c r="A6" s="4" t="inlineStr">
        <is>
          <t>Current operating lease liabilities</t>
        </is>
      </c>
      <c r="B6" s="6" t="n">
        <v>3929</v>
      </c>
      <c r="C6" s="6" t="n">
        <v>3750</v>
      </c>
    </row>
    <row r="7">
      <c r="A7" s="4" t="inlineStr">
        <is>
          <t>Current portion of long-term debt</t>
        </is>
      </c>
      <c r="B7" s="6" t="n">
        <v>2536</v>
      </c>
      <c r="C7" s="6" t="n">
        <v>2424</v>
      </c>
    </row>
    <row r="8">
      <c r="A8" s="4" t="inlineStr">
        <is>
          <t>Long-term operating lease liabilities</t>
        </is>
      </c>
      <c r="B8" s="6" t="n">
        <v>15459</v>
      </c>
      <c r="C8" s="6" t="n">
        <v>18247</v>
      </c>
    </row>
    <row r="9">
      <c r="A9" s="4" t="inlineStr">
        <is>
          <t>Long-term debt</t>
        </is>
      </c>
      <c r="B9" s="6" t="n">
        <v>3923</v>
      </c>
      <c r="C9" s="6" t="n">
        <v>4161</v>
      </c>
    </row>
    <row r="10">
      <c r="A10" s="4" t="inlineStr">
        <is>
          <t>Total lease liabilities</t>
        </is>
      </c>
      <c r="B10" s="6" t="n">
        <v>25847</v>
      </c>
      <c r="C10" s="6" t="n">
        <v>28582</v>
      </c>
    </row>
    <row r="11">
      <c r="A11" s="4" t="inlineStr">
        <is>
          <t>Operating lease, accumulated amortization</t>
        </is>
      </c>
      <c r="B11" s="6" t="n">
        <v>11900</v>
      </c>
      <c r="C11" s="6" t="n">
        <v>8500</v>
      </c>
    </row>
    <row r="12">
      <c r="A12" s="4" t="inlineStr">
        <is>
          <t>Finance lease, accumulated amortization</t>
        </is>
      </c>
      <c r="B12" s="5" t="n">
        <v>5263</v>
      </c>
      <c r="C12" s="5" t="n">
        <v>46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Lease Costs (Details) - USD ($)</t>
        </is>
      </c>
      <c r="B1" s="2" t="inlineStr">
        <is>
          <t>12 Months Ended</t>
        </is>
      </c>
    </row>
    <row r="2">
      <c r="B2" s="2" t="inlineStr">
        <is>
          <t>Dec. 31, 2020</t>
        </is>
      </c>
      <c r="C2" s="2" t="inlineStr">
        <is>
          <t>Dec. 31, 2019</t>
        </is>
      </c>
    </row>
    <row r="3">
      <c r="A3" s="3" t="inlineStr">
        <is>
          <t>Lessee, Lease, Description [Line Items]</t>
        </is>
      </c>
    </row>
    <row r="4">
      <c r="A4" s="4" t="inlineStr">
        <is>
          <t>Finance lease cost, amortization</t>
        </is>
      </c>
      <c r="B4" s="5" t="n">
        <v>2711000</v>
      </c>
      <c r="C4" s="5" t="n">
        <v>2517000</v>
      </c>
    </row>
    <row r="5">
      <c r="A5" s="4" t="inlineStr">
        <is>
          <t>Finance lease cost, interest expense</t>
        </is>
      </c>
      <c r="B5" s="6" t="n">
        <v>363000</v>
      </c>
      <c r="C5" s="6" t="n">
        <v>333000</v>
      </c>
    </row>
    <row r="6">
      <c r="A6" s="4" t="inlineStr">
        <is>
          <t>Total lease cost</t>
        </is>
      </c>
      <c r="B6" s="6" t="n">
        <v>8084000</v>
      </c>
      <c r="C6" s="6" t="n">
        <v>7698000</v>
      </c>
    </row>
    <row r="7">
      <c r="A7" s="4" t="inlineStr">
        <is>
          <t>Cost of revenue</t>
        </is>
      </c>
    </row>
    <row r="8">
      <c r="A8" s="3" t="inlineStr">
        <is>
          <t>Lessee, Lease, Description [Line Items]</t>
        </is>
      </c>
    </row>
    <row r="9">
      <c r="A9" s="4" t="inlineStr">
        <is>
          <t>Operating lease cost</t>
        </is>
      </c>
      <c r="B9" s="6" t="n">
        <v>3527000</v>
      </c>
      <c r="C9" s="6" t="n">
        <v>3497000</v>
      </c>
    </row>
    <row r="10">
      <c r="A10" s="4" t="inlineStr">
        <is>
          <t>Cost of revenue | Operating Lease</t>
        </is>
      </c>
    </row>
    <row r="11">
      <c r="A11" s="3" t="inlineStr">
        <is>
          <t>Lessee, Lease, Description [Line Items]</t>
        </is>
      </c>
    </row>
    <row r="12">
      <c r="A12" s="4" t="inlineStr">
        <is>
          <t>Variable lease costs</t>
        </is>
      </c>
      <c r="B12" s="6" t="n">
        <v>700000</v>
      </c>
      <c r="C12" s="6" t="n">
        <v>700000</v>
      </c>
    </row>
    <row r="13">
      <c r="A13" s="4" t="inlineStr">
        <is>
          <t>Cost of revenue | Finance Lease</t>
        </is>
      </c>
    </row>
    <row r="14">
      <c r="A14" s="3" t="inlineStr">
        <is>
          <t>Lessee, Lease, Description [Line Items]</t>
        </is>
      </c>
    </row>
    <row r="15">
      <c r="A15" s="4" t="inlineStr">
        <is>
          <t>Variable lease costs</t>
        </is>
      </c>
      <c r="B15" s="6" t="n">
        <v>2400000</v>
      </c>
      <c r="C15" s="6" t="n">
        <v>2900000</v>
      </c>
    </row>
    <row r="16">
      <c r="A16" s="4" t="inlineStr">
        <is>
          <t>Selling, general and administrative expenses</t>
        </is>
      </c>
    </row>
    <row r="17">
      <c r="A17" s="3" t="inlineStr">
        <is>
          <t>Lessee, Lease, Description [Line Items]</t>
        </is>
      </c>
    </row>
    <row r="18">
      <c r="A18" s="4" t="inlineStr">
        <is>
          <t>Operating lease cost</t>
        </is>
      </c>
      <c r="B18" s="6" t="n">
        <v>1483000</v>
      </c>
      <c r="C18" s="6" t="n">
        <v>1351000</v>
      </c>
    </row>
    <row r="19">
      <c r="A19" s="4" t="inlineStr">
        <is>
          <t>Selling, general and administrative expenses | Operating Lease</t>
        </is>
      </c>
    </row>
    <row r="20">
      <c r="A20" s="3" t="inlineStr">
        <is>
          <t>Lessee, Lease, Description [Line Items]</t>
        </is>
      </c>
    </row>
    <row r="21">
      <c r="A21" s="4" t="inlineStr">
        <is>
          <t>Variable lease costs</t>
        </is>
      </c>
      <c r="B21" s="6" t="n">
        <v>300000</v>
      </c>
      <c r="C21" s="6" t="n">
        <v>200000</v>
      </c>
    </row>
    <row r="22">
      <c r="A22" s="4" t="inlineStr">
        <is>
          <t>Selling, general and administrative expenses | Finance Lease</t>
        </is>
      </c>
    </row>
    <row r="23">
      <c r="A23" s="3" t="inlineStr">
        <is>
          <t>Lessee, Lease, Description [Line Items]</t>
        </is>
      </c>
    </row>
    <row r="24">
      <c r="A24" s="4" t="inlineStr">
        <is>
          <t>Variable lease costs</t>
        </is>
      </c>
      <c r="B24" s="5" t="n">
        <v>0</v>
      </c>
      <c r="C2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Commitments For Finance and Operating Leases (Details) - USD ($) $ in Thousands</t>
        </is>
      </c>
      <c r="B1" s="2" t="inlineStr">
        <is>
          <t>Dec. 31, 2020</t>
        </is>
      </c>
      <c r="C1" s="2" t="inlineStr">
        <is>
          <t>Jan. 01, 2019</t>
        </is>
      </c>
    </row>
    <row r="2">
      <c r="A2" s="3" t="inlineStr">
        <is>
          <t>Finance Leases</t>
        </is>
      </c>
    </row>
    <row r="3">
      <c r="A3" s="4" t="inlineStr">
        <is>
          <t>2021</t>
        </is>
      </c>
      <c r="B3" s="5" t="n">
        <v>2826</v>
      </c>
    </row>
    <row r="4">
      <c r="A4" s="4" t="inlineStr">
        <is>
          <t>2022</t>
        </is>
      </c>
      <c r="B4" s="6" t="n">
        <v>2316</v>
      </c>
    </row>
    <row r="5">
      <c r="A5" s="4" t="inlineStr">
        <is>
          <t>2023</t>
        </is>
      </c>
      <c r="B5" s="6" t="n">
        <v>1320</v>
      </c>
    </row>
    <row r="6">
      <c r="A6" s="4" t="inlineStr">
        <is>
          <t>2024</t>
        </is>
      </c>
      <c r="B6" s="6" t="n">
        <v>509</v>
      </c>
    </row>
    <row r="7">
      <c r="A7" s="4" t="inlineStr">
        <is>
          <t>2025</t>
        </is>
      </c>
      <c r="B7" s="6" t="n">
        <v>4</v>
      </c>
    </row>
    <row r="8">
      <c r="A8" s="4" t="inlineStr">
        <is>
          <t>Thereafter</t>
        </is>
      </c>
      <c r="B8" s="6" t="n">
        <v>0</v>
      </c>
    </row>
    <row r="9">
      <c r="A9" s="4" t="inlineStr">
        <is>
          <t>Total minimum lease payments</t>
        </is>
      </c>
      <c r="B9" s="6" t="n">
        <v>6975</v>
      </c>
    </row>
    <row r="10">
      <c r="A10" s="4" t="inlineStr">
        <is>
          <t>Amounts representing interest</t>
        </is>
      </c>
      <c r="B10" s="6" t="n">
        <v>-516</v>
      </c>
    </row>
    <row r="11">
      <c r="A11" s="4" t="inlineStr">
        <is>
          <t>Present value of net minimum lease payments</t>
        </is>
      </c>
      <c r="B11" s="6" t="n">
        <v>6459</v>
      </c>
      <c r="C11" s="5" t="n">
        <v>6585</v>
      </c>
    </row>
    <row r="12">
      <c r="A12" s="3" t="inlineStr">
        <is>
          <t>Operating Leases</t>
        </is>
      </c>
    </row>
    <row r="13">
      <c r="A13" s="4" t="inlineStr">
        <is>
          <t>2021</t>
        </is>
      </c>
      <c r="B13" s="6" t="n">
        <v>4908</v>
      </c>
    </row>
    <row r="14">
      <c r="A14" s="4" t="inlineStr">
        <is>
          <t>2022</t>
        </is>
      </c>
      <c r="B14" s="6" t="n">
        <v>4606</v>
      </c>
    </row>
    <row r="15">
      <c r="A15" s="4" t="inlineStr">
        <is>
          <t>2023</t>
        </is>
      </c>
      <c r="B15" s="6" t="n">
        <v>3516</v>
      </c>
    </row>
    <row r="16">
      <c r="A16" s="4" t="inlineStr">
        <is>
          <t>2024</t>
        </is>
      </c>
      <c r="B16" s="6" t="n">
        <v>2917</v>
      </c>
    </row>
    <row r="17">
      <c r="A17" s="4" t="inlineStr">
        <is>
          <t>2025</t>
        </is>
      </c>
      <c r="B17" s="6" t="n">
        <v>2409</v>
      </c>
    </row>
    <row r="18">
      <c r="A18" s="4" t="inlineStr">
        <is>
          <t>Thereafter</t>
        </is>
      </c>
      <c r="B18" s="6" t="n">
        <v>4043</v>
      </c>
    </row>
    <row r="19">
      <c r="A19" s="4" t="inlineStr">
        <is>
          <t>Total minimum lease payments</t>
        </is>
      </c>
      <c r="B19" s="5" t="n">
        <v>223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The consolidated financial statements include all amounts of Limbach Holdings, Inc. and its subsidiaries.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 The Company's cash balances on deposit at December 31, 2020 and 2019, exceeded the balance insured by the FDIC by approximately $41.9 million and $8.1 million, respectively. Restricted Cash Restricted cash is cash held at a commercial bank in an imprest account held for the purpose of funding workers’ compensation and general liability claims against the Company. This amount is replenished either when depleted or at the beginning of each month. The following table provides a reconciliation of cash, cash equivalents and restricted cash reported within the Company’s consolidated balance sheets that sum to the total of the same amounts shown in the consolidated statements of cash flows: (in thousands) December 31, 2020 December 31, 2019 Cash and cash equivalents $ 42,147 $ 8,344 Restricted cash 113 113 Total cash, cash equivalents and restricted cash $ 42,260 $ 8,457 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Based on the Company’s experience in recent years, the majority of customer balances at each balance sheet date are collected within twelve months. As is common practice in the industry, the Company classifies all accounts receivable as current assets.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 Revenue Recognition Implementation of New Revenue Recognition Guidance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January 1, 2019 using a modified retrospective transition approach. Results for reporting periods beginning after January 1, 2019 are presented under this new pronouncement, while prior period quarterly and annual amounts were not adjusted and continue to be reported under the accounting standard Revenue Recognition (ASC Topic 605), which was in effect for those periods. The impact of adoption on the Company’s opening balance sheet was primarily related to the accounting of assurance-type and service-type warranties, which requires identification and treatment as a separate performance obligation. Prior to the adoption of ASC Topic 606, such warranties were included in total estimated project costs, resulting in a $0.6 million impact to beginning retained earnings. Revenue Recognition Policy Our revenue is primarily derived from construction-type and service contracts that generally range from six months to two years. We recognize revenue in accordance with ASC Topic 606, Revenue from Contracts with Customers. ASC Topic 606 provides for a five-step model for recognizing revenue from contracts with customers as follows: 1. Identify the contract 2. Identify performance obligations 3. Determine the transaction price 4. Allocate the transaction price 5. Recognize revenue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We have determined there are no significant financing components in our contracts during the year ended December 31, 2019.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In accordance with ASC 606-10-32, we estimate the variable consideration using one of two methods. In contracts in which there is a binary outcome, the most likely amount method is used. In instances in which there is a range of possible outcomes, the expected value method is used.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construction and service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Goodwill and Intangible Assets Goodwill and indefinite-lived intangible assets are not amortized but are reviewed for impairment at least annually or more frequently when events or changes in circumstances indicate that the carrying value may not be recoverable.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As a result of the goodwill quantitative impairment test performed at September 30, 2019, the Company recognized a $4.4 million impairment loss within its Construction segment. Refer to Note 7 - Goodwill and Intangible Assets for additional information on the impairment loss. There were no impairment losses on our intangible assets as a result of our qualitative impairment tests. 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 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Upon the adoption of ASC 842, the accounting for lease incentives was adjusted resulting in an adjustment of $0.1 million recorded to retained earnings as of January 1, 2019. 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Credit Agreement Term Loan are reflected as a direct reduction from the carrying amount of long-term debt. Debt issuance costs related to revolving credit facilities are capitalized and reflected as an other asset. The allocated fair value of the CB Warrants (defined below) and embedded derivative liabilities are recorded as a debt discount and are accreted over the expected term of the debt as interest expense. Stock-Based Compensatio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19 – Management Incentive Plans in the notes to the consolidated financial statements. 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December 31, 2020, the Company determined that the fair value of its 2019 Refinancing Agreement term loan was $39.0 million. This fair value was determined using discounted estimated future cash flows using level 3 inputs. There were no outstanding borrowings on the Company’s 2019 ABL Credit Agreement revolver at December 31, 2020. In connection with the 2019 Refinancing Agreement, on the Refinancing Closing Date, the Company issued to CB Agent Services LLC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9 - Debt). The fair value of the Company’s warrant liabilities recorded in the Company’s consolidated financial statements is determined using the Black- Scholes-Merton option pricing model and the quoted price of the Company’s common stock in an active market, volatility and expected life, are a Level 3 measurement. Volatility is based on the actual market activity of the Company’s common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as of December 31, 2020: Stock price $ 12.33 Exercise price $ 7.63 Time until expiration (years) 3.3 Expected volatility 75% Risk-free interest rate 0.2% Expected dividend yield —% 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shares issued in conjunction with the employee stock purchase plan and RSUs, all using the treasury stock method. The following table summarizes the securities that were antidilutive (including warrants, UPOs, RSUs and preferred stock, if any, after giving effect to their respective conversion to shares of common stock for those units in-the-money, or share equivalents for those units out-of-the-money) and therefore, were not included in the computations of diluted earnings (loss) per common share. For the Years Ended December 31, 2020 December 31, 2019 In-the-money warrants — — Out-of-the-money warrants 4,576,799 4,576,799 Preferred stock — — Service-based RSUs 7,471 80,718 Performance and market-based RSUs (1) 276 375 Employee stock purchase plan 3,217 — In-the-money UPOs — — Out-of-the-money UPOs — 15,067 Total 4,587,763 4,672,959 (1) For the years ended December 31, 2020 and 2019, certain PRSUs (defined below) and MRSUs were not included in the computation of diluted loss per share because the performance and market conditions were not satisfied during 2020 and 2019 and would not be satisfied if the reporting date was at the end of the contingency period. For the Years Ended (in thousands, except per share amounts) December 31, 2020 December 31, 2019 EPS numerator: Net income (loss) $ 5,807 $ (1,775) EPS denominator: Weighted average shares outstanding – basic 7,865 7,662 Nonvested restricted stock units 191 — Employee stock purchase plan 9 — Weighted average shares outstanding – diluted 8,065 7,662 Net income (loss): Basic $ 0.74 $ (0.23) Diluted $ 0.72 $ (0.23) Segment Disclosure The Company manages and measures performance of its business in two distinct operating segments: Construction and Service.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Terms and Discount Rates (Details)</t>
        </is>
      </c>
      <c r="B1" s="2" t="inlineStr">
        <is>
          <t>Dec. 31, 2020</t>
        </is>
      </c>
      <c r="C1" s="2" t="inlineStr">
        <is>
          <t>Dec. 31, 2019</t>
        </is>
      </c>
    </row>
    <row r="2">
      <c r="A2" s="3" t="inlineStr">
        <is>
          <t>Leases [Abstract]</t>
        </is>
      </c>
    </row>
    <row r="3">
      <c r="A3" s="4" t="inlineStr">
        <is>
          <t>Operating leases, weighted average remaining lease term</t>
        </is>
      </c>
      <c r="B3" s="4" t="inlineStr">
        <is>
          <t>5 years 5 months 23 days</t>
        </is>
      </c>
      <c r="C3" s="4" t="inlineStr">
        <is>
          <t>6 years 2 months 12 days</t>
        </is>
      </c>
    </row>
    <row r="4">
      <c r="A4" s="4" t="inlineStr">
        <is>
          <t>Finance leases, weighted average remaining lease term</t>
        </is>
      </c>
      <c r="B4" s="4" t="inlineStr">
        <is>
          <t>2 years 9 months 10 days</t>
        </is>
      </c>
      <c r="C4" s="4" t="inlineStr">
        <is>
          <t>2 years 11 months 15 days</t>
        </is>
      </c>
    </row>
    <row r="5">
      <c r="A5" s="4" t="inlineStr">
        <is>
          <t>Operating leases, weighted average remaining discount rate</t>
        </is>
      </c>
      <c r="B5" s="4" t="inlineStr">
        <is>
          <t>4.83%</t>
        </is>
      </c>
      <c r="C5" s="4" t="inlineStr">
        <is>
          <t>4.80%</t>
        </is>
      </c>
    </row>
    <row r="6">
      <c r="A6" s="4" t="inlineStr">
        <is>
          <t>Finance leases, weighted average remaining discount rate</t>
        </is>
      </c>
      <c r="B6" s="4" t="inlineStr">
        <is>
          <t>5.50%</t>
        </is>
      </c>
      <c r="C6" s="4" t="inlineStr">
        <is>
          <t>5.6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5164</v>
      </c>
      <c r="C4" s="5" t="n">
        <v>4722</v>
      </c>
    </row>
    <row r="5">
      <c r="A5" s="4" t="inlineStr">
        <is>
          <t>Operating cash flows from finance leases</t>
        </is>
      </c>
      <c r="B5" s="6" t="n">
        <v>363</v>
      </c>
      <c r="C5" s="6" t="n">
        <v>333</v>
      </c>
    </row>
    <row r="6">
      <c r="A6" s="4" t="inlineStr">
        <is>
          <t>Financing cash flows from finance leases</t>
        </is>
      </c>
      <c r="B6" s="6" t="n">
        <v>2664</v>
      </c>
      <c r="C6" s="6" t="n">
        <v>2469</v>
      </c>
    </row>
    <row r="7">
      <c r="A7" s="4" t="inlineStr">
        <is>
          <t>Right of use assets obtained in exchange for new operating lease liabilities</t>
        </is>
      </c>
      <c r="B7" s="6" t="n">
        <v>1096</v>
      </c>
      <c r="C7" s="6" t="n">
        <v>3355</v>
      </c>
    </row>
    <row r="8">
      <c r="A8" s="4" t="inlineStr">
        <is>
          <t>Right of use assets obtained in exchange for new finance lease liabilities</t>
        </is>
      </c>
      <c r="B8" s="6" t="n">
        <v>2624</v>
      </c>
      <c r="C8" s="6" t="n">
        <v>3578</v>
      </c>
    </row>
    <row r="9">
      <c r="A9" s="4" t="inlineStr">
        <is>
          <t>Right of use assets disposed or adjusted modifying operating leases liabilities</t>
        </is>
      </c>
      <c r="B9" s="6" t="n">
        <v>621</v>
      </c>
      <c r="C9" s="6" t="n">
        <v>1651</v>
      </c>
    </row>
    <row r="10">
      <c r="A10" s="4" t="inlineStr">
        <is>
          <t>Right of use assets disposed or adjusted modifying finance leases liabilities</t>
        </is>
      </c>
      <c r="B10" s="5" t="n">
        <v>-86</v>
      </c>
      <c r="C10" s="5" t="n">
        <v>-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lf-Insurance - Narrative (Details)</t>
        </is>
      </c>
      <c r="B1" s="2" t="inlineStr">
        <is>
          <t>12 Months Ended</t>
        </is>
      </c>
    </row>
    <row r="2">
      <c r="B2" s="2" t="inlineStr">
        <is>
          <t>Dec. 31, 2020USD ($)</t>
        </is>
      </c>
    </row>
    <row r="3">
      <c r="A3" s="3" t="inlineStr">
        <is>
          <t>Insurance [Abstract]</t>
        </is>
      </c>
    </row>
    <row r="4">
      <c r="A4" s="4" t="inlineStr">
        <is>
          <t>Payment to acquire workers' compensation and general liability insurance</t>
        </is>
      </c>
      <c r="B4" s="5" t="n">
        <v>250000</v>
      </c>
    </row>
    <row r="5">
      <c r="A5" s="4" t="inlineStr">
        <is>
          <t>Malpractice insurance, annual coverage limit</t>
        </is>
      </c>
      <c r="B5" s="5" t="n">
        <v>42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 Components of Self-Insurance (Details) - USD ($) $ in Thousands</t>
        </is>
      </c>
      <c r="B1" s="2" t="inlineStr">
        <is>
          <t>Dec. 31, 2020</t>
        </is>
      </c>
      <c r="C1" s="2" t="inlineStr">
        <is>
          <t>Dec. 31, 2019</t>
        </is>
      </c>
    </row>
    <row r="2">
      <c r="A2" s="3" t="inlineStr">
        <is>
          <t>Insurance [Abstract]</t>
        </is>
      </c>
    </row>
    <row r="3">
      <c r="A3" s="4" t="inlineStr">
        <is>
          <t>Current liability — workers' compensation and general liability</t>
        </is>
      </c>
      <c r="B3" s="5" t="n">
        <v>197</v>
      </c>
      <c r="C3" s="5" t="n">
        <v>703</v>
      </c>
    </row>
    <row r="4">
      <c r="A4" s="4" t="inlineStr">
        <is>
          <t>Current liability — medical and dental</t>
        </is>
      </c>
      <c r="B4" s="6" t="n">
        <v>764</v>
      </c>
      <c r="C4" s="6" t="n">
        <v>821</v>
      </c>
    </row>
    <row r="5">
      <c r="A5" s="4" t="inlineStr">
        <is>
          <t>Non-current liability</t>
        </is>
      </c>
      <c r="B5" s="6" t="n">
        <v>890</v>
      </c>
      <c r="C5" s="6" t="n">
        <v>382</v>
      </c>
    </row>
    <row r="6">
      <c r="A6" s="4" t="inlineStr">
        <is>
          <t>Total liability</t>
        </is>
      </c>
      <c r="B6" s="6" t="n">
        <v>1851</v>
      </c>
      <c r="C6" s="6" t="n">
        <v>1906</v>
      </c>
    </row>
    <row r="7">
      <c r="A7" s="4" t="inlineStr">
        <is>
          <t>Restricted cash</t>
        </is>
      </c>
      <c r="B7" s="5" t="n">
        <v>113</v>
      </c>
      <c r="C7" s="5" t="n">
        <v>1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Supplemental Employee Retirement Plan - USD ($)</t>
        </is>
      </c>
      <c r="B1" s="2" t="inlineStr">
        <is>
          <t>12 Months Ended</t>
        </is>
      </c>
    </row>
    <row r="2">
      <c r="B2" s="2" t="inlineStr">
        <is>
          <t>Dec. 31, 2020</t>
        </is>
      </c>
      <c r="C2" s="2" t="inlineStr">
        <is>
          <t>Dec. 31, 2019</t>
        </is>
      </c>
    </row>
    <row r="3">
      <c r="A3" s="3" t="inlineStr">
        <is>
          <t>Defined Contribution Plan Disclosure [Line Items]</t>
        </is>
      </c>
    </row>
    <row r="4">
      <c r="A4" s="4" t="inlineStr">
        <is>
          <t>Defined contribution plan, employer matching contribution, percent of employees' gross pay</t>
        </is>
      </c>
      <c r="B4" s="4" t="inlineStr">
        <is>
          <t>100.00%</t>
        </is>
      </c>
    </row>
    <row r="5">
      <c r="A5" s="4" t="inlineStr">
        <is>
          <t>Defined contribution plan, maximum annual contributions per employee, percent</t>
        </is>
      </c>
      <c r="B5" s="4" t="inlineStr">
        <is>
          <t>4.00%</t>
        </is>
      </c>
    </row>
    <row r="6">
      <c r="A6" s="4" t="inlineStr">
        <is>
          <t>Defined contribution plan, employer discretionary contribution amount</t>
        </is>
      </c>
      <c r="B6" s="5" t="n">
        <v>2200000</v>
      </c>
      <c r="C6" s="5" t="n">
        <v>2300000</v>
      </c>
    </row>
    <row r="7">
      <c r="A7" s="4" t="inlineStr">
        <is>
          <t>Defined contribution plan, employer discretionary profit sharing contribution amount</t>
        </is>
      </c>
      <c r="B7" s="5" t="n">
        <v>0</v>
      </c>
      <c r="C7"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maining Performance Obligations (Details) - USD ($) $ in Millions</t>
        </is>
      </c>
      <c r="B1" s="2" t="inlineStr">
        <is>
          <t>Dec. 31, 2020</t>
        </is>
      </c>
      <c r="C1" s="2" t="inlineStr">
        <is>
          <t>Dec. 31, 2019</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4 months</t>
        </is>
      </c>
    </row>
    <row r="5">
      <c r="A5" s="4" t="inlineStr">
        <is>
          <t>Construction</t>
        </is>
      </c>
    </row>
    <row r="6">
      <c r="A6" s="3" t="inlineStr">
        <is>
          <t>Revenue, Remaining Performance Obligation, Expected Timing of Satisfaction [Line Items]</t>
        </is>
      </c>
    </row>
    <row r="7">
      <c r="A7" s="4" t="inlineStr">
        <is>
          <t>Revenue, remaining performance obligation, amount</t>
        </is>
      </c>
      <c r="B7" s="11" t="n">
        <v>393.5</v>
      </c>
      <c r="C7" s="11" t="n">
        <v>504.2</v>
      </c>
    </row>
    <row r="8">
      <c r="A8" s="4" t="inlineStr">
        <is>
          <t>Construction | 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percentage</t>
        </is>
      </c>
      <c r="B10" s="4" t="inlineStr">
        <is>
          <t>65.00%</t>
        </is>
      </c>
    </row>
    <row r="11">
      <c r="A11" s="4" t="inlineStr">
        <is>
          <t>Revenue, remaining performance obligation, expected timing of satisfaction, period</t>
        </is>
      </c>
      <c r="B11" s="4" t="inlineStr">
        <is>
          <t>12 months</t>
        </is>
      </c>
    </row>
    <row r="12">
      <c r="A12" s="4" t="inlineStr">
        <is>
          <t>Construction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percentage</t>
        </is>
      </c>
      <c r="B14" s="4" t="inlineStr">
        <is>
          <t>35.00%</t>
        </is>
      </c>
    </row>
    <row r="15">
      <c r="A15" s="4" t="inlineStr">
        <is>
          <t>Revenue, remaining performance obligation, expected timing of satisfaction, period</t>
        </is>
      </c>
      <c r="B15" s="4" t="inlineStr">
        <is>
          <t>12 months</t>
        </is>
      </c>
    </row>
    <row r="16">
      <c r="A16" s="4" t="inlineStr">
        <is>
          <t>Service</t>
        </is>
      </c>
    </row>
    <row r="17">
      <c r="A17" s="3" t="inlineStr">
        <is>
          <t>Revenue, Remaining Performance Obligation, Expected Timing of Satisfaction [Line Items]</t>
        </is>
      </c>
    </row>
    <row r="18">
      <c r="A18" s="4" t="inlineStr">
        <is>
          <t>Revenue, remaining performance obligation, amount</t>
        </is>
      </c>
      <c r="B18" s="11" t="n">
        <v>35.7</v>
      </c>
      <c r="C18" s="11" t="n">
        <v>41.9</v>
      </c>
    </row>
    <row r="19">
      <c r="A19" s="4" t="inlineStr">
        <is>
          <t>Service | Revenue, Remaining Performance Obligation, Expected Timing of Satisfaction, Start Date [Axis]: 2021-01-01</t>
        </is>
      </c>
    </row>
    <row r="20">
      <c r="A20" s="3" t="inlineStr">
        <is>
          <t>Revenue, Remaining Performance Obligation, Expected Timing of Satisfaction [Line Items]</t>
        </is>
      </c>
    </row>
    <row r="21">
      <c r="A21" s="4" t="inlineStr">
        <is>
          <t>Revenue, remaining performance obligation, percentage</t>
        </is>
      </c>
      <c r="B21" s="4" t="inlineStr">
        <is>
          <t>95.00%</t>
        </is>
      </c>
    </row>
    <row r="22">
      <c r="A22" s="4" t="inlineStr">
        <is>
          <t>Revenue, remaining performance obligation, expected timing of satisfaction, period</t>
        </is>
      </c>
      <c r="B22" s="4" t="inlineStr">
        <is>
          <t>12 months</t>
        </is>
      </c>
    </row>
    <row r="23">
      <c r="A23" s="4" t="inlineStr">
        <is>
          <t>Service | Revenue, Remaining Performance Obligation, Expected Timing of Satisfaction, Start Date [Axis]: 2022-01-01</t>
        </is>
      </c>
    </row>
    <row r="24">
      <c r="A24" s="3" t="inlineStr">
        <is>
          <t>Revenue, Remaining Performance Obligation, Expected Timing of Satisfaction [Line Items]</t>
        </is>
      </c>
    </row>
    <row r="25">
      <c r="A25" s="4" t="inlineStr">
        <is>
          <t>Revenue, remaining performance obligation, percentage</t>
        </is>
      </c>
      <c r="B25" s="4" t="inlineStr">
        <is>
          <t>5.00%</t>
        </is>
      </c>
    </row>
    <row r="26">
      <c r="A26" s="4" t="inlineStr">
        <is>
          <t>Revenue, remaining performance obligation, expected timing of satisfaction, period</t>
        </is>
      </c>
      <c r="B26" s="4" t="inlineStr">
        <is>
          <t>12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Multiemployer Pension Plans - Narrative (Details) $ in Thousands</t>
        </is>
      </c>
      <c r="B1" s="2" t="inlineStr">
        <is>
          <t>12 Months Ended</t>
        </is>
      </c>
    </row>
    <row r="2">
      <c r="B2" s="2" t="inlineStr">
        <is>
          <t>Dec. 31, 2020USD ($)plan</t>
        </is>
      </c>
      <c r="C2" s="2" t="inlineStr">
        <is>
          <t>Dec. 31, 2019USD ($)</t>
        </is>
      </c>
    </row>
    <row r="3">
      <c r="A3" s="3" t="inlineStr">
        <is>
          <t>Multiemployer Plans [Line Items]</t>
        </is>
      </c>
    </row>
    <row r="4">
      <c r="A4" s="4" t="inlineStr">
        <is>
          <t>Multiemployer plans surcharge percentage</t>
        </is>
      </c>
      <c r="B4" s="4" t="inlineStr">
        <is>
          <t>53.00%</t>
        </is>
      </c>
    </row>
    <row r="5">
      <c r="A5" s="4" t="inlineStr">
        <is>
          <t>Multiemployer plan, contributions</t>
        </is>
      </c>
      <c r="B5" s="5" t="n">
        <v>16109</v>
      </c>
      <c r="C5" s="5" t="n">
        <v>17052</v>
      </c>
    </row>
    <row r="6">
      <c r="A6" s="4" t="inlineStr">
        <is>
          <t>CBAs</t>
        </is>
      </c>
    </row>
    <row r="7">
      <c r="A7" s="3" t="inlineStr">
        <is>
          <t>Multiemployer Plans [Line Items]</t>
        </is>
      </c>
    </row>
    <row r="8">
      <c r="A8" s="4" t="inlineStr">
        <is>
          <t>Multiemployer plan, contributions</t>
        </is>
      </c>
      <c r="B8" s="5" t="n">
        <v>16100</v>
      </c>
      <c r="C8" s="5" t="n">
        <v>17100</v>
      </c>
    </row>
    <row r="9">
      <c r="A9" s="4" t="inlineStr">
        <is>
          <t>MEPP</t>
        </is>
      </c>
    </row>
    <row r="10">
      <c r="A10" s="3" t="inlineStr">
        <is>
          <t>Multiemployer Plans [Line Items]</t>
        </is>
      </c>
    </row>
    <row r="11">
      <c r="A11" s="4" t="inlineStr">
        <is>
          <t>Multiemployer plans number of employer | plan</t>
        </is>
      </c>
      <c r="B11" s="6" t="n">
        <v>40</v>
      </c>
    </row>
    <row r="12">
      <c r="A12" s="4" t="inlineStr">
        <is>
          <t>MEPP | PPA</t>
        </is>
      </c>
    </row>
    <row r="13">
      <c r="A13" s="3" t="inlineStr">
        <is>
          <t>Multiemployer Plans [Line Items]</t>
        </is>
      </c>
    </row>
    <row r="14">
      <c r="A14" s="4" t="inlineStr">
        <is>
          <t>Multiemployer plans surcharge percentage</t>
        </is>
      </c>
      <c r="B14" s="4" t="inlineStr">
        <is>
          <t>5.00%</t>
        </is>
      </c>
    </row>
    <row r="15">
      <c r="A15" s="4" t="inlineStr">
        <is>
          <t>MEPP | CBA</t>
        </is>
      </c>
    </row>
    <row r="16">
      <c r="A16" s="3" t="inlineStr">
        <is>
          <t>Multiemployer Plans [Line Items]</t>
        </is>
      </c>
    </row>
    <row r="17">
      <c r="A17" s="4" t="inlineStr">
        <is>
          <t>Multiemployer plans surcharge percentage</t>
        </is>
      </c>
      <c r="B17" s="4" t="inlineStr">
        <is>
          <t>1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ultiemployer Pension Plans - (Details) - USD ($) $ in Thousands</t>
        </is>
      </c>
      <c r="B1" s="2" t="inlineStr">
        <is>
          <t>12 Months Ended</t>
        </is>
      </c>
    </row>
    <row r="2">
      <c r="B2" s="2" t="inlineStr">
        <is>
          <t>Dec. 31, 2020</t>
        </is>
      </c>
      <c r="C2" s="2" t="inlineStr">
        <is>
          <t>Dec. 31, 2019</t>
        </is>
      </c>
    </row>
    <row r="3">
      <c r="A3" s="3" t="inlineStr">
        <is>
          <t>Multiemployer Plans [Line Items]</t>
        </is>
      </c>
    </row>
    <row r="4">
      <c r="A4" s="4" t="inlineStr">
        <is>
          <t>Contributions</t>
        </is>
      </c>
      <c r="B4" s="5" t="n">
        <v>16109</v>
      </c>
      <c r="C4" s="5" t="n">
        <v>17052</v>
      </c>
    </row>
    <row r="5">
      <c r="A5" s="4" t="inlineStr">
        <is>
          <t>Heating, Piping and Refrigeration Pension Fund</t>
        </is>
      </c>
    </row>
    <row r="6">
      <c r="A6" s="3" t="inlineStr">
        <is>
          <t>Multiemployer Plans [Line Items]</t>
        </is>
      </c>
    </row>
    <row r="7">
      <c r="A7" s="4" t="inlineStr">
        <is>
          <t>Contributions</t>
        </is>
      </c>
      <c r="B7" s="6" t="n">
        <v>1045</v>
      </c>
      <c r="C7" s="6" t="n">
        <v>1101</v>
      </c>
    </row>
    <row r="8">
      <c r="A8" s="4" t="inlineStr">
        <is>
          <t>Plumbers Local No 98 Defined Benefit Pension Fund</t>
        </is>
      </c>
    </row>
    <row r="9">
      <c r="A9" s="3" t="inlineStr">
        <is>
          <t>Multiemployer Plans [Line Items]</t>
        </is>
      </c>
    </row>
    <row r="10">
      <c r="A10" s="4" t="inlineStr">
        <is>
          <t>Contributions</t>
        </is>
      </c>
      <c r="B10" s="6" t="n">
        <v>1658</v>
      </c>
      <c r="C10" s="6" t="n">
        <v>1140</v>
      </c>
    </row>
    <row r="11">
      <c r="A11" s="4" t="inlineStr">
        <is>
          <t>Plumbers and Pipefitters National Pension Fund</t>
        </is>
      </c>
    </row>
    <row r="12">
      <c r="A12" s="3" t="inlineStr">
        <is>
          <t>Multiemployer Plans [Line Items]</t>
        </is>
      </c>
    </row>
    <row r="13">
      <c r="A13" s="4" t="inlineStr">
        <is>
          <t>Contributions</t>
        </is>
      </c>
      <c r="B13" s="6" t="n">
        <v>947</v>
      </c>
      <c r="C13" s="6" t="n">
        <v>1040</v>
      </c>
    </row>
    <row r="14">
      <c r="A14" s="4" t="inlineStr">
        <is>
          <t>Pipefitters Local 636 Defined Benefit Pension Fund</t>
        </is>
      </c>
    </row>
    <row r="15">
      <c r="A15" s="3" t="inlineStr">
        <is>
          <t>Multiemployer Plans [Line Items]</t>
        </is>
      </c>
    </row>
    <row r="16">
      <c r="A16" s="4" t="inlineStr">
        <is>
          <t>Contributions</t>
        </is>
      </c>
      <c r="B16" s="6" t="n">
        <v>1206</v>
      </c>
      <c r="C16" s="6" t="n">
        <v>1369</v>
      </c>
    </row>
    <row r="17">
      <c r="A17" s="4" t="inlineStr">
        <is>
          <t>Sheet Metal Workers' Pension Plan of Southern California, Arizona and Nevada</t>
        </is>
      </c>
    </row>
    <row r="18">
      <c r="A18" s="3" t="inlineStr">
        <is>
          <t>Multiemployer Plans [Line Items]</t>
        </is>
      </c>
    </row>
    <row r="19">
      <c r="A19" s="4" t="inlineStr">
        <is>
          <t>Contributions</t>
        </is>
      </c>
      <c r="B19" s="6" t="n">
        <v>1322</v>
      </c>
      <c r="C19" s="6" t="n">
        <v>1908</v>
      </c>
    </row>
    <row r="20">
      <c r="A20" s="4" t="inlineStr">
        <is>
          <t>Sheet Metal Workers’ National Pension Fund</t>
        </is>
      </c>
    </row>
    <row r="21">
      <c r="A21" s="3" t="inlineStr">
        <is>
          <t>Multiemployer Plans [Line Items]</t>
        </is>
      </c>
    </row>
    <row r="22">
      <c r="A22" s="4" t="inlineStr">
        <is>
          <t>Contributions</t>
        </is>
      </c>
      <c r="B22" s="6" t="n">
        <v>1144</v>
      </c>
      <c r="C22" s="6" t="n">
        <v>1509</v>
      </c>
    </row>
    <row r="23">
      <c r="A23" s="4" t="inlineStr">
        <is>
          <t>Sheet Metal Workers Local Union No. 80 Pension Fund</t>
        </is>
      </c>
    </row>
    <row r="24">
      <c r="A24" s="3" t="inlineStr">
        <is>
          <t>Multiemployer Plans [Line Items]</t>
        </is>
      </c>
    </row>
    <row r="25">
      <c r="A25" s="4" t="inlineStr">
        <is>
          <t>Contributions</t>
        </is>
      </c>
      <c r="B25" s="6" t="n">
        <v>1383</v>
      </c>
      <c r="C25" s="6" t="n">
        <v>1033</v>
      </c>
    </row>
    <row r="26">
      <c r="A26" s="4" t="inlineStr">
        <is>
          <t>Sheet Metal Workers Local 98 Pension Fund</t>
        </is>
      </c>
    </row>
    <row r="27">
      <c r="A27" s="3" t="inlineStr">
        <is>
          <t>Multiemployer Plans [Line Items]</t>
        </is>
      </c>
    </row>
    <row r="28">
      <c r="A28" s="4" t="inlineStr">
        <is>
          <t>Contributions</t>
        </is>
      </c>
      <c r="B28" s="6" t="n">
        <v>945</v>
      </c>
      <c r="C28" s="6" t="n">
        <v>927</v>
      </c>
    </row>
    <row r="29">
      <c r="A29" s="4" t="inlineStr">
        <is>
          <t>Steamfitters Local Union No. 420 Pension Fund</t>
        </is>
      </c>
    </row>
    <row r="30">
      <c r="A30" s="3" t="inlineStr">
        <is>
          <t>Multiemployer Plans [Line Items]</t>
        </is>
      </c>
    </row>
    <row r="31">
      <c r="A31" s="4" t="inlineStr">
        <is>
          <t>Contributions</t>
        </is>
      </c>
      <c r="B31" s="6" t="n">
        <v>591</v>
      </c>
      <c r="C31" s="6" t="n">
        <v>825</v>
      </c>
    </row>
    <row r="32">
      <c r="A32" s="4" t="inlineStr">
        <is>
          <t>Pipefitters Union Local No. 537 Pension Fund</t>
        </is>
      </c>
    </row>
    <row r="33">
      <c r="A33" s="3" t="inlineStr">
        <is>
          <t>Multiemployer Plans [Line Items]</t>
        </is>
      </c>
    </row>
    <row r="34">
      <c r="A34" s="4" t="inlineStr">
        <is>
          <t>Contributions</t>
        </is>
      </c>
      <c r="B34" s="6" t="n">
        <v>1337</v>
      </c>
      <c r="C34" s="6" t="n">
        <v>1579</v>
      </c>
    </row>
    <row r="35">
      <c r="A35" s="4" t="inlineStr">
        <is>
          <t>Plumbers &amp; Pipefitters Local No 189 Pension Plan</t>
        </is>
      </c>
    </row>
    <row r="36">
      <c r="A36" s="3" t="inlineStr">
        <is>
          <t>Multiemployer Plans [Line Items]</t>
        </is>
      </c>
    </row>
    <row r="37">
      <c r="A37" s="4" t="inlineStr">
        <is>
          <t>Contributions</t>
        </is>
      </c>
      <c r="B37" s="6" t="n">
        <v>598</v>
      </c>
      <c r="C37" s="6" t="n">
        <v>544</v>
      </c>
    </row>
    <row r="38">
      <c r="A38" s="4" t="inlineStr">
        <is>
          <t>Plumbers &amp; Pipefitters of Local Union No. 333 Pension Fund</t>
        </is>
      </c>
    </row>
    <row r="39">
      <c r="A39" s="3" t="inlineStr">
        <is>
          <t>Multiemployer Plans [Line Items]</t>
        </is>
      </c>
    </row>
    <row r="40">
      <c r="A40" s="4" t="inlineStr">
        <is>
          <t>Contributions</t>
        </is>
      </c>
      <c r="B40" s="6" t="n">
        <v>1329</v>
      </c>
      <c r="C40" s="6" t="n">
        <v>645</v>
      </c>
    </row>
    <row r="41">
      <c r="A41" s="4" t="inlineStr">
        <is>
          <t>Southern California Pipe Trades Retirement Fund</t>
        </is>
      </c>
    </row>
    <row r="42">
      <c r="A42" s="3" t="inlineStr">
        <is>
          <t>Multiemployer Plans [Line Items]</t>
        </is>
      </c>
    </row>
    <row r="43">
      <c r="A43" s="4" t="inlineStr">
        <is>
          <t>Contributions</t>
        </is>
      </c>
      <c r="B43" s="6" t="n">
        <v>662</v>
      </c>
      <c r="C43" s="6" t="n">
        <v>1015</v>
      </c>
    </row>
    <row r="44">
      <c r="A44" s="4" t="inlineStr">
        <is>
          <t>Electrical Workers Local No. 26 Pension Trust Fund</t>
        </is>
      </c>
    </row>
    <row r="45">
      <c r="A45" s="3" t="inlineStr">
        <is>
          <t>Multiemployer Plans [Line Items]</t>
        </is>
      </c>
    </row>
    <row r="46">
      <c r="A46" s="4" t="inlineStr">
        <is>
          <t>Contributions</t>
        </is>
      </c>
      <c r="B46" s="6" t="n">
        <v>348</v>
      </c>
      <c r="C46" s="6" t="n">
        <v>341</v>
      </c>
    </row>
    <row r="47">
      <c r="A47" s="4" t="inlineStr">
        <is>
          <t>Plumbers Union Local No. 12 Pension</t>
        </is>
      </c>
    </row>
    <row r="48">
      <c r="A48" s="3" t="inlineStr">
        <is>
          <t>Multiemployer Plans [Line Items]</t>
        </is>
      </c>
    </row>
    <row r="49">
      <c r="A49" s="4" t="inlineStr">
        <is>
          <t>Contributions</t>
        </is>
      </c>
      <c r="B49" s="6" t="n">
        <v>261</v>
      </c>
      <c r="C49" s="6" t="n">
        <v>322</v>
      </c>
    </row>
    <row r="50">
      <c r="A50" s="4" t="inlineStr">
        <is>
          <t>Sheet Metal Workers Local 7, Zone 1 Pension Plan</t>
        </is>
      </c>
    </row>
    <row r="51">
      <c r="A51" s="3" t="inlineStr">
        <is>
          <t>Multiemployer Plans [Line Items]</t>
        </is>
      </c>
    </row>
    <row r="52">
      <c r="A52" s="4" t="inlineStr">
        <is>
          <t>Contributions</t>
        </is>
      </c>
      <c r="B52" s="6" t="n">
        <v>383</v>
      </c>
      <c r="C52" s="6" t="n">
        <v>350</v>
      </c>
    </row>
    <row r="53">
      <c r="A53" s="4" t="inlineStr">
        <is>
          <t>Plumbers &amp; Steamfitters Local 577 Pension Plan</t>
        </is>
      </c>
    </row>
    <row r="54">
      <c r="A54" s="3" t="inlineStr">
        <is>
          <t>Multiemployer Plans [Line Items]</t>
        </is>
      </c>
    </row>
    <row r="55">
      <c r="A55" s="4" t="inlineStr">
        <is>
          <t>Contributions</t>
        </is>
      </c>
      <c r="B55" s="6" t="n">
        <v>208</v>
      </c>
      <c r="C55" s="6" t="n">
        <v>217</v>
      </c>
    </row>
    <row r="56">
      <c r="A56" s="4" t="inlineStr">
        <is>
          <t>Laborers District Council Pension and Disability Trust Fund No. 2</t>
        </is>
      </c>
    </row>
    <row r="57">
      <c r="A57" s="3" t="inlineStr">
        <is>
          <t>Multiemployer Plans [Line Items]</t>
        </is>
      </c>
    </row>
    <row r="58">
      <c r="A58" s="4" t="inlineStr">
        <is>
          <t>Contributions</t>
        </is>
      </c>
      <c r="B58" s="6" t="n">
        <v>147</v>
      </c>
      <c r="C58" s="6" t="n">
        <v>399</v>
      </c>
    </row>
    <row r="59">
      <c r="A59" s="4" t="inlineStr">
        <is>
          <t>Laborers District Council Pension and Disability Trust Fund No. 2</t>
        </is>
      </c>
    </row>
    <row r="60">
      <c r="A60" s="3" t="inlineStr">
        <is>
          <t>Multiemployer Plans [Line Items]</t>
        </is>
      </c>
    </row>
    <row r="61">
      <c r="A61" s="4" t="inlineStr">
        <is>
          <t>Contributions</t>
        </is>
      </c>
      <c r="B61" s="6" t="n">
        <v>37</v>
      </c>
      <c r="C61" s="6" t="n">
        <v>49</v>
      </c>
    </row>
    <row r="62">
      <c r="A62" s="4" t="inlineStr">
        <is>
          <t>National Electrical Benefit Fund</t>
        </is>
      </c>
    </row>
    <row r="63">
      <c r="A63" s="3" t="inlineStr">
        <is>
          <t>Multiemployer Plans [Line Items]</t>
        </is>
      </c>
    </row>
    <row r="64">
      <c r="A64" s="4" t="inlineStr">
        <is>
          <t>Contributions</t>
        </is>
      </c>
      <c r="B64" s="6" t="n">
        <v>111</v>
      </c>
      <c r="C64" s="6" t="n">
        <v>105</v>
      </c>
    </row>
    <row r="65">
      <c r="A65" s="4" t="inlineStr">
        <is>
          <t>Airconditioning and Refrigeration Industry Retirement Trust Fund</t>
        </is>
      </c>
    </row>
    <row r="66">
      <c r="A66" s="3" t="inlineStr">
        <is>
          <t>Multiemployer Plans [Line Items]</t>
        </is>
      </c>
    </row>
    <row r="67">
      <c r="A67" s="4" t="inlineStr">
        <is>
          <t>Contributions</t>
        </is>
      </c>
      <c r="B67" s="6" t="n">
        <v>144</v>
      </c>
      <c r="C67" s="6" t="n">
        <v>144</v>
      </c>
    </row>
    <row r="68">
      <c r="A68" s="4" t="inlineStr">
        <is>
          <t>Plumbers and Steamfitters Local 486 Pension Fund</t>
        </is>
      </c>
    </row>
    <row r="69">
      <c r="A69" s="3" t="inlineStr">
        <is>
          <t>Multiemployer Plans [Line Items]</t>
        </is>
      </c>
    </row>
    <row r="70">
      <c r="A70" s="4" t="inlineStr">
        <is>
          <t>Contributions</t>
        </is>
      </c>
      <c r="B70" s="6" t="n">
        <v>40</v>
      </c>
      <c r="C70" s="6" t="n">
        <v>44</v>
      </c>
    </row>
    <row r="71">
      <c r="A71" s="4" t="inlineStr">
        <is>
          <t>Steamfitters Local #449 Pension Plan</t>
        </is>
      </c>
    </row>
    <row r="72">
      <c r="A72" s="3" t="inlineStr">
        <is>
          <t>Multiemployer Plans [Line Items]</t>
        </is>
      </c>
    </row>
    <row r="73">
      <c r="A73" s="4" t="inlineStr">
        <is>
          <t>Contributions</t>
        </is>
      </c>
      <c r="B73" s="6" t="n">
        <v>109</v>
      </c>
      <c r="C73" s="6" t="n">
        <v>185</v>
      </c>
    </row>
    <row r="74">
      <c r="A74" s="4" t="inlineStr">
        <is>
          <t>United Association Local Union No. 322 Pension Plan</t>
        </is>
      </c>
    </row>
    <row r="75">
      <c r="A75" s="3" t="inlineStr">
        <is>
          <t>Multiemployer Plans [Line Items]</t>
        </is>
      </c>
    </row>
    <row r="76">
      <c r="A76" s="4" t="inlineStr">
        <is>
          <t>Contributions</t>
        </is>
      </c>
      <c r="B76" s="6" t="n">
        <v>18</v>
      </c>
      <c r="C76" s="6" t="n">
        <v>38</v>
      </c>
    </row>
    <row r="77">
      <c r="A77" s="4" t="inlineStr">
        <is>
          <t>Sheet Metal Workers Local 224 Pension Fund</t>
        </is>
      </c>
    </row>
    <row r="78">
      <c r="A78" s="3" t="inlineStr">
        <is>
          <t>Multiemployer Plans [Line Items]</t>
        </is>
      </c>
    </row>
    <row r="79">
      <c r="A79" s="4" t="inlineStr">
        <is>
          <t>Contributions</t>
        </is>
      </c>
      <c r="B79" s="6" t="n">
        <v>20</v>
      </c>
      <c r="C79" s="6" t="n">
        <v>17</v>
      </c>
    </row>
    <row r="80">
      <c r="A80" s="4" t="inlineStr">
        <is>
          <t>Plumbers Local 27 Pension Fund</t>
        </is>
      </c>
    </row>
    <row r="81">
      <c r="A81" s="3" t="inlineStr">
        <is>
          <t>Multiemployer Plans [Line Items]</t>
        </is>
      </c>
    </row>
    <row r="82">
      <c r="A82" s="4" t="inlineStr">
        <is>
          <t>Contributions</t>
        </is>
      </c>
      <c r="B82" s="6" t="n">
        <v>18</v>
      </c>
      <c r="C82" s="6" t="n">
        <v>56</v>
      </c>
    </row>
    <row r="83">
      <c r="A83" s="4" t="inlineStr">
        <is>
          <t>All other plans</t>
        </is>
      </c>
    </row>
    <row r="84">
      <c r="A84" s="3" t="inlineStr">
        <is>
          <t>Multiemployer Plans [Line Items]</t>
        </is>
      </c>
    </row>
    <row r="85">
      <c r="A85" s="4" t="inlineStr">
        <is>
          <t>Contributions</t>
        </is>
      </c>
      <c r="B85" s="5" t="n">
        <v>98</v>
      </c>
      <c r="C85" s="5" t="n">
        <v>1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Management Incentive Plans - Narrativ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cognized stock-based compensation</t>
        </is>
      </c>
      <c r="B4" s="5" t="n">
        <v>1068</v>
      </c>
      <c r="C4" s="5" t="n">
        <v>1766</v>
      </c>
    </row>
    <row r="5">
      <c r="A5" s="4" t="inlineStr">
        <is>
          <t>RSUs</t>
        </is>
      </c>
    </row>
    <row r="6">
      <c r="A6" s="3" t="inlineStr">
        <is>
          <t>Share-based Compensation Arrangement by Share-based Payment Award [Line Items]</t>
        </is>
      </c>
    </row>
    <row r="7">
      <c r="A7" s="4" t="inlineStr">
        <is>
          <t>Award vesting period</t>
        </is>
      </c>
      <c r="B7" s="4" t="inlineStr">
        <is>
          <t>3 years</t>
        </is>
      </c>
    </row>
    <row r="8">
      <c r="A8" s="4" t="inlineStr">
        <is>
          <t>Number of awards granted (in shares)</t>
        </is>
      </c>
      <c r="B8" s="6" t="n">
        <v>178633</v>
      </c>
      <c r="C8" s="6" t="n">
        <v>268851</v>
      </c>
    </row>
    <row r="9">
      <c r="A9" s="4" t="inlineStr">
        <is>
          <t>Unrecognized stock-based compensation expense</t>
        </is>
      </c>
      <c r="B9" s="5" t="n">
        <v>1100</v>
      </c>
    </row>
    <row r="10">
      <c r="A10" s="4" t="inlineStr">
        <is>
          <t>Period to recognized stock-based compensation expense</t>
        </is>
      </c>
      <c r="B10" s="4" t="inlineStr">
        <is>
          <t>1 year 6 months 7 days</t>
        </is>
      </c>
    </row>
    <row r="11">
      <c r="A11" s="4" t="inlineStr">
        <is>
          <t>Aggregate fair value of vested awards</t>
        </is>
      </c>
      <c r="B11" s="5" t="n">
        <v>1100</v>
      </c>
      <c r="C11" s="5" t="n">
        <v>600</v>
      </c>
    </row>
    <row r="12">
      <c r="A12" s="4" t="inlineStr">
        <is>
          <t>PRSUs</t>
        </is>
      </c>
    </row>
    <row r="13">
      <c r="A13" s="3" t="inlineStr">
        <is>
          <t>Share-based Compensation Arrangement by Share-based Payment Award [Line Items]</t>
        </is>
      </c>
    </row>
    <row r="14">
      <c r="A14" s="4" t="inlineStr">
        <is>
          <t>Award vesting period</t>
        </is>
      </c>
      <c r="B14" s="4" t="inlineStr">
        <is>
          <t>3 years</t>
        </is>
      </c>
    </row>
    <row r="15">
      <c r="A15" s="4" t="inlineStr">
        <is>
          <t>Number of awards granted (in shares)</t>
        </is>
      </c>
      <c r="B15" s="6" t="n">
        <v>96500</v>
      </c>
      <c r="C15" s="6" t="n">
        <v>6000</v>
      </c>
    </row>
    <row r="16">
      <c r="A16" s="4" t="inlineStr">
        <is>
          <t>PRSUs | Minimum</t>
        </is>
      </c>
    </row>
    <row r="17">
      <c r="A17" s="3" t="inlineStr">
        <is>
          <t>Share-based Compensation Arrangement by Share-based Payment Award [Line Items]</t>
        </is>
      </c>
    </row>
    <row r="18">
      <c r="A18" s="4" t="inlineStr">
        <is>
          <t>Percentage of shares to be issued under grant</t>
        </is>
      </c>
      <c r="B18" s="4" t="inlineStr">
        <is>
          <t>0.00%</t>
        </is>
      </c>
    </row>
    <row r="19">
      <c r="A19" s="4" t="inlineStr">
        <is>
          <t>PRSUs | Maximum</t>
        </is>
      </c>
    </row>
    <row r="20">
      <c r="A20" s="3" t="inlineStr">
        <is>
          <t>Share-based Compensation Arrangement by Share-based Payment Award [Line Items]</t>
        </is>
      </c>
    </row>
    <row r="21">
      <c r="A21" s="4" t="inlineStr">
        <is>
          <t>Percentage of shares to be issued under grant</t>
        </is>
      </c>
      <c r="B21" s="4" t="inlineStr">
        <is>
          <t>150.00%</t>
        </is>
      </c>
    </row>
    <row r="22">
      <c r="A22" s="4" t="inlineStr">
        <is>
          <t>MRSUs</t>
        </is>
      </c>
    </row>
    <row r="23">
      <c r="A23" s="3" t="inlineStr">
        <is>
          <t>Share-based Compensation Arrangement by Share-based Payment Award [Line Items]</t>
        </is>
      </c>
    </row>
    <row r="24">
      <c r="A24" s="4" t="inlineStr">
        <is>
          <t>Number of awards granted (in shares)</t>
        </is>
      </c>
      <c r="B24" s="6" t="n">
        <v>0</v>
      </c>
      <c r="C24" s="6" t="n">
        <v>0</v>
      </c>
    </row>
    <row r="25">
      <c r="A25" s="4" t="inlineStr">
        <is>
          <t>Unrecognized stock-based compensation expense</t>
        </is>
      </c>
      <c r="B25" s="5" t="n">
        <v>200</v>
      </c>
    </row>
    <row r="26">
      <c r="A26" s="4" t="inlineStr">
        <is>
          <t>Period to recognized stock-based compensation expense</t>
        </is>
      </c>
      <c r="B26" s="4" t="inlineStr">
        <is>
          <t>1 year 3 months 3 days</t>
        </is>
      </c>
    </row>
    <row r="27">
      <c r="A27" s="4" t="inlineStr">
        <is>
          <t>Restated 2016 Plan</t>
        </is>
      </c>
    </row>
    <row r="28">
      <c r="A28" s="3" t="inlineStr">
        <is>
          <t>Share-based Compensation Arrangement by Share-based Payment Award [Line Items]</t>
        </is>
      </c>
    </row>
    <row r="29">
      <c r="A29" s="4" t="inlineStr">
        <is>
          <t>Common stock, capital shares reserved for future issuance (in shares)</t>
        </is>
      </c>
      <c r="B29" s="6" t="n">
        <v>1650000</v>
      </c>
    </row>
    <row r="30">
      <c r="A30" s="4" t="inlineStr">
        <is>
          <t>Restated 2016 Plan | PRSUs</t>
        </is>
      </c>
    </row>
    <row r="31">
      <c r="A31" s="3" t="inlineStr">
        <is>
          <t>Share-based Compensation Arrangement by Share-based Payment Award [Line Items]</t>
        </is>
      </c>
    </row>
    <row r="32">
      <c r="A32" s="4" t="inlineStr">
        <is>
          <t>Number of awards granted (in shares)</t>
        </is>
      </c>
      <c r="B32" s="6" t="n">
        <v>96500</v>
      </c>
      <c r="C32" s="6" t="n">
        <v>6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nagement Incentive Plans - RSUs Activity (Details) - RSUs - $ / shares</t>
        </is>
      </c>
      <c r="B1" s="2" t="inlineStr">
        <is>
          <t>12 Months Ended</t>
        </is>
      </c>
    </row>
    <row r="2">
      <c r="B2" s="2" t="inlineStr">
        <is>
          <t>Dec. 31, 2020</t>
        </is>
      </c>
      <c r="C2" s="2" t="inlineStr">
        <is>
          <t>Dec. 31, 2019</t>
        </is>
      </c>
    </row>
    <row r="3">
      <c r="A3" s="3" t="inlineStr">
        <is>
          <t>Awards</t>
        </is>
      </c>
    </row>
    <row r="4">
      <c r="A4" s="4" t="inlineStr">
        <is>
          <t>Unvested, beginning balance (in shares)</t>
        </is>
      </c>
      <c r="B4" s="6" t="n">
        <v>328575</v>
      </c>
      <c r="C4" s="6" t="n">
        <v>173087</v>
      </c>
    </row>
    <row r="5">
      <c r="A5" s="4" t="inlineStr">
        <is>
          <t>Granted (in shares)</t>
        </is>
      </c>
      <c r="B5" s="6" t="n">
        <v>178633</v>
      </c>
      <c r="C5" s="6" t="n">
        <v>268851</v>
      </c>
    </row>
    <row r="6">
      <c r="A6" s="4" t="inlineStr">
        <is>
          <t>Vested (in shares)</t>
        </is>
      </c>
      <c r="B6" s="6" t="n">
        <v>-211300</v>
      </c>
      <c r="C6" s="6" t="n">
        <v>-103381</v>
      </c>
    </row>
    <row r="7">
      <c r="A7" s="4" t="inlineStr">
        <is>
          <t>Forfeited (in shares)</t>
        </is>
      </c>
      <c r="B7" s="6" t="n">
        <v>-10109</v>
      </c>
      <c r="C7" s="6" t="n">
        <v>-9982</v>
      </c>
    </row>
    <row r="8">
      <c r="A8" s="4" t="inlineStr">
        <is>
          <t>Unvested, ending balance (in shares)</t>
        </is>
      </c>
      <c r="B8" s="6" t="n">
        <v>285799</v>
      </c>
      <c r="C8" s="6" t="n">
        <v>328575</v>
      </c>
    </row>
    <row r="9">
      <c r="A9" s="3" t="inlineStr">
        <is>
          <t>Weighted-Average Grant Date Fair Values</t>
        </is>
      </c>
    </row>
    <row r="10">
      <c r="A10" s="4" t="inlineStr">
        <is>
          <t>Unvested, beginning balance (in usd per share)</t>
        </is>
      </c>
      <c r="B10" s="8" t="n">
        <v>7.83</v>
      </c>
      <c r="C10" s="8" t="n">
        <v>13.3</v>
      </c>
    </row>
    <row r="11">
      <c r="A11" s="4" t="inlineStr">
        <is>
          <t>Granted (in usd per share)</t>
        </is>
      </c>
      <c r="B11" s="9" t="n">
        <v>2.64</v>
      </c>
      <c r="C11" s="9" t="n">
        <v>6.32</v>
      </c>
    </row>
    <row r="12">
      <c r="A12" s="4" t="inlineStr">
        <is>
          <t>Vested (in usd per share)</t>
        </is>
      </c>
      <c r="B12" s="9" t="n">
        <v>8.119999999999999</v>
      </c>
      <c r="C12" s="9" t="n">
        <v>12.99</v>
      </c>
    </row>
    <row r="13">
      <c r="A13" s="4" t="inlineStr">
        <is>
          <t>Forfeited (in usd per share)</t>
        </is>
      </c>
      <c r="B13" s="9" t="n">
        <v>6.8</v>
      </c>
      <c r="C13" s="9" t="n">
        <v>8.58</v>
      </c>
    </row>
    <row r="14">
      <c r="A14" s="4" t="inlineStr">
        <is>
          <t>Unvested, ending balance (in usd per share)</t>
        </is>
      </c>
      <c r="B14" s="8" t="n">
        <v>6.32</v>
      </c>
      <c r="C14" s="8" t="n">
        <v>7.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Dec. 31, 2020</t>
        </is>
      </c>
    </row>
    <row r="3">
      <c r="A3" s="3" t="inlineStr">
        <is>
          <t>Accounting Changes and Error Corrections [Abstract]</t>
        </is>
      </c>
    </row>
    <row r="4">
      <c r="A4" s="4" t="inlineStr">
        <is>
          <t>Accounting Standards</t>
        </is>
      </c>
      <c r="B4" s="4" t="inlineStr">
        <is>
          <t>Accounting Standards 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solidated financial statements. In March 2020, the FASB issued ASU 2020-03, Codification Improvements to Financial Instruments, which makes improvements to financial instruments guidance. The amendments make the Codification easier to understand and easier to apply by eliminating inconsistencies and providing clarifications. Certain aspects of the pronouncement are effective upon issuance, with certain others effective depending on adoption of ASU 2016-13.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are effective for fiscal years beginning after December 15, 2019, including interim periods within those fiscal years. We do not expect the adoption of this pronouncement to have a material impact on our consolidated financial statements or presentation thereof. The FASB also issued ASU 2020-04, Reference Rate Reform (Topic 848): Facilitation of the Effects of Reference Rate Reform on Financial Reporting in March 2020. The new guidance provides optional expedients for applying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In January 2021, the FASB issued ASC 2021-01, “Reference Rate Reform (Topic 848): Scope”. This ASU clarifies that certain optional expedients and exceptions in Topic 848 for contract modifications and hedge accounting apply to derivatives that are affected by the transition. The ASU also amends the expedients and expectations in Topic 848 to capture the incremental consequences of the scope clarification and to tailor the existing guidance to derivative instruments affected by the transition. As of December 31, 2020,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solidated financial statements. Also in October 2020, the FASB issued ASU 2020-10, “Codification Improvements”.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Management is currently assessing the impact of this pronouncemen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PRSUs Activity (Details) - PRSUs - $ / shares</t>
        </is>
      </c>
      <c r="B1" s="2" t="inlineStr">
        <is>
          <t>12 Months Ended</t>
        </is>
      </c>
    </row>
    <row r="2">
      <c r="B2" s="2" t="inlineStr">
        <is>
          <t>Dec. 31, 2020</t>
        </is>
      </c>
      <c r="C2" s="2" t="inlineStr">
        <is>
          <t>Dec. 31, 2019</t>
        </is>
      </c>
    </row>
    <row r="3">
      <c r="A3" s="3" t="inlineStr">
        <is>
          <t>Awards</t>
        </is>
      </c>
    </row>
    <row r="4">
      <c r="A4" s="4" t="inlineStr">
        <is>
          <t>Unvested, beginning balance (in shares)</t>
        </is>
      </c>
      <c r="B4" s="6" t="n">
        <v>62307</v>
      </c>
      <c r="C4" s="6" t="n">
        <v>124057</v>
      </c>
    </row>
    <row r="5">
      <c r="A5" s="4" t="inlineStr">
        <is>
          <t>Granted (in shares)</t>
        </is>
      </c>
      <c r="B5" s="6" t="n">
        <v>96500</v>
      </c>
      <c r="C5" s="6" t="n">
        <v>6000</v>
      </c>
    </row>
    <row r="6">
      <c r="A6" s="4" t="inlineStr">
        <is>
          <t>Vested (in shares)</t>
        </is>
      </c>
      <c r="B6" s="6" t="n">
        <v>0</v>
      </c>
      <c r="C6" s="6" t="n">
        <v>0</v>
      </c>
    </row>
    <row r="7">
      <c r="A7" s="4" t="inlineStr">
        <is>
          <t>Forfeited (in shares)</t>
        </is>
      </c>
      <c r="B7" s="6" t="n">
        <v>-59307</v>
      </c>
      <c r="C7" s="6" t="n">
        <v>-67750</v>
      </c>
    </row>
    <row r="8">
      <c r="A8" s="4" t="inlineStr">
        <is>
          <t>Unvested, ending balance (in shares)</t>
        </is>
      </c>
      <c r="B8" s="6" t="n">
        <v>99500</v>
      </c>
      <c r="C8" s="6" t="n">
        <v>62307</v>
      </c>
    </row>
    <row r="9">
      <c r="A9" s="3" t="inlineStr">
        <is>
          <t>Weighted-Average Grant Date Fair Values</t>
        </is>
      </c>
    </row>
    <row r="10">
      <c r="A10" s="4" t="inlineStr">
        <is>
          <t>Unvested, beginning balance (in usd per share)</t>
        </is>
      </c>
      <c r="B10" s="8" t="n">
        <v>12.62</v>
      </c>
      <c r="C10" s="8" t="n">
        <v>13.34</v>
      </c>
    </row>
    <row r="11">
      <c r="A11" s="4" t="inlineStr">
        <is>
          <t>Granted (in usd per share)</t>
        </is>
      </c>
      <c r="B11" s="9" t="n">
        <v>3.67</v>
      </c>
      <c r="C11" s="9" t="n">
        <v>4.98</v>
      </c>
    </row>
    <row r="12">
      <c r="A12" s="4" t="inlineStr">
        <is>
          <t>Vested (in usd per share)</t>
        </is>
      </c>
      <c r="B12" s="6" t="n">
        <v>0</v>
      </c>
      <c r="C12" s="6" t="n">
        <v>0</v>
      </c>
    </row>
    <row r="13">
      <c r="A13" s="4" t="inlineStr">
        <is>
          <t>Forfeited (in usd per share)</t>
        </is>
      </c>
      <c r="B13" s="9" t="n">
        <v>12.95</v>
      </c>
      <c r="C13" s="9" t="n">
        <v>13.27</v>
      </c>
    </row>
    <row r="14">
      <c r="A14" s="4" t="inlineStr">
        <is>
          <t>Unvested, ending balance (in usd per share)</t>
        </is>
      </c>
      <c r="B14" s="8" t="n">
        <v>4.23</v>
      </c>
      <c r="C14" s="8" t="n">
        <v>12.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MRSUs Activity (Details) - MRSUs - $ / shares</t>
        </is>
      </c>
      <c r="B1" s="2" t="inlineStr">
        <is>
          <t>12 Months Ended</t>
        </is>
      </c>
    </row>
    <row r="2">
      <c r="B2" s="2" t="inlineStr">
        <is>
          <t>Dec. 31, 2020</t>
        </is>
      </c>
      <c r="C2" s="2" t="inlineStr">
        <is>
          <t>Dec. 31, 2019</t>
        </is>
      </c>
    </row>
    <row r="3">
      <c r="A3" s="3" t="inlineStr">
        <is>
          <t>Awards</t>
        </is>
      </c>
    </row>
    <row r="4">
      <c r="A4" s="4" t="inlineStr">
        <is>
          <t>Unvested, beginning balance (in shares)</t>
        </is>
      </c>
      <c r="B4" s="6" t="n">
        <v>125000</v>
      </c>
      <c r="C4" s="6" t="n">
        <v>140500</v>
      </c>
    </row>
    <row r="5">
      <c r="A5" s="4" t="inlineStr">
        <is>
          <t>Granted (in shares)</t>
        </is>
      </c>
      <c r="B5" s="6" t="n">
        <v>0</v>
      </c>
      <c r="C5" s="6" t="n">
        <v>0</v>
      </c>
    </row>
    <row r="6">
      <c r="A6" s="4" t="inlineStr">
        <is>
          <t>Vested (in shares)</t>
        </is>
      </c>
      <c r="B6" s="6" t="n">
        <v>0</v>
      </c>
      <c r="C6" s="6" t="n">
        <v>0</v>
      </c>
    </row>
    <row r="7">
      <c r="A7" s="4" t="inlineStr">
        <is>
          <t>Forfeited (in shares)</t>
        </is>
      </c>
      <c r="B7" s="6" t="n">
        <v>-22500</v>
      </c>
      <c r="C7" s="6" t="n">
        <v>-15500</v>
      </c>
    </row>
    <row r="8">
      <c r="A8" s="4" t="inlineStr">
        <is>
          <t>Unvested, ending balance (in shares)</t>
        </is>
      </c>
      <c r="B8" s="6" t="n">
        <v>102500</v>
      </c>
      <c r="C8" s="6" t="n">
        <v>125000</v>
      </c>
    </row>
    <row r="9">
      <c r="A9" s="3" t="inlineStr">
        <is>
          <t>Weighted-Average Grant Date Fair Values</t>
        </is>
      </c>
    </row>
    <row r="10">
      <c r="A10" s="4" t="inlineStr">
        <is>
          <t>Unvested, beginning balance (in usd per share)</t>
        </is>
      </c>
      <c r="B10" s="8" t="n">
        <v>6.58</v>
      </c>
      <c r="C10" s="8" t="n">
        <v>6.58</v>
      </c>
    </row>
    <row r="11">
      <c r="A11" s="4" t="inlineStr">
        <is>
          <t>Granted (in usd per share)</t>
        </is>
      </c>
      <c r="B11" s="6" t="n">
        <v>0</v>
      </c>
      <c r="C11" s="6" t="n">
        <v>0</v>
      </c>
    </row>
    <row r="12">
      <c r="A12" s="4" t="inlineStr">
        <is>
          <t>Vested (in usd per share)</t>
        </is>
      </c>
      <c r="B12" s="6" t="n">
        <v>0</v>
      </c>
      <c r="C12" s="6" t="n">
        <v>0</v>
      </c>
    </row>
    <row r="13">
      <c r="A13" s="4" t="inlineStr">
        <is>
          <t>Forfeited (in usd per share)</t>
        </is>
      </c>
      <c r="B13" s="9" t="n">
        <v>6.58</v>
      </c>
      <c r="C13" s="9" t="n">
        <v>6.58</v>
      </c>
    </row>
    <row r="14">
      <c r="A14" s="4" t="inlineStr">
        <is>
          <t>Unvested, ending balance (in usd per share)</t>
        </is>
      </c>
      <c r="B14" s="8" t="n">
        <v>8.26</v>
      </c>
      <c r="C14" s="8" t="n">
        <v>6.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Management Incentive Plans - Assumptions Used to Value MRSUs (Details) - MRSUs</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t>
        </is>
      </c>
      <c r="B4" s="4" t="inlineStr">
        <is>
          <t>1.56%</t>
        </is>
      </c>
    </row>
    <row r="5">
      <c r="A5" s="4" t="inlineStr">
        <is>
          <t>Dividend yield</t>
        </is>
      </c>
      <c r="B5" s="4" t="inlineStr">
        <is>
          <t>0.00%</t>
        </is>
      </c>
    </row>
    <row r="6">
      <c r="A6" s="4" t="inlineStr">
        <is>
          <t>Remaining performance period (years)</t>
        </is>
      </c>
      <c r="B6" s="4" t="inlineStr">
        <is>
          <t>3 years 11 months 1 day</t>
        </is>
      </c>
    </row>
    <row r="7">
      <c r="A7" s="4" t="inlineStr">
        <is>
          <t>Expected volatility</t>
        </is>
      </c>
      <c r="B7" s="4" t="inlineStr">
        <is>
          <t>28.54%</t>
        </is>
      </c>
    </row>
    <row r="8">
      <c r="A8" s="4" t="inlineStr">
        <is>
          <t>Estimated grant date fair value (per share)</t>
        </is>
      </c>
      <c r="B8" s="8" t="n">
        <v>6.58</v>
      </c>
    </row>
    <row r="9">
      <c r="A9" s="4" t="inlineStr">
        <is>
          <t>Derived service period (years)</t>
        </is>
      </c>
      <c r="B9" s="4" t="inlineStr">
        <is>
          <t>1 year 11 months 1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Subsequent Events (Details) - USD ($)</t>
        </is>
      </c>
      <c r="B1" s="2" t="inlineStr">
        <is>
          <t>Feb. 24, 2021</t>
        </is>
      </c>
      <c r="C1" s="2" t="inlineStr">
        <is>
          <t>Feb. 18, 2021</t>
        </is>
      </c>
      <c r="D1" s="2" t="inlineStr">
        <is>
          <t>Feb. 12, 2021</t>
        </is>
      </c>
      <c r="E1" s="2" t="inlineStr">
        <is>
          <t>Mar. 31, 2021</t>
        </is>
      </c>
      <c r="F1" s="2" t="inlineStr">
        <is>
          <t>Mar. 25, 2021</t>
        </is>
      </c>
      <c r="G1" s="2" t="inlineStr">
        <is>
          <t>Dec. 31, 2020</t>
        </is>
      </c>
      <c r="H1" s="2" t="inlineStr">
        <is>
          <t>Dec. 31, 2019</t>
        </is>
      </c>
      <c r="I1" s="2" t="inlineStr">
        <is>
          <t>Nov. 30, 2018</t>
        </is>
      </c>
    </row>
    <row r="2">
      <c r="A2" s="4" t="inlineStr">
        <is>
          <t>Revolving Loan</t>
        </is>
      </c>
    </row>
    <row r="3">
      <c r="A3" s="3" t="inlineStr">
        <is>
          <t>Subsequent Event [Line Items]</t>
        </is>
      </c>
    </row>
    <row r="4">
      <c r="A4" s="4" t="inlineStr">
        <is>
          <t>Line of credit facility, maximum borrowing capacity</t>
        </is>
      </c>
      <c r="I4" s="5" t="n">
        <v>25000000</v>
      </c>
    </row>
    <row r="5">
      <c r="A5" s="4" t="inlineStr">
        <is>
          <t>Public Warrants</t>
        </is>
      </c>
    </row>
    <row r="6">
      <c r="A6" s="3" t="inlineStr">
        <is>
          <t>Subsequent Event [Line Items]</t>
        </is>
      </c>
    </row>
    <row r="7">
      <c r="A7" s="4" t="inlineStr">
        <is>
          <t>Number of warrants per each share of common stock (in shares)</t>
        </is>
      </c>
      <c r="G7" s="9" t="n">
        <v>0.5</v>
      </c>
      <c r="H7" s="9" t="n">
        <v>0.5</v>
      </c>
    </row>
    <row r="8">
      <c r="A8" s="4" t="inlineStr">
        <is>
          <t>Class of warrant or right, rights for half share (usd per share)</t>
        </is>
      </c>
      <c r="G8" s="8" t="n">
        <v>5.75</v>
      </c>
      <c r="H8" s="8" t="n">
        <v>5.75</v>
      </c>
    </row>
    <row r="9">
      <c r="A9" s="4" t="inlineStr">
        <is>
          <t>Warrant exercise price (in usd per share)</t>
        </is>
      </c>
      <c r="G9" s="8" t="n">
        <v>11.5</v>
      </c>
      <c r="H9" s="8" t="n">
        <v>11.5</v>
      </c>
    </row>
    <row r="10">
      <c r="A10" s="4" t="inlineStr">
        <is>
          <t>Additional Merger Warrants</t>
        </is>
      </c>
    </row>
    <row r="11">
      <c r="A11" s="3" t="inlineStr">
        <is>
          <t>Subsequent Event [Line Items]</t>
        </is>
      </c>
    </row>
    <row r="12">
      <c r="A12" s="4" t="inlineStr">
        <is>
          <t>Number of warrants per each share of common stock (in shares)</t>
        </is>
      </c>
      <c r="G12" s="6" t="n">
        <v>1</v>
      </c>
      <c r="H12" s="6" t="n">
        <v>1</v>
      </c>
    </row>
    <row r="13">
      <c r="A13" s="4" t="inlineStr">
        <is>
          <t>Warrant exercise price (in usd per share)</t>
        </is>
      </c>
      <c r="G13" s="8" t="n">
        <v>11.5</v>
      </c>
      <c r="H13" s="8" t="n">
        <v>11.5</v>
      </c>
    </row>
    <row r="14">
      <c r="A14" s="4" t="inlineStr">
        <is>
          <t>Merger Warrants</t>
        </is>
      </c>
    </row>
    <row r="15">
      <c r="A15" s="3" t="inlineStr">
        <is>
          <t>Subsequent Event [Line Items]</t>
        </is>
      </c>
    </row>
    <row r="16">
      <c r="A16" s="4" t="inlineStr">
        <is>
          <t>Number of warrants per each share of common stock (in shares)</t>
        </is>
      </c>
      <c r="G16" s="6" t="n">
        <v>1</v>
      </c>
      <c r="H16" s="6" t="n">
        <v>1</v>
      </c>
    </row>
    <row r="17">
      <c r="A17" s="4" t="inlineStr">
        <is>
          <t>Warrant exercise price (in usd per share)</t>
        </is>
      </c>
      <c r="G17" s="8" t="n">
        <v>12.5</v>
      </c>
      <c r="H17" s="8" t="n">
        <v>12.5</v>
      </c>
    </row>
    <row r="18">
      <c r="A18" s="4" t="inlineStr">
        <is>
          <t>Sponsor Warrants</t>
        </is>
      </c>
    </row>
    <row r="19">
      <c r="A19" s="3" t="inlineStr">
        <is>
          <t>Subsequent Event [Line Items]</t>
        </is>
      </c>
    </row>
    <row r="20">
      <c r="A20" s="4" t="inlineStr">
        <is>
          <t>Number of warrants per each share of common stock (in shares)</t>
        </is>
      </c>
      <c r="G20" s="9" t="n">
        <v>0.5</v>
      </c>
      <c r="H20" s="9" t="n">
        <v>0.5</v>
      </c>
    </row>
    <row r="21">
      <c r="A21" s="4" t="inlineStr">
        <is>
          <t>Class of warrant or right, rights for half share (usd per share)</t>
        </is>
      </c>
      <c r="G21" s="8" t="n">
        <v>5.75</v>
      </c>
      <c r="H21" s="8" t="n">
        <v>5.75</v>
      </c>
    </row>
    <row r="22">
      <c r="A22" s="4" t="inlineStr">
        <is>
          <t>Warrant exercise price (in usd per share)</t>
        </is>
      </c>
      <c r="G22" s="8" t="n">
        <v>11.5</v>
      </c>
      <c r="H22" s="8" t="n">
        <v>11.5</v>
      </c>
    </row>
    <row r="23">
      <c r="A23" s="4" t="inlineStr">
        <is>
          <t>$15 Exercise Price Warrants</t>
        </is>
      </c>
    </row>
    <row r="24">
      <c r="A24" s="3" t="inlineStr">
        <is>
          <t>Subsequent Event [Line Items]</t>
        </is>
      </c>
    </row>
    <row r="25">
      <c r="A25" s="4" t="inlineStr">
        <is>
          <t>Number of warrants per each share of common stock (in shares)</t>
        </is>
      </c>
      <c r="G25" s="6" t="n">
        <v>1</v>
      </c>
      <c r="H25" s="6" t="n">
        <v>1</v>
      </c>
    </row>
    <row r="26">
      <c r="A26" s="4" t="inlineStr">
        <is>
          <t>Warrant exercise price (in usd per share)</t>
        </is>
      </c>
      <c r="G26" s="5" t="n">
        <v>15</v>
      </c>
    </row>
    <row r="27">
      <c r="A27" s="4" t="inlineStr">
        <is>
          <t>Refinancing Term Loan 2019</t>
        </is>
      </c>
    </row>
    <row r="28">
      <c r="A28" s="3" t="inlineStr">
        <is>
          <t>Subsequent Event [Line Items]</t>
        </is>
      </c>
    </row>
    <row r="29">
      <c r="A29" s="4" t="inlineStr">
        <is>
          <t>Collateral coverage amount</t>
        </is>
      </c>
      <c r="G29" s="5" t="n">
        <v>37900000</v>
      </c>
    </row>
    <row r="30">
      <c r="A30" s="4" t="inlineStr">
        <is>
          <t>Long-term debt</t>
        </is>
      </c>
      <c r="G30" s="6" t="n">
        <v>39000000</v>
      </c>
    </row>
    <row r="31">
      <c r="A31" s="4" t="inlineStr">
        <is>
          <t>Debt outstanding balance in excess of collateral coverage amount</t>
        </is>
      </c>
      <c r="G31" s="5" t="n">
        <v>1100000</v>
      </c>
    </row>
    <row r="32">
      <c r="A32" s="4" t="inlineStr">
        <is>
          <t>Service-Based RSUs</t>
        </is>
      </c>
    </row>
    <row r="33">
      <c r="A33" s="3" t="inlineStr">
        <is>
          <t>Subsequent Event [Line Items]</t>
        </is>
      </c>
    </row>
    <row r="34">
      <c r="A34" s="4" t="inlineStr">
        <is>
          <t>Number of awards granted (in shares)</t>
        </is>
      </c>
      <c r="G34" s="6" t="n">
        <v>178633</v>
      </c>
      <c r="H34" s="6" t="n">
        <v>268851</v>
      </c>
    </row>
    <row r="35">
      <c r="A35" s="4" t="inlineStr">
        <is>
          <t>PRSUs</t>
        </is>
      </c>
    </row>
    <row r="36">
      <c r="A36" s="3" t="inlineStr">
        <is>
          <t>Subsequent Event [Line Items]</t>
        </is>
      </c>
    </row>
    <row r="37">
      <c r="A37" s="4" t="inlineStr">
        <is>
          <t>Number of awards granted (in shares)</t>
        </is>
      </c>
      <c r="G37" s="6" t="n">
        <v>96500</v>
      </c>
      <c r="H37" s="6" t="n">
        <v>6000</v>
      </c>
    </row>
    <row r="38">
      <c r="A38" s="4" t="inlineStr">
        <is>
          <t>Restated 2016 Plan | PRSUs</t>
        </is>
      </c>
    </row>
    <row r="39">
      <c r="A39" s="3" t="inlineStr">
        <is>
          <t>Subsequent Event [Line Items]</t>
        </is>
      </c>
    </row>
    <row r="40">
      <c r="A40" s="4" t="inlineStr">
        <is>
          <t>Number of awards granted (in shares)</t>
        </is>
      </c>
      <c r="G40" s="6" t="n">
        <v>96500</v>
      </c>
      <c r="H40" s="6" t="n">
        <v>6000</v>
      </c>
    </row>
    <row r="41">
      <c r="A41" s="4" t="inlineStr">
        <is>
          <t>Subsequent Event | Term Loan</t>
        </is>
      </c>
    </row>
    <row r="42">
      <c r="A42" s="3" t="inlineStr">
        <is>
          <t>Subsequent Event [Line Items]</t>
        </is>
      </c>
    </row>
    <row r="43">
      <c r="A43" s="4" t="inlineStr">
        <is>
          <t>Debt issued</t>
        </is>
      </c>
      <c r="B43" s="5" t="n">
        <v>30000000</v>
      </c>
    </row>
    <row r="44">
      <c r="A44" s="4" t="inlineStr">
        <is>
          <t>Debt installment payments</t>
        </is>
      </c>
      <c r="B44" s="5" t="n">
        <v>500000</v>
      </c>
    </row>
    <row r="45">
      <c r="A45" s="4" t="inlineStr">
        <is>
          <t>Subsequent Event | Term Loan | LIBOR Rate</t>
        </is>
      </c>
    </row>
    <row r="46">
      <c r="A46" s="3" t="inlineStr">
        <is>
          <t>Subsequent Event [Line Items]</t>
        </is>
      </c>
    </row>
    <row r="47">
      <c r="A47" s="4" t="inlineStr">
        <is>
          <t>Basis spread over variable rate percentage</t>
        </is>
      </c>
      <c r="B47" s="4" t="inlineStr">
        <is>
          <t>4.00%</t>
        </is>
      </c>
    </row>
    <row r="48">
      <c r="A48" s="4" t="inlineStr">
        <is>
          <t>Variable rate step-down adjustment</t>
        </is>
      </c>
      <c r="B48" s="12" t="n">
        <v>0.005</v>
      </c>
    </row>
    <row r="49">
      <c r="A49" s="4" t="inlineStr">
        <is>
          <t>Subsequent Event | Term Loan | Base Rate</t>
        </is>
      </c>
    </row>
    <row r="50">
      <c r="A50" s="3" t="inlineStr">
        <is>
          <t>Subsequent Event [Line Items]</t>
        </is>
      </c>
    </row>
    <row r="51">
      <c r="A51" s="4" t="inlineStr">
        <is>
          <t>Basis spread over variable rate percentage</t>
        </is>
      </c>
      <c r="B51" s="4" t="inlineStr">
        <is>
          <t>1.00%</t>
        </is>
      </c>
    </row>
    <row r="52">
      <c r="A52" s="4" t="inlineStr">
        <is>
          <t>Variable rate step-down adjustment</t>
        </is>
      </c>
      <c r="B52" s="12" t="n">
        <v>0.0075</v>
      </c>
    </row>
    <row r="53">
      <c r="A53" s="4" t="inlineStr">
        <is>
          <t>Subsequent Event | Revolving Loan</t>
        </is>
      </c>
    </row>
    <row r="54">
      <c r="A54" s="3" t="inlineStr">
        <is>
          <t>Subsequent Event [Line Items]</t>
        </is>
      </c>
    </row>
    <row r="55">
      <c r="A55" s="4" t="inlineStr">
        <is>
          <t>Line of credit facility, maximum borrowing capacity</t>
        </is>
      </c>
      <c r="B55" s="5" t="n">
        <v>25000000</v>
      </c>
    </row>
    <row r="56">
      <c r="A56" s="4" t="inlineStr">
        <is>
          <t>Subsequent Event | Revolving Loan | LIBOR Rate</t>
        </is>
      </c>
    </row>
    <row r="57">
      <c r="A57" s="3" t="inlineStr">
        <is>
          <t>Subsequent Event [Line Items]</t>
        </is>
      </c>
    </row>
    <row r="58">
      <c r="A58" s="4" t="inlineStr">
        <is>
          <t>Basis spread over variable rate percentage</t>
        </is>
      </c>
      <c r="B58" s="4" t="inlineStr">
        <is>
          <t>3.50%</t>
        </is>
      </c>
    </row>
    <row r="59">
      <c r="A59" s="4" t="inlineStr">
        <is>
          <t>Subsequent Event | Revolving Loan | Base Rate</t>
        </is>
      </c>
    </row>
    <row r="60">
      <c r="A60" s="3" t="inlineStr">
        <is>
          <t>Subsequent Event [Line Items]</t>
        </is>
      </c>
    </row>
    <row r="61">
      <c r="A61" s="4" t="inlineStr">
        <is>
          <t>Basis spread over variable rate percentage</t>
        </is>
      </c>
      <c r="B61" s="4" t="inlineStr">
        <is>
          <t>0.50%</t>
        </is>
      </c>
    </row>
    <row r="62">
      <c r="A62" s="4" t="inlineStr">
        <is>
          <t>Variable rate step-down adjustment</t>
        </is>
      </c>
      <c r="B62" s="12" t="n">
        <v>0.005</v>
      </c>
    </row>
    <row r="63">
      <c r="A63" s="4" t="inlineStr">
        <is>
          <t>Subsequent Event | Sublimit for Letters of Credit</t>
        </is>
      </c>
    </row>
    <row r="64">
      <c r="A64" s="3" t="inlineStr">
        <is>
          <t>Subsequent Event [Line Items]</t>
        </is>
      </c>
    </row>
    <row r="65">
      <c r="A65" s="4" t="inlineStr">
        <is>
          <t>Line of credit facility, maximum borrowing capacity</t>
        </is>
      </c>
      <c r="B65" s="5" t="n">
        <v>5000000</v>
      </c>
    </row>
    <row r="66">
      <c r="A66" s="4" t="inlineStr">
        <is>
          <t>Subsequent Event | Offering</t>
        </is>
      </c>
    </row>
    <row r="67">
      <c r="A67" s="3" t="inlineStr">
        <is>
          <t>Subsequent Event [Line Items]</t>
        </is>
      </c>
    </row>
    <row r="68">
      <c r="A68" s="4" t="inlineStr">
        <is>
          <t>Number of shares sold (in shares)</t>
        </is>
      </c>
      <c r="D68" s="6" t="n">
        <v>1783500</v>
      </c>
    </row>
    <row r="69">
      <c r="A69" s="4" t="inlineStr">
        <is>
          <t>Stock sale price (in usd per share)</t>
        </is>
      </c>
      <c r="D69" s="5" t="n">
        <v>12</v>
      </c>
    </row>
    <row r="70">
      <c r="A70" s="4" t="inlineStr">
        <is>
          <t>Proceeds from sale of shares, net of underwriters discounts and commissions</t>
        </is>
      </c>
      <c r="D70" s="5" t="n">
        <v>20000000</v>
      </c>
    </row>
    <row r="71">
      <c r="A71" s="4" t="inlineStr">
        <is>
          <t>Subsequent Event | Over-Allotment</t>
        </is>
      </c>
    </row>
    <row r="72">
      <c r="A72" s="3" t="inlineStr">
        <is>
          <t>Subsequent Event [Line Items]</t>
        </is>
      </c>
    </row>
    <row r="73">
      <c r="A73" s="4" t="inlineStr">
        <is>
          <t>Number of shares sold (in shares)</t>
        </is>
      </c>
      <c r="D73" s="6" t="n">
        <v>267525</v>
      </c>
    </row>
    <row r="74">
      <c r="A74" s="4" t="inlineStr">
        <is>
          <t>Stock sale price (in usd per share)</t>
        </is>
      </c>
      <c r="D74" s="8" t="n">
        <v>11.28</v>
      </c>
    </row>
    <row r="75">
      <c r="A75" s="4" t="inlineStr">
        <is>
          <t>Period to purchase additional shares</t>
        </is>
      </c>
      <c r="D75" s="4" t="inlineStr">
        <is>
          <t>30 days</t>
        </is>
      </c>
    </row>
    <row r="76">
      <c r="A76" s="4" t="inlineStr">
        <is>
          <t>Proceeds from sale of shares, net of underwriters discounts and commissions</t>
        </is>
      </c>
      <c r="C76" s="5" t="n">
        <v>3000000</v>
      </c>
    </row>
    <row r="77">
      <c r="A77" s="4" t="inlineStr">
        <is>
          <t>Subsequent Event | Public Warrants</t>
        </is>
      </c>
    </row>
    <row r="78">
      <c r="A78" s="3" t="inlineStr">
        <is>
          <t>Subsequent Event [Line Items]</t>
        </is>
      </c>
    </row>
    <row r="79">
      <c r="A79" s="4" t="inlineStr">
        <is>
          <t>Proceeds from warrant exercised</t>
        </is>
      </c>
      <c r="F79" s="5" t="n">
        <v>2000000</v>
      </c>
    </row>
    <row r="80">
      <c r="A80" s="4" t="inlineStr">
        <is>
          <t>Number of warrants exercised (in shares)</t>
        </is>
      </c>
      <c r="F80" s="6" t="n">
        <v>319562</v>
      </c>
    </row>
    <row r="81">
      <c r="A81" s="4" t="inlineStr">
        <is>
          <t>Number of warrants per each share of common stock (in shares)</t>
        </is>
      </c>
      <c r="F81" s="9" t="n">
        <v>0.5</v>
      </c>
    </row>
    <row r="82">
      <c r="A82" s="4" t="inlineStr">
        <is>
          <t>Class of warrant or right, rights for half share (usd per share)</t>
        </is>
      </c>
      <c r="F82" s="8" t="n">
        <v>5.75</v>
      </c>
    </row>
    <row r="83">
      <c r="A83" s="4" t="inlineStr">
        <is>
          <t>Warrant exercise price (in usd per share)</t>
        </is>
      </c>
      <c r="F83" s="8" t="n">
        <v>11.5</v>
      </c>
    </row>
    <row r="84">
      <c r="A84" s="4" t="inlineStr">
        <is>
          <t>Subsequent Event | Public Warrants | Common Stock</t>
        </is>
      </c>
    </row>
    <row r="85">
      <c r="A85" s="3" t="inlineStr">
        <is>
          <t>Subsequent Event [Line Items]</t>
        </is>
      </c>
    </row>
    <row r="86">
      <c r="A86" s="4" t="inlineStr">
        <is>
          <t>Number of stock issued (in shares)</t>
        </is>
      </c>
      <c r="F86" s="6" t="n">
        <v>159781</v>
      </c>
    </row>
    <row r="87">
      <c r="A87" s="4" t="inlineStr">
        <is>
          <t>Subsequent Event | Additional Merger Warrants</t>
        </is>
      </c>
    </row>
    <row r="88">
      <c r="A88" s="3" t="inlineStr">
        <is>
          <t>Subsequent Event [Line Items]</t>
        </is>
      </c>
    </row>
    <row r="89">
      <c r="A89" s="4" t="inlineStr">
        <is>
          <t>Number of warrants exercised (in shares)</t>
        </is>
      </c>
      <c r="F89" s="6" t="n">
        <v>11612</v>
      </c>
    </row>
    <row r="90">
      <c r="A90" s="4" t="inlineStr">
        <is>
          <t>Number of warrants per each share of common stock (in shares)</t>
        </is>
      </c>
      <c r="F90" s="6" t="n">
        <v>1</v>
      </c>
    </row>
    <row r="91">
      <c r="A91" s="4" t="inlineStr">
        <is>
          <t>Warrant exercise price (in usd per share)</t>
        </is>
      </c>
      <c r="F91" s="8" t="n">
        <v>11.5</v>
      </c>
    </row>
    <row r="92">
      <c r="A92" s="4" t="inlineStr">
        <is>
          <t>Subsequent Event | Additional Merger Warrants | Common Stock</t>
        </is>
      </c>
    </row>
    <row r="93">
      <c r="A93" s="3" t="inlineStr">
        <is>
          <t>Subsequent Event [Line Items]</t>
        </is>
      </c>
    </row>
    <row r="94">
      <c r="A94" s="4" t="inlineStr">
        <is>
          <t>Number of stock issued (in shares)</t>
        </is>
      </c>
      <c r="F94" s="6" t="n">
        <v>11612</v>
      </c>
    </row>
    <row r="95">
      <c r="A95" s="4" t="inlineStr">
        <is>
          <t>Subsequent Event | Merger Warrants</t>
        </is>
      </c>
    </row>
    <row r="96">
      <c r="A96" s="3" t="inlineStr">
        <is>
          <t>Subsequent Event [Line Items]</t>
        </is>
      </c>
    </row>
    <row r="97">
      <c r="A97" s="4" t="inlineStr">
        <is>
          <t>Number of warrants exercised (in shares)</t>
        </is>
      </c>
      <c r="F97" s="6" t="n">
        <v>1476</v>
      </c>
    </row>
    <row r="98">
      <c r="A98" s="4" t="inlineStr">
        <is>
          <t>Number of warrants per each share of common stock (in shares)</t>
        </is>
      </c>
      <c r="F98" s="6" t="n">
        <v>1</v>
      </c>
    </row>
    <row r="99">
      <c r="A99" s="4" t="inlineStr">
        <is>
          <t>Warrant exercise price (in usd per share)</t>
        </is>
      </c>
      <c r="F99" s="8" t="n">
        <v>12.5</v>
      </c>
    </row>
    <row r="100">
      <c r="A100" s="4" t="inlineStr">
        <is>
          <t>Subsequent Event | Merger Warrants | Common Stock</t>
        </is>
      </c>
    </row>
    <row r="101">
      <c r="A101" s="3" t="inlineStr">
        <is>
          <t>Subsequent Event [Line Items]</t>
        </is>
      </c>
    </row>
    <row r="102">
      <c r="A102" s="4" t="inlineStr">
        <is>
          <t>Number of stock issued (in shares)</t>
        </is>
      </c>
      <c r="F102" s="6" t="n">
        <v>1476</v>
      </c>
    </row>
    <row r="103">
      <c r="A103" s="4" t="inlineStr">
        <is>
          <t>Subsequent Event | Sponsor Warrants</t>
        </is>
      </c>
    </row>
    <row r="104">
      <c r="A104" s="3" t="inlineStr">
        <is>
          <t>Subsequent Event [Line Items]</t>
        </is>
      </c>
    </row>
    <row r="105">
      <c r="A105" s="4" t="inlineStr">
        <is>
          <t>Number of warrants exercised (in shares)</t>
        </is>
      </c>
      <c r="F105" s="6" t="n">
        <v>0</v>
      </c>
    </row>
    <row r="106">
      <c r="A106" s="4" t="inlineStr">
        <is>
          <t>Subsequent Event | $15 Exercise Price Warrants</t>
        </is>
      </c>
    </row>
    <row r="107">
      <c r="A107" s="3" t="inlineStr">
        <is>
          <t>Subsequent Event [Line Items]</t>
        </is>
      </c>
    </row>
    <row r="108">
      <c r="A108" s="4" t="inlineStr">
        <is>
          <t>Number of warrants exercised (in shares)</t>
        </is>
      </c>
      <c r="F108" s="6" t="n">
        <v>0</v>
      </c>
    </row>
    <row r="109">
      <c r="A109" s="4" t="inlineStr">
        <is>
          <t>Warrant exercise price (in usd per share)</t>
        </is>
      </c>
      <c r="F109" s="5" t="n">
        <v>15</v>
      </c>
    </row>
    <row r="110">
      <c r="A110" s="4" t="inlineStr">
        <is>
          <t>Subsequent Event | Minimum | Term Loan | LIBOR Rate</t>
        </is>
      </c>
    </row>
    <row r="111">
      <c r="A111" s="3" t="inlineStr">
        <is>
          <t>Subsequent Event [Line Items]</t>
        </is>
      </c>
    </row>
    <row r="112">
      <c r="A112" s="4" t="inlineStr">
        <is>
          <t>Basis spread over variable rate percentage</t>
        </is>
      </c>
      <c r="B112" s="4" t="inlineStr">
        <is>
          <t>0.25%</t>
        </is>
      </c>
    </row>
    <row r="113">
      <c r="A113" s="4" t="inlineStr">
        <is>
          <t>Subsequent Event | Minimum | Term Loan | Base Rate</t>
        </is>
      </c>
    </row>
    <row r="114">
      <c r="A114" s="3" t="inlineStr">
        <is>
          <t>Subsequent Event [Line Items]</t>
        </is>
      </c>
    </row>
    <row r="115">
      <c r="A115" s="4" t="inlineStr">
        <is>
          <t>Basis spread over variable rate percentage</t>
        </is>
      </c>
      <c r="B115" s="4" t="inlineStr">
        <is>
          <t>3.00%</t>
        </is>
      </c>
    </row>
    <row r="116">
      <c r="A116" s="4" t="inlineStr">
        <is>
          <t>Subsequent Event | Minimum | Revolving Loan | LIBOR Rate</t>
        </is>
      </c>
    </row>
    <row r="117">
      <c r="A117" s="3" t="inlineStr">
        <is>
          <t>Subsequent Event [Line Items]</t>
        </is>
      </c>
    </row>
    <row r="118">
      <c r="A118" s="4" t="inlineStr">
        <is>
          <t>Basis spread over variable rate percentage</t>
        </is>
      </c>
      <c r="B118" s="4" t="inlineStr">
        <is>
          <t>0.25%</t>
        </is>
      </c>
    </row>
    <row r="119">
      <c r="A119" s="4" t="inlineStr">
        <is>
          <t>Subsequent Event | Minimum | Revolving Loan | Base Rate</t>
        </is>
      </c>
    </row>
    <row r="120">
      <c r="A120" s="3" t="inlineStr">
        <is>
          <t>Subsequent Event [Line Items]</t>
        </is>
      </c>
    </row>
    <row r="121">
      <c r="A121" s="4" t="inlineStr">
        <is>
          <t>Basis spread over variable rate percentage</t>
        </is>
      </c>
      <c r="B121" s="4" t="inlineStr">
        <is>
          <t>3.00%</t>
        </is>
      </c>
    </row>
    <row r="122">
      <c r="A122" s="4" t="inlineStr">
        <is>
          <t>Subsequent Event | Restated 2016 Plan | Service-Based RSUs | Employees and Executives</t>
        </is>
      </c>
    </row>
    <row r="123">
      <c r="A123" s="3" t="inlineStr">
        <is>
          <t>Subsequent Event [Line Items]</t>
        </is>
      </c>
    </row>
    <row r="124">
      <c r="A124" s="4" t="inlineStr">
        <is>
          <t>Number of awards granted (in shares)</t>
        </is>
      </c>
      <c r="E124" s="6" t="n">
        <v>92301</v>
      </c>
    </row>
    <row r="125">
      <c r="A125" s="4" t="inlineStr">
        <is>
          <t>Subsequent Event | Restated 2016 Plan | Service-Based RSUs | Non-employee Directors</t>
        </is>
      </c>
    </row>
    <row r="126">
      <c r="A126" s="3" t="inlineStr">
        <is>
          <t>Subsequent Event [Line Items]</t>
        </is>
      </c>
    </row>
    <row r="127">
      <c r="A127" s="4" t="inlineStr">
        <is>
          <t>Number of awards granted (in shares)</t>
        </is>
      </c>
      <c r="E127" s="6" t="n">
        <v>19200</v>
      </c>
    </row>
    <row r="128">
      <c r="A128" s="4" t="inlineStr">
        <is>
          <t>Subsequent Event | Restated 2016 Plan | PRSUs | Employees and Executives</t>
        </is>
      </c>
    </row>
    <row r="129">
      <c r="A129" s="3" t="inlineStr">
        <is>
          <t>Subsequent Event [Line Items]</t>
        </is>
      </c>
    </row>
    <row r="130">
      <c r="A130" s="4" t="inlineStr">
        <is>
          <t>Number of awards granted (in shares)</t>
        </is>
      </c>
      <c r="E130" s="6" t="n">
        <v>1746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48:29Z</dcterms:created>
  <dcterms:modified xmlns:dcterms="http://purl.org/dc/terms/" xmlns:xsi="http://www.w3.org/2001/XMLSchema-instance" xsi:type="dcterms:W3CDTF">2021-03-25T16:48:29Z</dcterms:modified>
</cp:coreProperties>
</file>